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Goodwill and Other Intangibles" sheetId="10" state="visible" r:id="rId10"/>
    <sheet xmlns:r="http://schemas.openxmlformats.org/officeDocument/2006/relationships" name="Financing" sheetId="11" state="visible" r:id="rId11"/>
    <sheet xmlns:r="http://schemas.openxmlformats.org/officeDocument/2006/relationships" name="Leasing" sheetId="12" state="visible" r:id="rId12"/>
    <sheet xmlns:r="http://schemas.openxmlformats.org/officeDocument/2006/relationships" name="Warranties" sheetId="13" state="visible" r:id="rId13"/>
    <sheet xmlns:r="http://schemas.openxmlformats.org/officeDocument/2006/relationships" name="Share Repurchase Program" sheetId="14" state="visible" r:id="rId14"/>
    <sheet xmlns:r="http://schemas.openxmlformats.org/officeDocument/2006/relationships" name="Share-Based Compensation and Be" sheetId="15" state="visible" r:id="rId15"/>
    <sheet xmlns:r="http://schemas.openxmlformats.org/officeDocument/2006/relationships" name="Commitments"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gal Matters" sheetId="20" state="visible" r:id="rId20"/>
    <sheet xmlns:r="http://schemas.openxmlformats.org/officeDocument/2006/relationships" name="Quarterly Results (Unaudited)"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s " sheetId="27" state="visible" r:id="rId27"/>
    <sheet xmlns:r="http://schemas.openxmlformats.org/officeDocument/2006/relationships" name="Financing (Tables)" sheetId="28" state="visible" r:id="rId28"/>
    <sheet xmlns:r="http://schemas.openxmlformats.org/officeDocument/2006/relationships" name="Leasing (Tables)" sheetId="29" state="visible" r:id="rId29"/>
    <sheet xmlns:r="http://schemas.openxmlformats.org/officeDocument/2006/relationships" name="Warranties (Tables)" sheetId="30" state="visible" r:id="rId30"/>
    <sheet xmlns:r="http://schemas.openxmlformats.org/officeDocument/2006/relationships" name="Share Repurchase Program (Table" sheetId="31" state="visible" r:id="rId31"/>
    <sheet xmlns:r="http://schemas.openxmlformats.org/officeDocument/2006/relationships" name="Share-Based Compensation and 3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Quarterly Results (Unaudited) (" sheetId="35" state="visible" r:id="rId35"/>
    <sheet xmlns:r="http://schemas.openxmlformats.org/officeDocument/2006/relationships" name="Schedule II - Valuation and Q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Fair Value Measurements (Narrat" sheetId="39" state="visible" r:id="rId39"/>
    <sheet xmlns:r="http://schemas.openxmlformats.org/officeDocument/2006/relationships" name="Fair Value Measurements (Fair V" sheetId="40" state="visible" r:id="rId40"/>
    <sheet xmlns:r="http://schemas.openxmlformats.org/officeDocument/2006/relationships" name="Fair Value Measurements (Fair41" sheetId="41" state="visible" r:id="rId41"/>
    <sheet xmlns:r="http://schemas.openxmlformats.org/officeDocument/2006/relationships" name="Property and Equipment (Narrati" sheetId="42" state="visible" r:id="rId42"/>
    <sheet xmlns:r="http://schemas.openxmlformats.org/officeDocument/2006/relationships" name="Property and Equipment (Propert"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Financing (Unsecured Revolving " sheetId="48" state="visible" r:id="rId48"/>
    <sheet xmlns:r="http://schemas.openxmlformats.org/officeDocument/2006/relationships" name="Financing (Senior Notes) (Narra" sheetId="49" state="visible" r:id="rId49"/>
    <sheet xmlns:r="http://schemas.openxmlformats.org/officeDocument/2006/relationships" name="Financing (Outstanding Financin" sheetId="50" state="visible" r:id="rId50"/>
    <sheet xmlns:r="http://schemas.openxmlformats.org/officeDocument/2006/relationships" name="Financing Financing (Principal " sheetId="51" state="visible" r:id="rId51"/>
    <sheet xmlns:r="http://schemas.openxmlformats.org/officeDocument/2006/relationships" name="Leasing (Narrative) (Details)" sheetId="52" state="visible" r:id="rId52"/>
    <sheet xmlns:r="http://schemas.openxmlformats.org/officeDocument/2006/relationships" name="Leasing (Future Minimum Lease P" sheetId="53" state="visible" r:id="rId53"/>
    <sheet xmlns:r="http://schemas.openxmlformats.org/officeDocument/2006/relationships" name="Leasing (Net Rent Expense) (Det" sheetId="54" state="visible" r:id="rId54"/>
    <sheet xmlns:r="http://schemas.openxmlformats.org/officeDocument/2006/relationships" name="Warranties (Product Warranty Li" sheetId="55" state="visible" r:id="rId55"/>
    <sheet xmlns:r="http://schemas.openxmlformats.org/officeDocument/2006/relationships" name="Share Repurchase Program (Narra" sheetId="56" state="visible" r:id="rId56"/>
    <sheet xmlns:r="http://schemas.openxmlformats.org/officeDocument/2006/relationships" name="Share Repurchase Program (Sched" sheetId="57" state="visible" r:id="rId57"/>
    <sheet xmlns:r="http://schemas.openxmlformats.org/officeDocument/2006/relationships" name="Share-Based Compensation and 58" sheetId="58" state="visible" r:id="rId58"/>
    <sheet xmlns:r="http://schemas.openxmlformats.org/officeDocument/2006/relationships" name="Share-Based Compensation and 59" sheetId="59" state="visible" r:id="rId59"/>
    <sheet xmlns:r="http://schemas.openxmlformats.org/officeDocument/2006/relationships" name="Share-Based Compensation and 60" sheetId="60" state="visible" r:id="rId60"/>
    <sheet xmlns:r="http://schemas.openxmlformats.org/officeDocument/2006/relationships" name="Share-Based Compensation and 61" sheetId="61" state="visible" r:id="rId61"/>
    <sheet xmlns:r="http://schemas.openxmlformats.org/officeDocument/2006/relationships" name="Share-Based Compensation and 62" sheetId="62" state="visible" r:id="rId62"/>
    <sheet xmlns:r="http://schemas.openxmlformats.org/officeDocument/2006/relationships" name="Share-Based Compensation and 63" sheetId="63" state="visible" r:id="rId63"/>
    <sheet xmlns:r="http://schemas.openxmlformats.org/officeDocument/2006/relationships" name="Share-Based Compensation and 64" sheetId="64" state="visible" r:id="rId64"/>
    <sheet xmlns:r="http://schemas.openxmlformats.org/officeDocument/2006/relationships" name="Share-Based Compensation and 65" sheetId="65" state="visible" r:id="rId65"/>
    <sheet xmlns:r="http://schemas.openxmlformats.org/officeDocument/2006/relationships" name="Share-Based Compensation and 66" sheetId="66" state="visible" r:id="rId66"/>
    <sheet xmlns:r="http://schemas.openxmlformats.org/officeDocument/2006/relationships" name="Share-Based Compensation and 67" sheetId="67" state="visible" r:id="rId67"/>
    <sheet xmlns:r="http://schemas.openxmlformats.org/officeDocument/2006/relationships" name="Share-Based Compensation and 68" sheetId="68" state="visible" r:id="rId68"/>
    <sheet xmlns:r="http://schemas.openxmlformats.org/officeDocument/2006/relationships" name="Share-Based Compensation and 69" sheetId="69" state="visible" r:id="rId69"/>
    <sheet xmlns:r="http://schemas.openxmlformats.org/officeDocument/2006/relationships" name="Commitments (Commitments) (Narr" sheetId="70" state="visible" r:id="rId70"/>
    <sheet xmlns:r="http://schemas.openxmlformats.org/officeDocument/2006/relationships" name="Related Parties (Narrative) (De" sheetId="71" state="visible" r:id="rId71"/>
    <sheet xmlns:r="http://schemas.openxmlformats.org/officeDocument/2006/relationships" name="Income Taxes (Provision for Inc" sheetId="72" state="visible" r:id="rId72"/>
    <sheet xmlns:r="http://schemas.openxmlformats.org/officeDocument/2006/relationships" name="Income Taxes (Unrecognized Tax " sheetId="73" state="visible" r:id="rId73"/>
    <sheet xmlns:r="http://schemas.openxmlformats.org/officeDocument/2006/relationships" name="Income Taxes (Schedule of Compo" sheetId="74" state="visible" r:id="rId74"/>
    <sheet xmlns:r="http://schemas.openxmlformats.org/officeDocument/2006/relationships" name="Income Taxes (Schedule of Com75" sheetId="75" state="visible" r:id="rId75"/>
    <sheet xmlns:r="http://schemas.openxmlformats.org/officeDocument/2006/relationships" name="Income Taxes (Reconciliation of" sheetId="76" state="visible" r:id="rId76"/>
    <sheet xmlns:r="http://schemas.openxmlformats.org/officeDocument/2006/relationships" name="Income Taxes (Summary of Change" sheetId="77" state="visible" r:id="rId77"/>
    <sheet xmlns:r="http://schemas.openxmlformats.org/officeDocument/2006/relationships" name="Earnings Per Share (Narrative) " sheetId="78" state="visible" r:id="rId78"/>
    <sheet xmlns:r="http://schemas.openxmlformats.org/officeDocument/2006/relationships" name="Earnings Per Share (Computation" sheetId="79" state="visible" r:id="rId79"/>
    <sheet xmlns:r="http://schemas.openxmlformats.org/officeDocument/2006/relationships" name="Legal Matters (Narrative) (Deta" sheetId="80" state="visible" r:id="rId80"/>
    <sheet xmlns:r="http://schemas.openxmlformats.org/officeDocument/2006/relationships" name="Quarterly Results (unaudited)81"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7</t>
  </si>
  <si>
    <t>Feb. 19, 2018</t>
  </si>
  <si>
    <t>Jun. 30, 2017</t>
  </si>
  <si>
    <t>Document and Entity Information</t>
  </si>
  <si>
    <t>Document type</t>
  </si>
  <si>
    <t>10-K</t>
  </si>
  <si>
    <t>Amendment flag</t>
  </si>
  <si>
    <t>false</t>
  </si>
  <si>
    <t>Document period end date</t>
  </si>
  <si>
    <t>Dec. 31,
		2017</t>
  </si>
  <si>
    <t>Document fiscal year focus</t>
  </si>
  <si>
    <t>Current fiscal year end date</t>
  </si>
  <si>
    <t>--12-31</t>
  </si>
  <si>
    <t>Document fiscal period focus</t>
  </si>
  <si>
    <t>FY</t>
  </si>
  <si>
    <t>Entity registrant name</t>
  </si>
  <si>
    <t>O REILLY AUTOMOTIVE INC</t>
  </si>
  <si>
    <t>Trading symbol</t>
  </si>
  <si>
    <t>orly</t>
  </si>
  <si>
    <t>Entity central index key</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6</t>
  </si>
  <si>
    <t>Assets</t>
  </si>
  <si>
    <t>Cash and cash equivalents</t>
  </si>
  <si>
    <t>Accounts receivable, less allowance for doubtful accounts $12,717 in 2017 and $12,040 in 2016</t>
  </si>
  <si>
    <t>Amounts receivable from suppliers</t>
  </si>
  <si>
    <t>Inventory</t>
  </si>
  <si>
    <t>Other current assets</t>
  </si>
  <si>
    <t>Total current assets</t>
  </si>
  <si>
    <t>Property and equipment, at cost</t>
  </si>
  <si>
    <t>Less: accumulated depreciation and amortization</t>
  </si>
  <si>
    <t>Net property and equipment</t>
  </si>
  <si>
    <t>Goodwill</t>
  </si>
  <si>
    <t>Other assets, net</t>
  </si>
  <si>
    <t>Total assets</t>
  </si>
  <si>
    <t>Liabilities and shareholders' equity</t>
  </si>
  <si>
    <t>Accounts payable</t>
  </si>
  <si>
    <t>Self-insurance reserves</t>
  </si>
  <si>
    <t>Accrued payroll</t>
  </si>
  <si>
    <t>Accrued benefits and withholdings</t>
  </si>
  <si>
    <t>Other current liabilities</t>
  </si>
  <si>
    <t>Total current liabilities</t>
  </si>
  <si>
    <t>Long-term debt</t>
  </si>
  <si>
    <t>Deferred income taxes</t>
  </si>
  <si>
    <t>Other liabilities</t>
  </si>
  <si>
    <t>Shareholders' equity:</t>
  </si>
  <si>
    <t>Preferred stock, $0.01 par value: Authorized shares - 5,000,000, Issued and outstanding shares - none</t>
  </si>
  <si>
    <t>Common stock, $0.01 par value: Authorized shares - 245,000,000, Issued and outstanding shares - 84,302,187 as of December 31, 2017, and 92,851,815 as of December 31, 2016</t>
  </si>
  <si>
    <t>Additional paid-in capital</t>
  </si>
  <si>
    <t>Retained (deficit) earnings</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5</t>
  </si>
  <si>
    <t>Income Statement [Abstract]</t>
  </si>
  <si>
    <t>Sales</t>
  </si>
  <si>
    <t>Cost of goods sold, including warehouse and distribution expenses</t>
  </si>
  <si>
    <t>Gross profit</t>
  </si>
  <si>
    <t>Selling, general and administrative expenses</t>
  </si>
  <si>
    <t>Operating income</t>
  </si>
  <si>
    <t>Other income (expense):</t>
  </si>
  <si>
    <t>Interest expense</t>
  </si>
  <si>
    <t>Interest income</t>
  </si>
  <si>
    <t>Other, net</t>
  </si>
  <si>
    <t>Total other expense</t>
  </si>
  <si>
    <t>Income before income taxes</t>
  </si>
  <si>
    <t>Provision for income taxes</t>
  </si>
  <si>
    <t>Net income</t>
  </si>
  <si>
    <t>Earnings per share-basic:</t>
  </si>
  <si>
    <t>Earnings per share - basic</t>
  </si>
  <si>
    <t>Weighted-average common shares outstanding - basic</t>
  </si>
  <si>
    <t>Earnings per share-assuming dilution:</t>
  </si>
  <si>
    <t>Earnings per share - assuming dilution</t>
  </si>
  <si>
    <t>Weighted-average common shares outstanding - assuming dilution</t>
  </si>
  <si>
    <t>Consolidated Statements of Shareholders' Equity - USD ($) $ in Thousands</t>
  </si>
  <si>
    <t>Total</t>
  </si>
  <si>
    <t>Common stock [Member]</t>
  </si>
  <si>
    <t>Additional paid-in capital [Member]</t>
  </si>
  <si>
    <t>Retained earnings (deficit) [Member]</t>
  </si>
  <si>
    <t>Balance at Dec. 31, 2014</t>
  </si>
  <si>
    <t>Balance (in shares) at Dec. 31, 2014</t>
  </si>
  <si>
    <t>Issuance of common stock under employee benefit plans, net of forfeitures and shares withheld to cover taxes</t>
  </si>
  <si>
    <t>Issuance of common stock under employee benefit plans, net of forfeitures and shares withheld to cover taxes, shares</t>
  </si>
  <si>
    <t>Net issuance of common stock upon exercise of stock options</t>
  </si>
  <si>
    <t>Net issuance of common stock upon exercise of stock options, shares</t>
  </si>
  <si>
    <t>Excess tax benefit from share-based compensation</t>
  </si>
  <si>
    <t>Share based compensation</t>
  </si>
  <si>
    <t>Share repurchases, including fees</t>
  </si>
  <si>
    <t>Share repurchases, shares</t>
  </si>
  <si>
    <t>Balance at Dec. 31, 2015</t>
  </si>
  <si>
    <t>Balance (in shares) at Dec. 31, 2015</t>
  </si>
  <si>
    <t>Balance at Dec. 31, 2016</t>
  </si>
  <si>
    <t>Balance (in shares) at Dec. 31, 2016</t>
  </si>
  <si>
    <t>Cumulative effective adjustment from adoption of ASU 2016-09 | Adoption of ASU 2016-09 [Member]</t>
  </si>
  <si>
    <t>Balance at Dec. 31, 2017</t>
  </si>
  <si>
    <t>Balance (in shares) at Dec. 31, 2017</t>
  </si>
  <si>
    <t>Consolidated Statements of Cash Flows - USD ($) $ in Thousands</t>
  </si>
  <si>
    <t>Operating activities:</t>
  </si>
  <si>
    <t>Adjustments to reconcile net income to net cash provided by operating activities:</t>
  </si>
  <si>
    <t>Depreciation and amortization of property, equipment and intangibles</t>
  </si>
  <si>
    <t>Amortization of debt discount and issuance costs</t>
  </si>
  <si>
    <t>Share-based compensation programs</t>
  </si>
  <si>
    <t>Other</t>
  </si>
  <si>
    <t>Changes in operating assets and liabilities:</t>
  </si>
  <si>
    <t>Accounts receivable</t>
  </si>
  <si>
    <t>Income taxes payable</t>
  </si>
  <si>
    <t>[1]</t>
  </si>
  <si>
    <t>Net cash provided by operating activities</t>
  </si>
  <si>
    <t>Investing activities:</t>
  </si>
  <si>
    <t>Purchases of property and equipment</t>
  </si>
  <si>
    <t>Proceeds from sale of property and equipment</t>
  </si>
  <si>
    <t>Payments received on notes receivable</t>
  </si>
  <si>
    <t>Net cash used in investing activities</t>
  </si>
  <si>
    <t>Financing activities:</t>
  </si>
  <si>
    <t>Proceeds from borrowings on revolving credit facility</t>
  </si>
  <si>
    <t>Payments on revolving credit facility</t>
  </si>
  <si>
    <t>Proceeds from the issuance of long-term debt</t>
  </si>
  <si>
    <t>Payment of debt issuance costs</t>
  </si>
  <si>
    <t>Principal payments on capital leases</t>
  </si>
  <si>
    <t>Repurchases of common stock</t>
  </si>
  <si>
    <t>Net proceeds from issuance of common stock</t>
  </si>
  <si>
    <t>Net cash used in financing activities</t>
  </si>
  <si>
    <t>Net (decrease) increase in cash and cash equivalents</t>
  </si>
  <si>
    <t>Cash and cash equivalents at beginning of the year</t>
  </si>
  <si>
    <t>Cash and cash equivalents at end of the year</t>
  </si>
  <si>
    <t>Supplemental disclosures of cash flow information:</t>
  </si>
  <si>
    <t>Income taxes paid</t>
  </si>
  <si>
    <t>Interest paid, net of capitalized interest</t>
  </si>
  <si>
    <t>Certain prior period amounts have been reclassified to conform to current period presentation. See Note 1 “Summary of Significant Accounting Policies” to the Consolidated Financial Statements for more information.</t>
  </si>
  <si>
    <t>Summary of Significant Accounting Policies</t>
  </si>
  <si>
    <t>Policy Text Block [Abstract]</t>
  </si>
  <si>
    <t>Summary of significant accounting policies</t>
  </si>
  <si>
    <t>NOTE 1 – SUMMARY OF SIGNIFICANT ACCOUNTING POLICIES Nature of business: O’Reilly Automotive, Inc. and its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17 , the Company owned and operated 5,019 stores in 47 states,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 Segment reporting: 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types of customers or geographic locations and as such has one reportable segment. Principles of consolidation: The consolidated financial statements include the accounts of the Company and its wholly-owned subsidiaries. All inter-company balances and transactions have been eliminated in consolidation. Use of estimates: The preparation of the consolidated financial statements, in conformity with United States generally accepted accounting principles (“GAAP”), requires management to make estimates and assumptions that affect the amounts reported in the consolidated financial statements and accompanying notes. Actual results could materially differ from those estimates. Cash equivalents: Cash equivalents include investments with maturities of 90 days or less on the date of purchase. 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llowances for doubtful accounts are determined based on historical experience and an evaluation of the current composition of accounts receivable.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nd $1.2 million as of December 31, 2017 and 2016 , respectively. 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 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 Management does not believe there is a reasonable likelihood that the Company will be unable to collect the amounts receivable from suppliers and the Company did not record a reserve for uncollectable amounts from suppliers in the consolidated financial statements as of December 31, 2017 or 2016 . 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 The replacement cost of inventory was $3.01 billion and $2.78 billion as of December 31, 2017 and 2016 , respectively. LIFO costs exceeded replacement costs by $157.3 million and $132.0 million at December 31, 2017 and 2016 , respectively. 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 See Note 2 for further information concerning the Company’s financial and non-financial assets and liabilities measured at fair value on a recurring and non-recurring basis. 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 Notes receivable: Historically, the Company has utilized notes receivable from supplier and other third parties; however, during the year ended December 31, 2016, the notes receivable from suppliers and other third parties were dissolved, in connection with new supplier contracts, and during the years ended December 31, 2017 and 2016, no new notes receivable arrangements were entered into. Goodwill and other intangibles: The accompanying Consolidated Balance Sheets at December 31, 2017 and 2016 , include goodwill and other intangible assets recorded as the result of acquisitions. The Company reviews goodwill for impairment annually during the fourth quarter, or when events or changes in circumstances indicate the carrying value of these assets might exceed their current fair values. During 2017 and 2016 , the goodwill impairment test included a quantitative assessment, which compared the fair value of the reporting unit to its carrying amount, including goodwill. The Company operates as a single reporting unit, and the Company determined that its fair value exceeded its carrying value, including goodwill, as of December 31, 2017 and 2016 ; as such, no goodwill impairment adjustment was required as of December 31, 2017 and 2016 . Finite-lived intangibles are carried at cost and amortization is calculated using the straight-line method, generally over the estimated useful lives of the intangibles. Impairment of long-lived assets: 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 The Company has not historically recorded any material impairment charges to its long-lived assets and the Company did not record a material impairment charge to its long-lived assets during the year ended December 31, 2017 or 2016 . Valuation of investments: The Company has an unsecured obligation to pay, in the future, the value of deferred compensation and a Company match relating to employee participation in the Company’s nonqualified deferred compensation plan (the “Deferred Compensation Plan”). See Note 9 for further information concerning the Company’s benefit plans.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17 and 2016 . See Note 2 for further information concerning the fair value measurements of the Company’s marketable securities. 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 Certain of these liabilities were recorded at an estimate of their net present value, using a credit-adjusted discount rate. The following table identifies the components of the Company’s self-insurance reserves as of December 31, 2017 and 2016 (in thousands): December 31, 2017 2016 Self-insurance reserves (undiscounted) $ 147,664 $ 138,687 Self-insurance reserves (discounted) 137,970 129,437 The current portion of the Company’s discounted self-insurance reserves totaled $71.7 million and $67.9 million as of December 31, 2017 and 2016 , respectively, which was included in “Self-insurance reserves” on the accompanying Consolidate Balance Sheets as of December 31, 2017 and 2016 . The remainder was included in “Other liabilities” on the accompanying Consolidated Balance Sheets as of December 31, 2017 and 2016 . 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 See Note 7 for further information concerning the Company’s aggregate product warranty liabilities. Litigation reserves: 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reserves, will have a material adverse effect on its consolidated financial position, results of operations or cash flows in a particular quarter or annual period. See Note 14 for further information concerning the Company’s litigation reserves. 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 See Note 8 for further information concerning the Company’s share repurchase program. Revenue recognition: Over-the-counter retail sales are recorded when the customer takes possession of the merchandise. Sales to professional service provider customers, also referred to as “commercial sales,” are recorded upon same-day delivery of the merchandise to the customer, generally at the customer’s place of business. Wholesale sales to other retailers, also referred to as “jobber sales,” are recorded upon shipment of the merchandise from a regional DC with same-day delivery to the jobber customer’s location. Internet retail sales are recorded when the merchandise is shipped or when the merchandise is picked up in a store. All sales are recorded net of estimated returns allowances, discounts and taxes. The Company maintains a retail loyalty program named O’Reilly O’Rewards, designed to build brand recognition. The program allows a retail customer to enroll at no charge, does not impose a membership fee and provides members with the ability to earn loyalty points by making qualifying purchases at the Company’s stores. Upon reaching established thresholds, the members are automatically issued coupons, which expire 90 days after issuance, have no cash value and may be redeemed for most items in the Company’s stores with a total purchase price equal to or greater than the value of the coupon. Points accrued in a member’s account, which have not been awarded to the member with a coupon, expire 12 months after the date that they were earned.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As of December 31, 2017 and 2016 , the Company had recorded a deferred revenue liability of $4.7 million and $4.8 million , respectively, related to its loyalty program, which were included in “Other liabilities” in the accompanying Consolidated Balance Sheets. During the year ended December 31, 2017 and 2016 , the Company recognized $17.6 million and $12.7 million , respectively, of deferred revenue related to its loyalty program. Cost of goods sold and selling, general and administrative expenses: The following table illustrates the primary costs classified in each major expense category: Cost of goods sold, including warehouse and distribution expenses Selling, general and administrative expenses Total cost of merchandise sold, including: Payroll and benefit costs for store and corporate Team Members Freight expenses associated with acquiring merchandise and with moving merchandise inventories from the Company’s distribution centers to the stores Occupancy costs of store and corporate facilities Defective merchandise and warranty costs Depreciation and amortization related to store and corporate assets Supplier allowances and incentives, including: Vehicle expenses for store delivery services Allowances that are not reimbursements for specific, incremental and identifiable costs Self-insurance costs Cash discounts on payments to suppliers Closed store expenses Costs associated with the Company’s supply chain, including: Other administrative costs, including: Payroll and benefit costs Accounting, legal and other professional services Warehouse occupancy costs Bad debt, banking and credit card fees Transportation costs Supplies Depreciation Travel Inventory shrinkage Advertising costs Operating leases: The Company recognizes rent expense on a straight-line basis over the lease terms of its stores, DCs and corporate offices. Generally, the lease term for stores and corporate offices is the base lease term and the lease term for DCs includes the base lease term plus certain renewal option periods, for which renewal is reasonably assured and failure to exercise the renewal option would result in a significant economic penalty. The Company’s policy is to amortize leasehold improvements associated with the Company’s operating leases over the lesser of the lease term or the estimated economic life of those assets. See Note 6 for further information concerning the Company’s operating leases. Advertising expenses: Advertising expense consists primarily of expenses related to the Company’s integrated marketing program, which includes television, radio, direct mail and newspaper distribution, in-store and online promotions, and sports and event sponsorships. The Company expenses advertising costs as incurred. The Company also participates in cooperative advertising arrangements with certain of its suppliers. Advertising expense, net of cooperative advertising allowances from suppliers that were incremental to the advertising program, specific to the product or event and identifiable for accounting purposes, total $83.7 million , $83.0 million and $79.3 million for the years ended December 31, 2017 , 2016 and 2015 , respectively, which were included in “Selling, general and administrative expenses” on the accompanying Consolidated Statements of Income. Share-based compensation and benefit plans: The Company sponsors employee share-based benefit plans and employee and director share-based compensation plans. The Company recognizes compensation expense over the requisite service period for its share-based plans based on the fair value of the awards on the date of the grant, award or issuance. Share-based plans include stock option awards issued under the Company’s employee incentive plans and director stock plan, stock issued through the Company’s employee stock purchase plan and restricted stock awarded to employees and directors through other compensation plans. See Note 9 for further information concerning the Company’s share-based compensation and plans. 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 Interest expense: The Company capitalizes interest costs as a component of construction in progress, based on the weighted-average interest rates incurred on its long-term borrowings. Total interest costs capitalized for the years ended December 31, 2017 , 2016 and 2015 , were $8.5 million , $7.9 million and $7.4 million , respectively, which were included in “Interest expense” on the accompanying Consolidated Statements of Income.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15.9 million and $10.6 million , net of accumulated amortization, as of December 31, 2017 and 2016 , respectively, of which $2.0 million and $0.7 million were included in “Other assets, net” as of December 31, 2017 and 2016 , respectively, with the remainder included in “Long-term debt” on the accompanying Consolidated Balance Sheets. The Company issued its long-term unsecured senior notes at a discount. The original issuance discount on the senior notes is recorded as a reduction of the principal amount due for the corresponding senior notes and is accreted over the term of the applicable senior note, with the accretion expense included in “Interest expense” on the accompanying Consolidated Statements of Income. Original issuance discounts, net of accretion, totaled $3.7 million and $3.1 million as of December 31, 2017 and 2016 , respectively. See Note 5 for further information concerning debt issuance costs and original issuance discounts associated with the Company’s issuances of long-term debt instruments. 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17 and 2016 , as it was considered more likely than not that deferred tax assets were realizable through a combination of future taxable income, the realization of deferred tax liabilities and tax planning strategies.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 See Note 12 for further information concerning the Company’s income taxes. 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 See Note 13 for further information concerning the Company’s common stock equivalents. New accounting pronouncements: In May of 2014, the Financial Accounting Standards Board (the “FASB”) issued Accounting Standard Update (“ASU”) No. 2014-09, “Revenue from Contracts with Customers (Topic 606)” (“ASU 2014-09”). Under ASU 2014-09, an entity is required to follow a five-step process to determine the amount of revenue to recognize when promised goods or services are transferred to customers. ASU 2014-09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In August of 2015, the FASB issued ASU No. 2015-14, “Revenue from Contracts with Customers (Topic 606): Deferral of the Effective Date” (“ASU 2015-14”), to defer the effective date of ASU 2014-09 by one year. For public companies, ASU 2015-14 changes ASU 2014-09 to be effective for annual reporting periods beginning after December 15, 2017, including interim periods within that reporting period. These ASUs can be adopted retrospectively or as a cumulative-effective adjustment at the date of adoption. The Company has substantially completed its evaluation of the impact of the adoption of ASU 2014-09, and the Company will adopt this guidance beginning with its first quarter ending March 31, 2018, using the modified retrospective transition method. Results for annual reporting periods beginning after December 31, 2017, will be presented under ASU 2014-09, while prior period amounts will not be adjusted and will continue to be reported under the accounting standards in effect for the prior periods. The Company’s primary source of revenue is derived from the sale of automotive aftermarket parts to its customers, and generally, the Company’s performance obligations are satisfied immediately when the parts are delivered to the customer, which normally occurs the same day the customer orders the part. As such, the adoption of the new standard will not have a material impact on the Company’s consolidated financial condition, results of operations or cash flows; further, the Company does not expect significant changes to its business process, internal controls or systems as a result of adopting ASU 2014-09.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has established a task force, composed of multiple functional groups inside of the Company, which is currently in the process of evaluating critical components of this new guidance and the potential impact of the guidance on the Company’s financial position, results of operations and cash flows. Based on the preliminary work completed, the Company is considering the potential implications of the new standard on determining the discount rate to be used in valuing new and existing leases, the treatment of existing favorable and unfavorable lease agreements acquired in connection with previous acquisitions, procedural and operational changes that may be necessary to comply with the provisions of the guidance and all applicable financial statement disclosures required by the new guidance, all of which are areas that could potentially be impacted by adoption of the guidance. At this time, the task force has not completed its full evaluation; however, the Company believes the adoption of the new guidance will have a material impact on the total assets and total liabilities reported on the Company’s consolidated balance sheets. In March of 2016, the FASB issued ASU No. 2016-09, “Compensation - Stock Compensation (Topic 718): Improvements to Employee Share-Based Payment Accounting” (“ASU 2016-09”). Under ASU 2016-09, several aspects of the accounting for share-based payment transactions, including tax consequence, classification of awards as equity or liabilities, and classification on the statement of cash flows, were changed. The Company adopted this guidance with its first quarter ending March 31, 2017. Upon adoption of ASU 2016-09, the Company elected to change its accounting policy to account for forfeitures as they occur; this change was applied using the modified retrospective transition method with a cumulative effect adjustment of $0.3 million to opening “Retained earnings” on the accompanying Consolidated Balance Sheet as of December 31, 2017 . The Company applied the amendments related to the presentation of tax withholdings on the statements of cash flows using the retrospective transition method, which resulted in $0.6 million and $0.9 million of tax withholdings being reclassified from “</t>
  </si>
  <si>
    <t>Fair Value Measurements</t>
  </si>
  <si>
    <t>Fair Value, Assets and Liabilities Measured on Recurring and Nonrecurring Basis [Abstract]</t>
  </si>
  <si>
    <t>Fair value measurements</t>
  </si>
  <si>
    <t>NOTE 2 – FAIR VALUE MEASUREMENTS Financial assets and liabilities measured at fair value on a recurring basis: The Company’s marketable securities were accounted for as trading securities and the carrying amount of its marketable securities were included in “Other assets, net” on the accompanying Consolidated Balance Sheets as of December 31, 2017 and 2016 . The Company recorded an increase in fair value related to its marketable securities in the amounts of $3.6 million and $1.9 million for the years ended December 31, 2017 and 2016 , respectively, which were included in “Other income (expense)” on the accompanying Consolidated Statements of Income. The tables below identify the estimated fair value of the Company’s marketable securities, determined by reference to quoted market prices (Level 1), as of December 31, 2017 and 2016 (in thousands): December 31, 2017 Quoted Prices in Active Markets for Identical Instruments (Level 1) Significant Other Observable Inputs (Level 2) Significant Unobservable Inputs (Level 3) Total Marketable securities $ 25,706 $ — $ — $ 25,706 December 31, 2016 Quoted Prices in Active Markets for Identical Instruments Significant Other Observable Inputs Significant Unobservable Inputs Total Marketable securities $ 20,462 $ — $ — $ 20,462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December 31, 2017 and 2016 , the Company did not have any non-financial assets or liabilities that had been measured at fair value subsequent to initial recognition. Fair value of financial instruments: The carrying amounts of the Company’s senior notes and unsecured revolving credit facility borrowings are included in “Long-term debt” on the accompanying Consolidated Balance Sheets as of December 31, 2017 and 2016 . See Note 5 for further information concerning the Company’s senior notes and unsecured revolving credit facility. The table below identifies the estimated fair value of the Company’s senior notes, using the market approach. The fair values as of December 31, 2017 and 2016 , were determined by reference to quoted market prices of the same or similar instruments (Level 2) (in thousands): December 31, 2017 December 31, 2016 Carrying Amount Estimated Fair Value Carrying Amount Estimated Fair Value Senior Notes $ 2,632,390 $ 2,728,167 $ 1,887,019 $ 1,977,510 The carrying amount of the Company’s unsecured revolving credit facility approximates fair value, as borrowings under the facility bear variable interest at current market rates. The accompanying Consolidated Balance Sheets include other financial instruments, including cash and cash equivalents, accounts receivable, amounts receivable from suppliers and accounts payable. Due to the short-term nature of these financial instruments, the Company believes that the carrying values of these instruments approximate their fair values.</t>
  </si>
  <si>
    <t>Property and Equipment</t>
  </si>
  <si>
    <t>Property, Plant and Equipment [Abstract]</t>
  </si>
  <si>
    <t>Property and equipment</t>
  </si>
  <si>
    <t>NOTE 3 – PROPERTY AND EQUIPMENT The following table identifies the types and balances of property and equipment included in “Property and equipment, at cost” on the accompanying Consolidated Balance Sheets as of December 31, 2017 and 2016 , and includes the estimated useful lives for its types of property and equipment (in thousands, except original useful lives): Original Useful Lives December 31, 2017 December 31, 2016 Land $ 695,669 $ 648,689 Buildings and building improvements 15 – 39 years 1,968,079 1,805,347 Leasehold improvements 3 – 25 years 626,714 593,785 Furniture, fixtures and equipment 3 – 20 years 1,250,690 1,215,929 Vehicles 5 – 10 years 392,130 359,362 Construction in progress 257,853 209,230 Total property and equipment 5,191,135 4,832,342 Less: accumulated depreciation and amortization 1,847,329 1,708,911 Net property and equipment $ 3,343,806 $ 3,123,431 The Company recorded depreciation and amortization expense related to property and equipment in the amounts of $232.7 million , $217.0 million and $203.4 million for the years ended December 31, 2017 , 2016 and 2015 , respectively, which were primarily included in “Selling, general and administrative expenses” on the accompanying Consolidated Statements of Income.</t>
  </si>
  <si>
    <t>Goodwill and Other Intangibles</t>
  </si>
  <si>
    <t>Goodwill and Intangible Assets Disclosure [Abstract]</t>
  </si>
  <si>
    <t>Goodwill and other intangibles</t>
  </si>
  <si>
    <t>NOTE 4 – GOODWILL AND OTHER INTANGIBLES Goodwill: Goodwill is reviewed for impairment annually during the fourth quarter, or more frequently if events or changes in business conditions indicate that impairment may exist. Goodwill is not amortizable for financial statement purposes. The Company did not record any goodwill impairment during the years ended December 31, 2017 or 2016 . The carrying amount of the Company’s goodwill was included in “Goodwill” on the accompanying Consolidate Balance Sheets as of December 31, 2017 and 2016 . During the year ended December 31, 2017 and 2016 , the Company recorded an increase in goodwill of $3.7 million and $28.3 million , respectively, resulting from small acquisitions. The following table identifies the changes in goodwill for the years ended December 31, 2017 and 2016 (in thousands): 2017 2016 Goodwill, balance at January 1, $ 785,399 $ 757,142 Change in goodwill 3,659 28,257 Goodwill, balance at December 31, $ 789,058 $ 785,399 As of December 31, 2017 and 2016 , other than goodwill, the Company did not have any indefinite-lived intangible assets. Intangibles other than goodwill: The following table identifies the components of the Company’s amortizable intangibles as of December 31, 2017 and 2016 (in thousands): Cost of Amortizable Accumulated Amortization (Expense) Benefit Net Amortizable Intangibles December 31, December 31, December 31, December 31, December 31, December 31, Amortizable intangible assets: Favorable leases $ 22,500 $ 27,960 $ (14,495 ) $ (18,104 ) $ 8,005 $ 9,856 Non-compete agreements 1,851 1,887 (464 ) (414 ) 1,387 1,473 Total amortizable intangible assets $ 24,351 $ 29,847 $ (14,959 ) $ (18,518 ) $ 9,392 $ 11,329 Unfavorable leases $ 14,470 $ 19,950 $ 11,853 $ 15,840 $ 2,617 $ 4,110 During the years ended December 31, 2017 and 2016 , the Company recorded non-compete agreement assets in conjunction with small acquisitions in the amounts of $0.2 million and $1.1 million , respectively. The Company recorded favorable lease assets in conjunction with a previous acquisition; these favorable lease assets represent the values of operating leases acquired with favorable terms. These favorable leases had an estimated weighted-average remaining useful life of approximately 8.8 years as of December 31, 2017 . For the years ended December 31, 2017 , 2016 and 2015 , the Company recorded amortization expense of $1.6 million , $2.1 million and $2.7 million , respectively, related to its amortizable intangible assets, which were included in “Other assets, net” on the accompanying Consolidated Balance Sheets as of December 31, 2017 and 2016 . The Company recorded unfavorable lease liabilities in conjunction with a previous acquisition; these unfavorable lease liabilities represent the values of operating leases acquired with unfavorable terms. These unfavorable leases had an estimated weighted-average remaining useful life of approximately 3.3 years as of December 31, 2017 . For the years ended December 31, 2017 , 2016 and 2015 , the Company recognized an amortized benefit of $1.5 million , $2.1 million and $2.8 million , respectively, related to these unfavorable operating leases, which were included in “Other liabilities” on the accompanying Consolidated Balance Sheets as of December 31, 2017 and 2016 . The following table identifies the estimated amortization expense and benefit of the Company’s intangibles for each of the next five years as of December 31, 2017 (in thousands): December 31, 2017 Amortization Expense Amortization Benefit Total Amortization Expense 2018 $ (1,622 ) $ 923 $ (699 ) 2019 (1,405 ) 713 (692 ) 2020 (1,228 ) 541 (687 ) 2021 (1,001 ) 389 (612 ) 2022 (883 ) 51 (832 ) Total $ (6,139 ) $ 2,617 $ (3,522 )</t>
  </si>
  <si>
    <t>Financing</t>
  </si>
  <si>
    <t>Debt Disclosure [Abstract]</t>
  </si>
  <si>
    <t>NOTE 5 – FINANCING The following table identifies the amounts of the Company’s financing facilities, which were included in “Long-term debt” on the accompanying Consolidated Balance Sheets as of December 31, 2017 and 2016 (in thousands): December 31, 2017 2016 Revolving Credit Facility, weighted-average variable interest rate of 2.675% $ 346,000 $ — $500 million, 4.875% Senior Notes due 2021 (1) , effective interest rate of 4.956% 497,565 496,758 $300 million, 4.625% Senior Notes due 2021 (2) , effective interest rate of 4.645% 298,961 298,679 $300 million, 3.800% Senior Notes due 2022 (3) , effective interest rate of 3.845% 298,214 297,868 $300 million, 3.850% Senior Notes due 2023 (4) , effective interest rate of 3.851% 298,583 298,355 $500 million, 3.550% Senior Notes due 2026 (5) , effective interest rate of 3.570% 495,792 495,359 $750 million, 3.600% Senior Notes due 2027 (6) , effective interest rate of 3.619% 743,275 — Long-term debt $ 2,978,390 $ 1,887,019 (1) Net of unamortized discount of $1.1 million and $1.4 million as of December 31, 2017 and 2016 , respectively, and debt issuance costs of $1.4 million and $1.8 million as of December 31, 2017 and 2016 , respectively. (2) Net of unamortized discount of $0.2 million and $0.2 million as of December 31, 2017 and 2016 , respectively, and debt issuance costs of $0.8 million and $1.1 million as of December 31, 2017 and 2016 , respectively. (3) Net of unamortized discount of $0.6 million and $0.7 million as of December 31, 2017 and 2016 , respectively, and debt issuance costs of $1.2 million and $1.5 million as of December 31, 2017 and 2016 , respectively. (4) Net of unamortized discount of less than $0.1 million as of December 31, 2017 and 2016 , and debt issuance costs of $1.4 million and $1.6 million as of December 31, 2017 and 2016 , respectively. (5) Net of unamortized discount of $0.7 million and $0.8 million as of December 31, 2017 and 2016 , respectively, and debt issuance costs of $3.5 million and $3.9 million as of December 31, 2017 and 2016 , respectively. (6) Net of unamortized discount of $1.2 million as of December 31, 2017 , and debt issuance costs of $5.6 million as of December 31, 2017 . The following table identifies the principal maturities of the Company’s financing facilities as of December 31, 2017 (in thousands): Scheduled Maturities 2018 $ — 2019 — 2020 — 2021 800,000 2022 646,000 Thereafter 1,550,000 Total $ 2,996,000 Unsecured revolving credit facility: On April 5, 2017, the Company entered into a new credit agreement (the “Credit Agreement”). The new Credit Agreement provides for a $1.2 billion unsecured revolving credit facility (the “Revolving Credit Facility”) arranged by JPMorgan Chase Bank, N.A., which is scheduled to mature in April 2022. The new Credit Agreement includes a $200 million sub-limit for the issuance of letters of credit and a $75 million sub-limit for swing line borrowings under the Revolving Credit Facility. As described in the new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 In conjunction with the closing of the new Credit Agreement, the Company’s previous credit agreement, which was originally entered into on January 14, 2011, as amended, was terminated (the “Terminated Credit Agreement”), and all outstanding loans and commitments, including the guarantees of each of the subsidiary guarantors, under the Terminated Credit Agreement were terminated and replaced by the loans and commitments under the new Credit Agreement. None of the Company’s subsidiaries are guarantors or obligors under the new Credit Agreement. As of December 31, 2017 and 2016 , the Company had outstanding letters of credit, primarily to support obligations related to workers’ compensation, general liability and other insurance policies, in the amounts of $36.8 million and $38.7 million , respectively, reducing the aggregate availability under the Revolving Credit Facility by those amounts. Borrowings under the Revolving Credit Facility (other than swing line loans) bear interest, at the Company’s option, at either an Alternate Base Rate or an Adjusted LIBO Rate (both as defined in the new Credit Agreement) plus an applicable margin. Swing line loans made under the Revolving Credit Facility bear interest at an Alternate Base Rate plus the applicable margin for Alternate Base Rate loans. In addition, the Company pays a facility fee on the aggregate amount of the commitments under the new Credit Agreement in an amount equal to a percentage of such commitments. The interest rate margins and facility fee are based upon the better of the ratings assigned to the Company’s debt by Moody’s Investor Service, Inc. and Standard &amp; Poor’s Ratings Services, subject to limited exceptions. As of December 31, 2017 , based upon the Company’s current credit ratings, its margin for Alternate Base Rate loans was 0.000% , its margin for Eurodollar Revolving Loans was 0.900% and its facility fee was 0.100% . The new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new Credit Agreement, certain actions may be taken, including, but not limited to, possible termination of commitments, immediate payment of outstanding principal amounts plus accrued interest and other amounts payable under the new Credit Agreement and litigation from lenders. As of December 31, 2017, the Company remained in compliance with all covenants under the new Credit Agreement. Senior notes: On August 17, 2017 , the Company issued $750 million aggregate principal amount of unsecured 3.600% Senior Notes due 2027 (“3.600% Senior Notes due 2027”) at a price to the public of 99.840% of their face value with UMB Bank, N.A. (“UMB”) as trustee. Interest on the 3.600% Senior Notes due 2027 is payable on March 1 and September 1 of each year, beginning on March 1, 2018, and is computed on the basis of a 360 -day year. The Company has issued a cumulative $2.7 billion aggregate principal amount of unsecured senior notes, which are due between 2021 and 2027, with UMB as trustee. Interest on the senior notes, ranging from 3.550% to 4.875%, is payable semi-annually and is computed on the basis of a 360-day year. Each of the senior notes is subject to certain customary covenants, with which the Company complied as of December 31, 2017. In connection with entering into the Credit Agreement (under which none of the Company’s subsidiaries are guarantors or obligors), and upon termination of the Terminated Credit Agreement, the guarantees by the Company’s subsidiary guarantors with respect to all of the Company’s then outstanding senior notes were automatically released in accordance with the terms of the respective indentures governing these senior notes. The 3.600% Senior Notes due 2027 also are not guaranteed by any of the Company’s subsidiaries.</t>
  </si>
  <si>
    <t>Leasing</t>
  </si>
  <si>
    <t>Leases [Abstract]</t>
  </si>
  <si>
    <t>NOTE 6 – LEASING The following table identifies the future minimum lease payments under all of the Company’s operating leases for each of the next five years and in the aggregate as of December 31, 2017 (in thousands): December 31, 2017 Related Parties Non-Related Parties Total 2018 $ 4,663 $ 288,654 $ 293,317 2019 3,210 274,694 277,904 2020 2,389 255,376 257,765 2021 1,922 227,392 229,314 2022 1,164 203,028 204,192 Thereafter 4,476 1,100,193 1,104,669 Total $ 17,824 $ 2,349,337 $ 2,367,161 See Note 11 for further information concerning the Company’s related party operating leases. Operating lease commitments: The Company leases certain office space, retail stores, property and equipment under long-term, non-cancelable operating leases. Most of these leases include renewal options and some include options to purchase, provisions for percentage rent based on sales and/or incremental step increase provisions. The future minimum lease payments under the Company’s operating leases, in the table above, do not include potential amounts for percentage rent or other operating lease related costs and have not been reduced by expected future minimum sublease income. Expected future minimum sublease income under non-cancelable subleases is approximately $15.7 million at December 31, 2017 . The following table summarizes the net rent expense amounts for the years ended December 31, 2017 , 2016 and 2015 , which were included in “Selling, general and administrative expenses” on the accompanying Consolidated Statements of Income (in thousands): For the Year Ended 2017 2016 2015 Minimum operating lease expense $ 289,245 $ 273,559 $ 263,479 Contingent rents 1,049 892 947 Other lease related occupancy costs 12,478 13,241 12,852 Total rent expense 302,772 287,692 277,278 Less: sublease income 4,158 4,439 4,019 Net rent expense $ 298,614 $ 283,253 $ 273,259</t>
  </si>
  <si>
    <t>Warranties</t>
  </si>
  <si>
    <t>Product Warranties Disclosures [Abstract]</t>
  </si>
  <si>
    <t>NOTE 7 – WARRANTIES The Company’s product warranty liabilities are included in “Other current liabilities” on the accompanying Consolidated Balance Sheets as of December 31, 2017 and 2016 . The following table identifies the changes in the Company’s aggregate product warranty liabilities for the years ended December 31, 2017 and 2016 (in thousands): 2017 2016 Warranty liabilities, balance at January 1, $ 36,623 $ 35,223 Warranty claims (79,660 ) (73,925 ) Warranty accruals 87,435 75,325 Warranty liabilities, balance at December 31, $ 44,398 $ 36,623</t>
  </si>
  <si>
    <t>Share Repurchase Program</t>
  </si>
  <si>
    <t>Proceeds from (Repurchase of) Equity [Abstract]</t>
  </si>
  <si>
    <t>Share repurchase program</t>
  </si>
  <si>
    <t>NOTE 8 – SHARE REPURCHASE PROGRAM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The Company’s Board of Directors may increase or otherwise modify, renew, suspend or terminate the share repurchase program at any time, without prior notice. As announced on May 10, 2017 , September 1, 2017 , and February 7, 2018 , the Company’s Board of Directors each time approved a resolution to increase the authorization amount under the share repurchase program by an additional $1.0 billion , resulting in a cumulative authorization amount of $10.8 billion . Each additional authorization is effective for a three -year period, beginning on its respective announcement date. The following table identifies shares of the Company’s common stock that have been repurchased as part of the Company’s publicly announced share repurchase program (in thousands, except per share data): For the Year Ended 2017 2016 Shares repurchased 9,301 5,698 Average price per share $ 233.57 $ 264.21 Total investment $ 2,172,437 $ 1,505,371 As of December 31, 2017 , the Company had $715.4 million remaining under its share repurchase program. Subsequent to the end of the year and through February 28, 2018 , the Company repurchased an additional 1.1 million shares of its common stock under its share repurchase program, at an average price of $255.48 , for a total investment of $289.9 million . The Company has repurchased a total of 67.4 million shares of its common stock under its share repurchase program since the inception of the program in January of 2011 and through February 28, 2018 , at an average price of $138.38 , for a total aggregate investment of $9.3 billion .</t>
  </si>
  <si>
    <t>Share-Based Compensation and Benefit Plans</t>
  </si>
  <si>
    <t>Disclosure of Compensation Related Costs, Share-based Payments [Abstract]</t>
  </si>
  <si>
    <t>Share-based compensation and benefit plans</t>
  </si>
  <si>
    <t>NOTE 9 – SHARE-BASED COMPENSATION AND BENEFIT PLANS The Company recognizes share-based compensation expense based on the fair value of the grants, awards or shares at the time of the grant, award or issuance. Share-based compensation includes stock option awards issued under the Company’s employee incentive plans and director stock plan, restricted stock awarded under the Company’s employee incentive plans and director stock plan and stock issued through the Company’s employee stock purchase plan. The table below identifies the shares that have been authorized for issuance and the shares available for future issuance under the Company plans, as of December 31, 2017 (in thousands): December 31, 2017 Plans Total Shares Authorized for Issuance under the Plans Shares Available for Future Issuance under the Plans Employee Incentive Plans 34,000 5,834 Director Stock Plan 1,000 263 Performance Incentive Plan 650 370 Employee Stock Purchase Plans 4,250 646 Profit Sharing and Savings Plan 4,200 349 Stock options: The Company’s employee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 Employee stock options granted under the plans expire after ten years and typically vest 25% per year, over four years. The Company records compensation expense for the grant date fair value of the option awards evenly over the vesting period or minimum required service period. The table below identifies the employee stock option activity under these plans during the year ended December 31, 2017 : Shares (in thousands) Weighted-Average Exercise Price Average Remaining Contractual Terms Aggregate Intrinsic Value (in thousands) Outstanding at December 31, 2016 2,789 $ 105.11 Granted 282 251.26 Exercised (674 ) 48.58 Forfeited or expired (33 ) 215.46 Outstanding at December 31, 2017 2,364 $ 137.08 5.3 Years $ 244,562 Vested or expected to vest at December 31, 2017 2,319 $ 135.11 5.2 Years $ 244,492 Exercisable at December 31, 2017 1,571 $ 85.00 3.8 Years $ 244,360 The Company’s director stock plan provides for the granting of stock options for the purchase of common stock of the Company to directors of the Company. Director stock options are granted at an exercise price that is equal to the closing market price of the Company’s common stock on the date of the grant. Director stock options granted under the plans expire after seven years and vest fully after six months. The Company records compensation expense for the grant date fair value of the option awards evenly over the vesting period or minimum required service period. The table below identifies the director stock option activity under this plan during the year ended December 31, 2017 : Shares Weighted-Average Exercise Price Average Remaining Contractual Terms Aggregate Intrinsic Value Outstanding at December 31, 2016 11 $ 48.31 Granted — — Exercised (11 ) 48.31 Forfeited — — Outstanding at December 31, 2017 — $ — — $ — Vested or expected to vest at December 31, 2017 — $ — — $ — Exercisable at December 31, 2017 — $ — — $ — The fair value of each stock option award is estimated on the date of the grant using the Black-Scholes option pricing model. The Black-Scholes model requires the use of assumptions, including the risk free rate, expected life, expected volatility and expected dividend yield. • Risk-free interest rate – The United States Treasury rates in effect at the time the options are granted for the options’ expected life. • • Expected life – Represents the period of time that options granted are expected to be outstanding. The Company uses historical experience to estimate the expected life of options granted. • Expected volatility – Measure of the amount, by which the Company’s stock price is expected to fluctuate, based on a historical trend. • Expected dividend yield – The Company has not paid, nor does it have plans in the foreseeable future to pay, any dividends. The table below identifies the weighted-average assumptions used for grants awarded during the years ended December 31, 2017 , 2016 and 2015 : December 31, 2017 2016 2015 Risk free interest rate 1.98 % 1.44 % 1.52 % Expected life 5.4 Years 5.5 Years 5.7 Years Expected volatility 22.4 % 22.3 % 22.3 % Expected dividend yield — % — % — % Upon adoption of the new share-based compensation accounting standard, ASU 2016-09, during the three months ended March 31, 2017, the Company elected to change its accounting policy to account for forfeitures as they occur; this change resulted in the calculation for forfeitures for the years ended December 31, 2016 and 2015, not being altered or restated. Prior to the year ended December 31, 2017, the Company’s forfeiture rate was the estimated percentage of options awarded that were expected to be forfeited or canceled prior to becoming fully vested, and the estimate was evaluated periodically and was based upon historical experience at the time of evaluation and reduced expense ratably over the vesting period or the minimum required service period. See Note 1 for further information concerning the Company’s adoption of ASU 2016-09. The following table summarizes activity related to stock options awarded by the Company for the years ended December 31, 2017 , 2016 and 2015 : For the Year Ended 2017 2016 2015 Compensation expense for stock options awarded (in thousands) $ 15,561 $ 15,404 $ 18,209 Income tax benefit from compensation expense related to stock options (in thousands) 5,934 5,753 6,811 Total intrinsic value of stock options exercised (in thousands) 135,533 157,115 169,248 Cash received from exercise of stock options (in thousands) 33,229 47,394 105,822 Weighted-average grant-date fair value of options awarded $ 62.79 $ 63.42 $ 51.56 Weighted-average remaining contractual life of exercisable options 3.8 Years 3.9 Years 4.2 Years At December 31, 2017 , the remaining unrecognized compensation expense related to unvested stock option awards was $26.8 million , and the weighted-average period of time, over which this cost will be recognized, is 2.5 years . Restricted stock: The Company’s performance incentive plans provide for the award of shares of restricted stock to its corporate and senior management that vest evenly over a three-year period and are held in escrow until such vesting has occurred. Generally, unvested shares are forfeited when an employee ceases employment. The fair value of shares awarded under these plans is based on the closing market price of the Company’s common stock on the date of award and compensation expense is recorded over the minimum required service period. The table below identifies the employee restricted stock activity under these plans during the year ended December 31, 2017 (in thousands, except per share data): Shares Weighted-Average Grant-Date Fair Value Non-vested at December 31, 2016 3 $ 204.33 Granted during the period 1 256.69 Vested during the period (1) (1 ) 182.10 Forfeited during the period — — Non-vested at December 31, 2017 3 $ 244.06 (1) Includes less than one thousand shares withheld to cover employees’ taxes upon vesting. The Company’s director stock plan provides for the award of shares of restricted stock to the directors of the Company that vest evenly over a three-year period and are held in escrow until such vesting has occurred. Unvested shares are forfeited when a director ceases their service on the Company’s Board of Directors for reasons other than death or retirement. The fair value of shares awarded under this plan is based on the closing market price of the Company’s common stock on the date of award, and compensation expense is recorded evenly over the vesting period. The table below identifies the director restricted stock activity under this plan during the year ended December 31, 2017 (in thousands, except per share data): Shares Weighted-Average Grant-Date Fair Value Non-vested at December 31, 2016 6 $ 222.77 Granted during the period 3 252.45 Vested during the period (4 ) 200.81 Forfeited during the period — — Non-vested at December 31, 2017 5 $ 250.85 The following table summarizes activity related to restricted stock awarded by the Company for the years ended December 31, 2017 , 2016 and 2015 (in thousands, except per share data): For the Year Ended 2017 2016 2015 Compensation expense for restricted shares awarded $ 1,628 $ 1,293 $ 1,625 Income tax benefit from compensation expense related to restricted shares $ 621 $ 483 $ 610 Total fair value of restricted shares at vest date $ 1,202 $ 2,384 $ 3,284 Shares awarded under the plans 4 4 4 Weighted-average grant-date fair value of shares awarded under the plans $ 253.78 $ 264.24 $ 208.56 At December 31, 2017 , the remaining unrecognized compensation expense related to unvested restricted share awards was $0.3 million , and the weighted-average period of time, over which this cost will be recognized, is 0.1 years . Employee stock purchase plan: The Company’s employee stock purchase plan (the “ESPP”) permits eligible employees to purchase shares of the Company’s common stock at 85% of the fair market value. Employees may authorize the Company to withhold up to 5% of their annual salary to participate in the plan. The fair value of shares issued under the ESPP is based on the average of the high and low market prices of the Company’s common stock during the offering periods. Compensation expense is recognized based on the discount between the grant-date fair value and the employee purchase price for the shares sold to employees. The table below summarizes activity related to the Company’s ESPP for the years ended December 31, 2017 , 2016 and 2015 (in thousands, except per share data): For the Year Ended 2017 2016 2015 Compensation expense for shares issued under the ESPP $ 2,212 $ 2,162 $ 2,065 Income tax benefit from compensation expense for shares issued under the ESPP $ 844 $ 807 $ 773 Shares issued under the ESPP 64 54 60 Weighted-average price of shares issued under the ESPP $ 196.72 $ 227.12 $ 195.04 Profit sharing and savings plan: 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 An employee generally must be employed on December 31 to receive that year’s Company matching contribution, with the matching contribution funded annually at the beginning of the subsequent year following the year in which the matching contribution was earned. The Company may also make additional discretionary profit sharing contributions to the plan on an annual basis as determined by the Board of Directors. The Company did not make any discretionary contributions to the 401(k) Plan during the years ended December 31, 2017 , 2016 or 2015 . The Company expensed matching contributions under the 401(k) Plan in the amounts of $22.6 million , $20.6 million and $18.5 million for the years ended December 31, 2017 , 2016 and 2015 , respectively, which were included in “Selling, general and administrative expenses” on the accompanying Consolidated Statements of Income. Nonqualified deferred compensation plan: 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 An employee generally must be employed on December 31 to receive that year’s Company matching contribution, with the matching contribution funded annually at the beginning of the subsequent year following the year in which the matching contribution was earned. In the event of bankruptcy, the assets of this plan are available to satisfy the claims of general creditors. The Company has an unsecured obligation to pay, in the future, the value of the deferred compensation and Company match, adjusted to reflect the performance, whether positive or negative, of selected investment measurement options chosen by each participant during the deferral period. The liability for compensation deferred under the Deferred Compensation Plan was $25.7 million and $20.5 million as of December 31, 2017 and 2016 , respectively, which were included in “Other liabilities” on the Consolidated Balance Sheets. The Company expensed matching contributions under the Deferred Compensation Plan in the amount of $0.1 million for each of the years ended December 31, 2017 , 2016 and 2015 , respectively, which were included in “Selling, general and administrative expenses” on the accompanying Consolidated Statements of Income.</t>
  </si>
  <si>
    <t>Commitments</t>
  </si>
  <si>
    <t>Commitments and Contingencies Disclosure [Abstract]</t>
  </si>
  <si>
    <t>NOTE 10 – COMMITMENTS Construction commitments: As of December 31, 2017 , the Company had construction commitments in the amount of $54.4 million . Letters of credit commitments: As of December 31, 2017 , the Company had outstanding letters of credit, primarily to satisfy workers’ compensation, general liability and other insurance policies, in the amount of $36.8 million . See Note 5 for further information concerning the Company’s letters of credit commitments. Debt financing commitments: The Company’s senior notes are redeemable in whole, at any time, or in part, from time to time, at the Company’s option upon not less than 30 nor more than 60 days notice at a redemption price, plus any accrued and unpaid interest to, but not including the redemption date, equal to the greater of (i) 100% of the principal amount thereof or (ii) the sum of the present value of the remaining scheduled payments of principal and interest thereon discounted to the redemption date on a semiannual basis at the applicable Treasury Yield plus basis points identified in the indentures governing the notes. In addition, if at any time the Company undergoes a Change of Control Triggering Event, as defined in the indentures governing the notes, the holders may require the Company to repurchase all or a portion of their senior notes at a price equal to 101% of the principal amount of the notes being repurchased, plus accrued and unpaid interest, if any, but not including the repurchase date. See Note 5 for further information concerning the Company’s debt financing commitments. Self-insurance reserves: The Company uses a combination of insurance and self-insurance mechanisms to provide for the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o this obligation.</t>
  </si>
  <si>
    <t>Related Parties</t>
  </si>
  <si>
    <t>Related Party Transactions [Abstract]</t>
  </si>
  <si>
    <t>Related parties</t>
  </si>
  <si>
    <t>NOTE 11 – RELATED PARTIES The Company leases certain land and buildings related to 75 of its O’Reilly Auto Parts stores under fifteen- or twenty-year operating lease agreements with entities, in which certain of the Company’s affiliated directors, or members of an affiliated director’s immediate family are affiliated. Generally, these lease agreements provide for renewal options for an additional five years at the option of the Company and the lease agreements are periodically modified to further extend the lease term for specific stores under the agreements. Lease payments under these operating leases totaled $4.6 million , $4.5 million and $4.5 million during the years ended December 31, 2017 , 2016 and 2015 , respectively. The Company believes that the lease agreements with the affiliated entities are on terms comparable to those obtainable from third parties. See Note 6 for further information concerning the Company’s operating leases.</t>
  </si>
  <si>
    <t>Income Taxes</t>
  </si>
  <si>
    <t>Income Tax Disclosure [Abstract]</t>
  </si>
  <si>
    <t>Income taxes</t>
  </si>
  <si>
    <t>NOTE 12 – INCOME TAXES Deferred income tax assets and liabilities: Deferred income taxes reflect the net tax effects of temporary differences between the carrying amounts of assets and liabilities for financial reporting purposes and the amounts used for income tax purposes, and also include the tax effect of carryforwards. The following table identifies significant components of the Company’s net deferred tax liabilities included in “Deferred income taxes” on the accompanying Consolidated Balance Sheets as of December 31, 2017 and 2016 (in thousands): December 31, 2017 2016 Deferred tax assets: Allowance for doubtful accounts $ 1,885 $ 2,686 Tax credits 7,179 9,363 Other accruals 97,247 153,955 Net operating losses 346 304 Other 14,784 19,870 Total deferred tax assets 121,441 186,178 Deferred tax liabilities: Inventories 55,965 76,694 Property and equipment 122,354 157,228 Other 28,528 42,422 Total deferred tax liabilities 206,847 276,344 Net deferred tax liabilities $ (85,406 ) $ (90,166 ) Provision for income taxes: The following tables reconcile the amounts included in “Provision for income taxes” on the accompanying Consolidated Statements of Income for the years ended December 31, 2017 , 2016 and 2015 (in thousands): For the Year Ended Current Deferred Total Federal income tax expense (benefit) $ 467,577 $ (13,053 ) $ 454,524 State income tax expense 41,183 8,293 49,476 Net income tax expense (benefit) $ 508,760 $ (4,760 ) $ 504,000 For the Year Ended Current Deferred Total Federal income tax expense $ 540,090 $ 7,558 $ 547,648 State income tax expense 49,016 2,836 51,852 Net income tax expense $ 589,106 $ 10,394 $ 599,500 For the Year Ended Current Deferred Total Federal income tax expense (benefit) $ 504,558 $ (21,973 ) $ 482,585 State income tax expense (benefit) 47,242 (677 ) 46,565 Net income tax expense (benefit) $ 551,800 $ (22,650 ) $ 529,150 The following table outlines the reconciliation of the “Provision for income taxes” amounts included on the accompanying Consolidated Statements of Income to the amounts computed at the federal statutory rate for the years ended December 31, 2017 , 2016 and 2015 (in thousands): For the Year Ended 2017 2016 2015 Federal income taxes at statutory rate $ 573,231 $ 573,020 $ 511,128 State income taxes, net of federal tax benefit 39,062 35,285 32,137 Excess tax benefit from share-based compensation (48,688 ) — — Revaluation of deferred tax liability (53,240 ) — — Other items, net (6,365 ) (8,805 ) (14,115 ) Total provision for income taxes $ 504,000 $ 599,500 $ 529,150 As a result of the adoption of the required, new share-based compensation accounting standard, ASU 2016-09, during the three months ended March 31, 2017, the excess tax benefit associated with the exercise of non-qualified stock options has been included in “Provision for income taxes” on the accompanying Consolidated Statements of Income for the year ended December 31, 2017. Prior to the year ended December 31, 2017, the excess tax benefit associated with the exercise of non-qualified stock options was included in “Additional paid-in capital” on the accompanying Consolidated Balance Sheets. See Note 1 for further information concerning the Company’s adoption of ASU 2016-09. The U.S. Tax Cuts and Jobs Act, enacted in December 2017 (“Tax Act”), significantly reduced the federal corporate income tax rate for tax years beginning in 2018, requiring the Company to revalue its deferred income tax liabilities. The Company recorded a one-time tax benefit of $53.2 million in “Provision for income taxes” on the accompanying Consolidated Statements of Income for the year ended December 31, 2017, to reflect the reduced federal corporate income tax rate in the tax years the deferred tax differences are expected to reverse. This provisional tax benefit from the revaluation of the Company’s deferred income tax liabilities was recorded based on the Company’s initial evaluation of the impact of the Tax Act and is subject to change in 2018 as the Company continues to refine, analyze and update the underlying data, computations and assumptions used to prepare this provisional amount during the measurement period. As of December 31, 2017 , the Company had tax credit carryforwards available for state tax purposes, net of federal impact, in the amount of $7.2 million . As of December 31, 2017 , the Company had net operating loss carryforwards available for state purposes in the amount of $9.5 million . The Company’s state net operating loss carryforwards generally expire in 2028 , and the Company’s tax credits generally expire in 2024 . Unrecognized tax benefits: The following table summarizes the changes in the gross amount of unrecognized tax benefits, excluding interest and penalties, for the years ended December 31, 2017 , 2016 and 2015 (in thousands): 2017 2016 2015 Unrealized tax benefit, balance at January 1, $ 34,798 $ 36,928 $ 49,598 Additions based on tax positions related to the current year 6,299 6,116 5,405 Additions based on tax positions related to prior years — — 995 Payments related to items settled with taxing authorities — (195 ) (4,012 ) Reductions due to the lapse of statute of limitations and settlements (5,709 ) (8,051 ) (15,058 ) Unrealized tax benefit, balance at December 31, $ 35,388 $ 34,798 $ 36,928 For the years ended December 31, 2017 , 2016 and 2015 , the Company recorded a reserve for unrecognized tax benefits, including interest and penalties, in the amounts of $40.9 million , $40.6 million and $43.6 million , respectively. All of the unrecognized tax benefits recorded as of December 31, 2017 , 2016 and 2015 , respectively, would affect the Company’s effective tax rate if recognized, generally net of the federal tax effect of approximately $8.3 million . The Company recognizes interest and penalties related to uncertain tax positions in income tax expense. As of December 31, 2017 , 2016 and 2015 , the Company had accrued approximately $5.5 million , $5.8 million and $6.7 million , respectively, of interest and penalties related to uncertain tax positions before the benefit of the deduction for interest on state and federal returns. During the years ended December 31, 2017 , 2016 and 2015 , the Company recorded tax expense related to an increase in its liability for interest and penalties in the amounts of $2.0 million , $2.4 million and $2.8 million , respectively. Although unrecognized tax benefits for individual tax positions may increase or decrease during 2018 , the Company expects a reduction of $7.5 million of unrecognized tax benefits during the one-year period subsequent to December 31, 2017 , resulting from settlement or expiration of the statute of limitations. The Company’s United States federal income tax returns for tax years 2015 and beyond remain subject to examination by the Internal Revenue Service (“IRS”). The IRS concluded an examination of the O’Reilly consolidated 2012 and 2013 federal income tax returns in the second quarter of 2015. The statute of limitations for the Company’s federal income tax returns for tax years 2013 and prior expired on September 15, 2017. The statute of limitations for the Company’s U.S. federal income tax return for 2014 will expire on September 15, 2018, unless otherwise extended. The IRS is currently conducting an examination of the Company’s consolidated returns for tax years 2014 and 2015. The Company’s state income tax returns remain subject to examination by various state authorities for tax years ranging from 2006 through 2016.</t>
  </si>
  <si>
    <t>Earnings Per Share</t>
  </si>
  <si>
    <t>Earnings Per Share [Abstract]</t>
  </si>
  <si>
    <t>Earnings per share</t>
  </si>
  <si>
    <t>NOTE 13 – EARNINGS PER SHARE The following table illustrates the computation of basic and diluted earnings per share for the years ended December 31, 2017 , 2016 and 2015 (in thousands, except per share data): For the Year Ended 2017 2016 2015 Numerator (basic and diluted): Net income $ 1,133,804 $ 1,037,691 $ 931,216 Denominator: Weighted-average common shares outstanding – basic 88,426 95,447 99,965 Effect of stock options (1) 1,076 1,273 1,549 Weighted-average common shares outstanding – assuming dilution 89,502 96,720 101,514 Earnings per share: Earnings per share-basic $ 12.82 $ 10.87 $ 9.32 Earnings per share-assuming dilution $ 12.67 $ 10.73 $ 9.17 Antidilutive potential common shares not included in the calculation of diluted earnings per share: Stock options (1) 715 332 245 Weighted-average exercise price per share of antidilutive stock options (1) $ 252.16 $ 265.77 $ 216.29 (1) See Note 9 for further information concerning the terms of the Company’s share-based compensation plans. Subsequent to the end of the year and through February 28, 2018 , the Company repurchased 1.1 million shares of its common stock, at an average price of $255.48 , for a total investment of $289.9 million .</t>
  </si>
  <si>
    <t>Legal Matters</t>
  </si>
  <si>
    <t>Loss Contingency [Abstract]</t>
  </si>
  <si>
    <t>Legal matters</t>
  </si>
  <si>
    <t>NOTE 14 – LEGAL MATTERS O’Reilly is currently involved in litigation incidental to the ordinary conduct of the Company’s business. The Company accrues for litigation losses in instances where a material adverse outcome is probable and the Company is able to reasonably estimate the probable loss. The Company accru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accruals, will have a material adverse effect on its consolidated financial position, results of operations or cash flows in a particular quarter or annual period. As previously reported, on June 18, 2015, a jury in Greene County, Missouri, returned an unfavorable verdict in a litigated contract dispute in the matter Meridian Creative Alliance vs. O’Reilly Automotive Stores, Inc. et. al. in the amount of $12.5 million . As previously reported, the verdict was appealed, reversed in part and remanded to the trial court for a new trial. The matter has been set for trial to commence May 7, 2018, in the Circuit Court of Greene County, Missouri. The Company will continue to vigorously defend the matter. As of December 31, 2017 , the Company had accrued $18.6 million with respect to this matter.</t>
  </si>
  <si>
    <t>Quarterly Results (Unaudited)</t>
  </si>
  <si>
    <t>Quarterly Financial Data [Abstract]</t>
  </si>
  <si>
    <t>Quarterly results (unaudited)</t>
  </si>
  <si>
    <t>NOTE 15 – QUARTERLY RESULTS (Unaudited) The following tables set forth certain quarterly unaudited operating data for the fiscal years ended December 31, 2017 and 2016 . The unaudited quarterly information includes all adjustments, which the Company considers necessary for a fair presentation of the information shown (in thousands, except per share data): Fiscal 2017 First Second Third Fourth Sales $ 2,156,259 $ 2,290,829 $ 2,339,830 $ 2,190,808 Gross profit 1,131,147 1,200,062 1,230,294 1,159,180 Operating income 403,157 457,445 461,963 402,835 Net income 264,934 282,821 283,734 302,315 Earnings per share – basic (1) $ 2.88 $ 3.14 $ 3.26 $ 3.56 Earnings per share – assuming dilution (1) $ 2.83 $ 3.10 $ 3.22 $ 3.52 Fiscal 2016 First Second Third Fourth Sales $ 2,096,150 $ 2,176,689 $ 2,220,955 $ 2,099,302 Gross profit 1,097,579 1,127,179 1,170,026 1,114,227 Operating income 418,626 425,061 447,809 407,710 Net income 255,374 257,794 278,493 246,030 Earnings per share – basic (1) $ 2.63 $ 2.69 $ 2.93 $ 2.62 Earnings per share – assuming dilution (1) $ 2.59 $ 2.65 $ 2.90 $ 2.59 (1) Earnings per share amounts are computed independently for each quarter and annual period. The quarterly earnings per share amounts may not sum to equal the full-year earnings per share amount. The unaudited operating data presented above should be read in conjunction with the Company’s consolidated financial statements and related notes, and the other financial information included therein.</t>
  </si>
  <si>
    <t>Schedule II - Valuation and Qualifying Accounts</t>
  </si>
  <si>
    <t>Valuation and Qualifying Accounts [Abstract]</t>
  </si>
  <si>
    <t>Schedule II - valuation and qualifying accounts</t>
  </si>
  <si>
    <t>O’REILLY AUTOMOTIVE, INC. AND SUBSIDIARIES SCHEDULE II - VALUATION AND QUALIFYING ACCOUNTS (in thousands) Description Balance at Beginning of Period Additions - Charged to Costs and Expenses Additions - Charged to Other Accounts - Describe Deductions - Describe Balance at End of Period Sales and returns allowances: For the year ended December 31, 2017 $ 9,595 $ 1,347 $ — $ — $ 10,942 For the year ended December 31, 2016 7,978 1,617 — — 9,595 For the year ended December 31, 2015 $ 6,855 $ 1,123 $ — $ — $ 7,978 Allowance for doubtful accounts: For the year ended December 31, 2017 $ 12,040 $ 8,598 $ — $ 7,921 (1) $ 12,717 For the year ended December 31, 2016 9,637 9,587 — 7,184 (1) 12,040 For the year ended December 31, 2015 $ 8,713 $ 7,119 $ — $ 6,195 (1) $ 9,637 (1) Uncollectable accounts written off.</t>
  </si>
  <si>
    <t>Summary of Significant Accounting Policies (Policy)</t>
  </si>
  <si>
    <t>Nature of business</t>
  </si>
  <si>
    <t>Nature of business: O’Reilly Automotive, Inc. and its subsidiaries, collectively, “O’Reilly” or the “Company,” is a specialty retailer and supplier of automotive aftermarket parts. The Company’s stores carry an extensive product line, including new and remanufactured automotive hard parts, maintenance items and various automotive accessories. As of December 31, 2017 , the Company owned and operated 5,019 stores in 47 states, servicing both do-it-yourself (“DIY”) and the professional service provider customers. The Company’s robust distribution system provides stores with same-day or overnight access to an extensive inventory of hard-to-find items not typically stocked in the stores of other auto parts retailers.</t>
  </si>
  <si>
    <t>Segment reporting</t>
  </si>
  <si>
    <t>Segment reporting: The Company is managed and operated by a single management team reporting to the chief operating decision maker. O’Reilly stores have similar characteristics, including the nature of the products and services, the type and class of customers and the methods used to distribute products and provide service to its customers and, as a whole, make up a single operating segment. The Company does not prepare discrete financial information with respect to product lines, types of customers or geographic locations and as such has one reportable segment.</t>
  </si>
  <si>
    <t>Principles of consolidation</t>
  </si>
  <si>
    <t>Principles of consolidation: The consolidated financial statements include the accounts of the Company and its wholly-owned subsidiaries. All inter-company balances and transactions have been eliminated in consolidation.</t>
  </si>
  <si>
    <t>Use of estimates</t>
  </si>
  <si>
    <t>Use of estimates: The preparation of the consolidated financial statements, in conformity with United States generally accepted accounting principles (“GAAP”), requires management to make estimates and assumptions that affect the amounts reported in the consolidated financial statements and accompanying notes. Actual results could materially differ from those estimates.</t>
  </si>
  <si>
    <t>Cash equivalents</t>
  </si>
  <si>
    <t>Cash equivalents: Cash equivalents include investments with maturities of 90 days or less on the date of purchase.</t>
  </si>
  <si>
    <t>Accounts receivable: The Company maintains allowances for doubtful accounts for estimated losses resulting from the inability of the Company’s customers to make required payments. The Company considers the following factors when determining if collection is reasonably assured: customer creditworthiness, past transaction history with the customer, current economic and industry trends and changes in customer payment terms. Allowances for doubtful accounts are determined based on historical experience and an evaluation of the current composition of accounts receivable. Amounts due to the Company from its Team Members are included in “Accounts receivable” on the accompanying Consolidated Balance Sheets. These amounts consist primarily of purchases of merchandise on Team Member accounts. Accounts receivable due from Team Members was approximately $0.9 million and $1.2 million as of December 31, 2017 and 2016 , respectively. The Company grants credit to certain customers who meet the Company’s pre-established credit requirements. Concentrations of credit risk with respect to these receivables are limited because the Company’s customer base consists of a large number of small customers, spreading the credit risk across a broad base. The Company also controls this credit risk through credit approvals, credit limits and accounts receivable and credit monitoring procedures. Generally, the Company does not require security when credit is granted to customers. Credit losses are provided for in the Company’s consolidated financial statements and have consistently been within management’s expectations.</t>
  </si>
  <si>
    <t>Amounts receivable from suppliers: The Company receives concessions from its suppliers through a variety of programs and arrangements, including allowances for new stores and warranties, volume purchase rebates and co-operative advertising. Co-operative advertising allowances that are incremental to the Company’s advertising program, specific to a product or event and identifiable for accounting purposes are reported as a reduction of advertising expense in the period in which the advertising occurred. All other supplier concessions are recognized as a reduction to the cost of sales. Amounts receivable from suppliers also include amounts due to the Company for changeover merchandise and product returns. The Company regularly reviews supplier receivables for collectability and assesses the need for a reserve for uncollectable amounts based on an evaluation of the Company’s suppliers’ financial positions and corresponding abilities to meet financial obligations.</t>
  </si>
  <si>
    <t>Inventory: Inventory, which consists of automotive hard parts, maintenance items, accessories and tools, is stated at the lower of cost or market. Inventory also includes capitalized costs related to procurement, warehousing and distribution centers (“DC”s). Cost has been determined using the last-in, first-out (“LIFO”) method, which more accurately matches costs with related revenues. Over time, as the Company’s merchandise inventory purchases have increased, the Company negotiated improved acquisition costs from its suppliers and the corresponding price deflation exhausted the Company’s LIFO reserve balance. The Company’s policy is to not write up the value of its inventory in excess of its replacement cost, and accordingly, the Company’s merchandise inventory has been effectively recorded at replacement cost since December 31, 2013.</t>
  </si>
  <si>
    <t>Fair value of financial instruments</t>
  </si>
  <si>
    <t>Fair value of financial instruments: The Company uses the fair value hierarchy, which prioritizes the inputs used to measure the fair value of certain of its financial instruments. The hierarchy gives the highest priority to unadjusted quoted prices in active markets for identical assets or liabilities (Level 1 measurement) and the lowest priority to unobservable inputs (Level 3 measurement). The Company uses the income and market approaches to determine the fair value of its assets and liabilities. The three levels of the fair value hierarchy are set forth below: • Level 1 – Quoted prices (unadjusted) in active markets for identical assets or liabilities that the reporting entity can access at the measurement date. • Level 2 – Inputs other than quoted prices in active markets included within Level 1 that are observable for the asset or liability, either directly or indirectly. • Level 3 – Unobservable inputs for the asset or liability.</t>
  </si>
  <si>
    <t>Property and equipment: Property and equipment are carried at cost. Depreciation is calculated using the straight-line method, generally over the estimated useful lives of the assets. Leasehold improvements are amortized over the lesser of the lease term or the estimated economic life of the assets. The lease term includes renewal options determined by management at lease inception, for which failure to execute renewal options would result in a substantial economic penalty to the Company. Maintenance and repairs are charged to expense as incurred. Upon retirement or sale, the cost and accumulated depreciation are eliminated and the gain or loss, if any, is recognized in the Company’s Consolidated Statements of Income. The Company reviews long-lived assets for impairment whenever events or changes in circumstances indicate that the carrying amount of an asset may not be fully recoverable.</t>
  </si>
  <si>
    <t>Notes receivable</t>
  </si>
  <si>
    <t>Notes receivable: Historically, the Company has utilized notes receivable from supplier and other third parties; however, during the year ended December 31, 2016, the notes receivable from suppliers and other third parties were dissolved, in connection with new supplier contracts, and during the years ended December 31, 2017 and 2016, no new notes receivable arrangements were entered into.</t>
  </si>
  <si>
    <t>Goodwill and other intangibles: The accompanying Consolidated Balance Sheets at December 31, 2017 and 2016 , include goodwill and other intangible assets recorded as the result of acquisitions. The Company reviews goodwill for impairment annually during the fourth quarter, or when events or changes in circumstances indicate the carrying value of these assets might exceed their current fair values. During 2017 and 2016 , the goodwill impairment test included a quantitative assessment, which compared the fair value of the reporting unit to its carrying amount, including goodwill. The Company operates as a single reporting unit, and the Company determined that its fair value exceeded its carrying value, including goodwill, as of December 31, 2017 and 2016 ; as such, no goodwill impairment adjustment was required as of December 31, 2017 and 2016 . Finite-lived intangibles are carried at cost and amortization is calculated using the straight-line method, generally over the estimated useful lives of the intangibles.</t>
  </si>
  <si>
    <t>Impairment of long-lived assets</t>
  </si>
  <si>
    <t>Impairment of long-lived assets: The Company reviews its long-lived assets for impairment whenever events or changes in circumstances indicate that the carrying value of an asset may not be recoverable. When such an event occurs, the Company compares the sum of the undiscounted expected future cash flows of the asset (asset group) with the carrying amounts of the asset. If the undiscounted expected future cash flows are less than the carrying value of the assets, the Company measures the amount of impairment loss as the amount, by which the carrying amount of the assets exceeds the fair value of the assets.</t>
  </si>
  <si>
    <t>Valuation of investments</t>
  </si>
  <si>
    <t>Valuation of investments: The Company has an unsecured obligation to pay, in the future, the value of deferred compensation and a Company match relating to employee participation in the Company’s nonqualified deferred compensation plan (the “Deferred Compensation Plan”). See Note 9 for further information concerning the Company’s benefit plans. The future obligation is adjusted to reflect the performance, whether positive or negative, of selected investment measurement options, chosen by each participant. The Company invests in various marketable securities with the intention of selling these securities to fulfill its future obligations under the Deferred Compensation Plan. The investments in this plan were stated at fair value based on quoted market prices, were accounted for as trading securities and were included in “Other assets, net” on the accompanying Consolidated Balance Sheets as of December 31, 2017 and 2016 .</t>
  </si>
  <si>
    <t>Self-insurance reserves: The Company uses a combination of insurance and self-insurance mechanisms to provide for potential liabilities for Team Member health care benefits, workers’ compensation, vehicle liability, general liability and property loss. With the exception of certain Team Member health care benefit liabilities, employment related claims and litigation, certain commercial litigation and certain regulatory matters, the Company obtains third-party insurance coverage to limit its exposure. The Company estimates its self-insurance liabilities by considering a number of factors, including historical claims experience and trend-lines, projected medical and legal inflation, growth patterns and exposure forecasts.</t>
  </si>
  <si>
    <t>Warranties: The Company offers warranties on certain merchandise it sells with warranty periods ranging from 30 days to limited lifetime warranties. The risk of loss arising from warranty claims is typically the obligation of the Company’s suppliers. Certain suppliers provide upfront allowances to the Company in lieu of accepting the obligation for warranty claims. For this merchandise, when sold, the Company bears the risk of loss associated with the cost of warranty claims. Differences between supplier allowances received by the Company, in lieu of warranty obligations and estimated warranty expense, are recorded as an adjustment to cost of sales. Estimated warranty costs, which are recorded as obligations at the time of sale, are based on the historical failure rate of each individual product line. The Company’s historical experience has been that failure rates are relatively consistent over time and that the ultimate cost of warranty claims to the Company has been driven by volume of units sold as opposed to fluctuations in failure rates or the variation of the cost of individual claims.</t>
  </si>
  <si>
    <t>Litigation reserves</t>
  </si>
  <si>
    <t>Litigation reserves: O’Reilly is currently involved in litigation incidental to the ordinary conduct of the Company’s business. The Company records reserves for litigation losses in instances where a material adverse outcome is probable and the Company is able to reasonably estimate the probable loss. The Company reserves for an estimate of material legal costs to be incurred in pending litigation matters. Although the Company cannot ascertain the amount of liability that it may incur from any of these matters, it does not currently believe that, in the aggregate, these matters, taking into account applicable insurance and reserves, will have a material adverse effect on its consolidated financial position, results of operations or cash flows in a particular quarter or annual period.</t>
  </si>
  <si>
    <t>Share repurchases</t>
  </si>
  <si>
    <t>Share repurchases: In January of 2011, the Company’s Board of Directors approved a share repurchase program. Under the program, the Company may, from time to time, repurchase shares of its common stock, solely through open market purchases effected through a broker dealer at prevailing market prices, based on a variety of factors such as price, corporate trading policy requirements and overall market conditions. All shares repurchased under the share repurchase program are retired and recorded under the par value method on the accompanying Consolidated Balance Sheets.</t>
  </si>
  <si>
    <t>Revenue recognition</t>
  </si>
  <si>
    <t xml:space="preserve">Revenue recognition: Over-the-counter retail sales are recorded when the customer takes possession of the merchandise. Sales to professional service provider customers, also referred to as “commercial sales,” are recorded upon same-day delivery of the merchandise to the customer, generally at the customer’s place of business. Wholesale sales to other retailers, also referred to as “jobber sales,” are recorded upon shipment of the merchandise from a regional DC with same-day delivery to the jobber customer’s location. Internet retail sales are recorded when the merchandise is shipped or when the merchandise is picked up in a store. All sales are recorded net of estimated returns allowances, discounts and taxes. The Company maintains a retail loyalty program named O’Reilly O’Rewards, designed to build brand recognition. The program allows a retail customer to enroll at no charge, does not impose a membership fee and provides members with the ability to earn loyalty points by making qualifying purchases at the Company’s stores. Upon reaching established thresholds, the members are automatically issued coupons, which expire 90 days after issuance, have no cash value and may be redeemed for most items in the Company’s stores with a total purchase price equal to or greater than the value of the coupon. Points accrued in a member’s account, which have not been awarded to the member with a coupon, expire 12 months after the date that they were earned. The Company records a deferred revenue liability, based on a breakage adjusted estimated redemption rate, and a corresponding reduction in revenue in periods when loyalty points are earned by members. The Company recognizes revenue and a corresponding reduction to the deferred revenue liability in periods when loyalty program issued coupons are redeemed by members. </t>
  </si>
  <si>
    <t>Cost of goods sold and selling, general and administrative expenses</t>
  </si>
  <si>
    <t>Cost of goods sold and selling, general and administrative expenses: The following table illustrates the primary costs classified in each major expense category: Cost of goods sold, including warehouse and distribution expenses Selling, general and administrative expenses Total cost of merchandise sold, including: Payroll and benefit costs for store and corporate Team Members Freight expenses associated with acquiring merchandise and with moving merchandise inventories from the Company’s distribution centers to the stores Occupancy costs of store and corporate facilities Defective merchandise and warranty costs Depreciation and amortization related to store and corporate assets Supplier allowances and incentives, including: Vehicle expenses for store delivery services Allowances that are not reimbursements for specific, incremental and identifiable costs Self-insurance costs Cash discounts on payments to suppliers Closed store expenses Costs associated with the Company’s supply chain, including: Other administrative costs, including: Payroll and benefit costs Accounting, legal and other professional services Warehouse occupancy costs Bad debt, banking and credit card fees Transportation costs Supplies Depreciation Travel Inventory shrinkage Advertising costs</t>
  </si>
  <si>
    <t>Operating leases</t>
  </si>
  <si>
    <t>Operating leases: The Company recognizes rent expense on a straight-line basis over the lease terms of its stores, DCs and corporate offices. Generally, the lease term for stores and corporate offices is the base lease term and the lease term for DCs includes the base lease term plus certain renewal option periods, for which renewal is reasonably assured and failure to exercise the renewal option would result in a significant economic penalty. The Company’s policy is to amortize leasehold improvements associated with the Company’s operating leases over the lesser of the lease term or the estimated economic life of those assets.</t>
  </si>
  <si>
    <t>Advertising expenses</t>
  </si>
  <si>
    <t>Advertising expenses: Advertising expense consists primarily of expenses related to the Company’s integrated marketing program, which includes television, radio, direct mail and newspaper distribution, in-store and online promotions, and sports and event sponsorships. The Company expenses advertising costs as incurred. The Company also participates in cooperative advertising arrangements with certain of its suppliers.</t>
  </si>
  <si>
    <t xml:space="preserve">Share-based compensation and benefit plans: The Company sponsors employee share-based benefit plans and employee and director share-based compensation plans. The Company recognizes compensation expense over the requisite service period for its share-based plans based on the fair value of the awards on the date of the grant, award or issuance. Share-based plans include stock option awards issued under the Company’s employee incentive plans and director stock plan, stock issued through the Company’s employee stock purchase plan and restricted stock awarded to employees and directors through other compensation plans. </t>
  </si>
  <si>
    <t>Pre-opening expenses</t>
  </si>
  <si>
    <t>Pre-opening expenses: Costs associated with the opening of new stores, which consist primarily of payroll and occupancy costs, are charged to “Selling, general and administrative expenses” on the accompanying Consolidated Statements of Income as incurred. Costs associated with the opening of new distribution centers, which consist primarily of payroll and occupancy costs, are included in “Cost of goods sold, including warehouse and distribution expenses” on the accompanying Consolidated Statements of Income as incurred.</t>
  </si>
  <si>
    <t>Interest expense: The Company capitalizes interest costs as a component of construction in progress, based on the weighted-average interest rates incurred on its long-term borrowings. Total interest costs capitalized for the years ended December 31, 2017 , 2016 and 2015 , were $8.5 million , $7.9 million and $7.4 million , respectively, which were included in “Interest expense” on the accompanying Consolidated Statements of Income. In conjunction with the issuance or amendment of long-term debt instruments, the Company incurs various costs, including debt registration fees, accounting and legal fees and underwriter and book runner fees. Debt issuance costs related to the Company’s long-term unsecured senior notes are recorded as a reduction of the principal amount of the corresponding unsecured senior notes. Debt issuance costs related to the Company’s unsecured revolving credit facility are recorded as an asset. These debt issuance costs have been deferred and are being amortized over the term of the corresponding debt instrument and the amortization expense is included in “Interest expense” on the accompanying Consolidated Statements of Income. Deferred debt issuance costs totaled $15.9 million and $10.6 million , net of accumulated amortization, as of December 31, 2017 and 2016 , respectively, of which $2.0 million and $0.7 million were included in “Other assets, net” as of December 31, 2017 and 2016 , respectively, with the remainder included in “Long-term debt” on the accompanying Consolidated Balance Sheets. The Company issued its long-term unsecured senior notes at a discount. The original issuance discount on the senior notes is recorded as a reduction of the principal amount due for the corresponding senior notes and is accreted over the term of the applicable senior note, with the accretion expense included in “Interest expense” on the accompanying Consolidated Statements of Income.</t>
  </si>
  <si>
    <t>Income taxes: The Company accounts for income taxes using the liability method, which requires the recognition of deferred tax assets and liabilities for the expected future tax consequences of events that have been included in the financial statements. Under this method, deferred tax assets and liabilities are determined based on differences between the GAAP basis and tax basis of assets and liabilities using enacted tax rules and rates currently scheduled to be in effect for the year in which the differences are expected to reverse. Tax carry forwards are also recognized in deferred tax assets and liabilities under this method. The effect of a change in tax rates on deferred tax assets and liabilities is recognized in income in the period of the enactment date. The Company would record a valuation allowance against deferred tax assets to the extent it is more likely than not the amount will not be realized, based upon evidence available at the time of the determination and any change in the valuation allowance is recorded in the period of a change in such determination. The Company did not establish a valuation allowance for deferred tax assets as of December 31, 2017 and 2016 , as it was considered more likely than not that deferred tax assets were realizable through a combination of future taxable income, the realization of deferred tax liabilities and tax planning strategies. The Company regularly reviews its potential tax liabilities for tax years subject to audit. The amount of such liabilities is based on various factors, such as differing interpretations of tax regulations by the responsible tax authority, experience with previous tax audits and applicable tax law rulings. In management’s opinion, adequate provisions for income taxes have been made for all years presented. The estimates of the Company’s potential tax liabilities contain uncertainties because management must use judgment to estimate the exposures associated with the Company’s various tax positions and actual results could differ from estimates.</t>
  </si>
  <si>
    <t>Earnings per share: Basic earnings per share is calculated by dividing net income by the weighted-average number of common shares outstanding during the fiscal period. Diluted earnings per share is calculated by dividing the weighted-average number of common shares outstanding plus the common stock equivalents associated with the potential impact of dilutive stock options. Certain common stock equivalents that could potentially dilute basic earnings per share in the future were not included in the fully diluted computation because they would have been antidilutive. Generally, stock options are antidilutive and excluded from the earnings per share calculation when the exercise price exceeds the market price of the common shares.</t>
  </si>
  <si>
    <t>New accounting pronouncements</t>
  </si>
  <si>
    <t>New accounting pronouncements: In May of 2014, the Financial Accounting Standards Board (the “FASB”) issued Accounting Standard Update (“ASU”) No. 2014-09, “Revenue from Contracts with Customers (Topic 606)” (“ASU 2014-09”). Under ASU 2014-09, an entity is required to follow a five-step process to determine the amount of revenue to recognize when promised goods or services are transferred to customers. ASU 2014-09 offers specific accounting guidance for costs to obtain or fulfill a contract with a customer. In addition, an entity is required to disclose sufficient information to understand the nature, amount, timing, and uncertainty of revenue and cash flows arising from contracts with customers. In August of 2015, the FASB issued ASU No. 2015-14, “Revenue from Contracts with Customers (Topic 606): Deferral of the Effective Date” (“ASU 2015-14”), to defer the effective date of ASU 2014-09 by one year. For public companies, ASU 2015-14 changes ASU 2014-09 to be effective for annual reporting periods beginning after December 15, 2017, including interim periods within that reporting period. These ASUs can be adopted retrospectively or as a cumulative-effective adjustment at the date of adoption. The Company has substantially completed its evaluation of the impact of the adoption of ASU 2014-09, and the Company will adopt this guidance beginning with its first quarter ending March 31, 2018, using the modified retrospective transition method. Results for annual reporting periods beginning after December 31, 2017, will be presented under ASU 2014-09, while prior period amounts will not be adjusted and will continue to be reported under the accounting standards in effect for the prior periods. The Company’s primary source of revenue is derived from the sale of automotive aftermarket parts to its customers, and generally, the Company’s performance obligations are satisfied immediately when the parts are delivered to the customer, which normally occurs the same day the customer orders the part. As such, the adoption of the new standard will not have a material impact on the Company’s consolidated financial condition, results of operations or cash flows; further, the Company does not expect significant changes to its business process, internal controls or systems as a result of adopting ASU 2014-09. In February of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will adopt this guidance beginning with its first quarter ending March 31, 2019. The Company has established a task force, composed of multiple functional groups inside of the Company, which is currently in the process of evaluating critical components of this new guidance and the potential impact of the guidance on the Company’s financial position, results of operations and cash flows. Based on the preliminary work completed, the Company is considering the potential implications of the new standard on determining the discount rate to be used in valuing new and existing leases, the treatment of existing favorable and unfavorable lease agreements acquired in connection with previous acquisitions, procedural and operational changes that may be necessary to comply with the provisions of the guidance and all applicable financial statement disclosures required by the new guidance, all of which are areas that could potentially be impacted by adoption of the guidance. At this time, the task force has not completed its full evaluation; however, the Company believes the adoption of the new guidance will have a material impact on the total assets and total liabilities reported on the Company’s consolidated balance sheets. In March of 2016, the FASB issued ASU No. 2016-09, “Compensation - Stock Compensation (Topic 718): Improvements to Employee Share-Based Payment Accounting” (“ASU 2016-09”). Under ASU 2016-09, several aspects of the accounting for share-based payment transactions, including tax consequence, classification of awards as equity or liabilities, and classification on the statement of cash flows, were changed. The Company adopted this guidance with its first quarter ending March 31, 2017. Upon adoption of ASU 2016-09, the Company elected to change its accounting policy to account for forfeitures as they occur; this change was applied using the modified retrospective transition method with a cumulative effect adjustment of $0.3 million to opening “Retained earnings” on the accompanying Consolidated Balance Sheet as of December 31, 2017 . The Company applied the amendments related to the presentation of tax withholdings on the statements of cash flows using the retrospective transition method, which resulted in $0.6 million and $0.9 million of tax withholdings being reclassified from “Net cash provided by operating activities” to “Net cash used in financing activities” on the accompanying Consolidated Statement of Cash Flows for the years ended December 31, 2016 and 2015 , respectively. The Company elected to apply the amendments related to the presentation of excess tax benefits on the statements of cash flows using the retrospective transition method, which resulted in $56.0 million and $63.1 million of excess tax benefits related to share-based compensation being reclassified from “Net cash used in financing activities” to “Net cash provided by operating activities” in the accompanying Consolidated Statement of Cash Flows for the years ended December 31, 2016 and 2015 , respectively. ASU 2016-09 amendments related to accounting for excess tax benefits in the income statement have been adopted prospectively, resulting in the reduction of $48.7 million in “Provision for income taxes” in the accompanying Consolidated Statement of Income for the year ended December 31, 2017 , which lowered the Company’s effective tax rate, increased dilutive shares outstanding and increased diluted earnings per share for the year ended December 31, 2017 , by $0.50 . In June of 2016, the FASB issued ASU No. 2016-13, “Financial Instruments - Credit Losses (Topic 326): Measurement of Credit Losses on Financial Instruments” (“ASU 2016-13”). Under ASU 2016-13, businesses and other organizations are required to present financial assets, measured at amortized costs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ibility of the reported amount. For public companies, ASU 2016-13 is effective for annual reporting periods beginning after December 15, 2019, including interim periods within that reporting period, and requires a modified retrospective adoption, with early adoption permitted. The Company will adopt this guidance beginning with its first quarter ending March 31, 2020. The application of this new guidance is not expected to have a material impact on the Company’s consolidated financial condition, results of operations or cash flows. In August of 2016, the FASB issued ASU No. 2016-15, “Statement of Cash Flows (Topic 230): Classification of Certain Cash Receipts and Cash Payments (a consensus of the FASB Emerging Issues Task Force)” (“ASU 2016-15”). ASU 2016-15 reduces the existing diversity in practice for eight specific parts on cash flow statement presentation and classification: debt prepayment or debt extinguishment costs; settlement of zero-coupon debt instruments; contingent consideration payments made after a business combination; proceeds from the settlement of insurance claims; proceeds from the settlement of corporate-owned life insurance (COLI) policies; distributions received from equity method investments; beneficial interests in securitization transactions; and separately identifiable cash flows and application of the predominance principle. For public companies, ASU 2016-15 is effective for annual reporting periods beginning after December 15, 2017, including interim periods within that reporting period, and requires retrospective adoption, with early adoption permitted. The Company will adopt this guidance beginning with its first quarter ending March 31, 2018. The application of this new guidance is not expected to have a material impact on the Company’s consolidated financial condition, results of operations or cash flows. In January of 2017, the FASB issued ASU No. 2017-01, “Business Combinations (Topic 805): Clarifying the Definition of a Business” (“ASU 2017-01”). ASU 2017-01 revises the definition of a business in the Accounting Standards Codification and clarifies the guidance for determining whether the purchase or disposal of an asset or group of assets qualifies as the purchase or disposal of a business. For public companies, ASU 2017-01 is effective for annual reporting periods beginning after December 15, 2017, including interim periods within that reporting period, and requires prospective adoption, with early adoption permitted with certain conditions. The Company will adopt this guidance beginning with its first quarter ending March 31, 2018. The application of this new guidance is not expected to have a material impact on the Company’s consolidated financial condition, results of operations or cash flows. In January of 2017, the FASB issued ASU No. 2017-04, “Intangibles - Goodwill and Other (Topic 350): Simplifying the Test for Goodwill Impairment” (“ASU 2017-04”). ASU 2017-04 eliminates the second step in the previous process for goodwill impairment testing; instead, the test is now a one-step process that calls for goodwill impairment loss to be measured as the excess of the reporting unit’s carrying amount over its fair value. For public companies, ASU 2017-04 is effective for annual reporting periods beginning after December 15, 2019, including interim periods within that reporting period, and requires prospective adoption, with early adoption after January 1, 2017. The Company will adopt this guidance beginning with its first quarter ending March 31, 2019. The application of this new guidance is not expected to have a material impact on the Company’s consolidated financial condition, results of operations or cash flows. In May of 2017, the FASB issued ASU No. 2017-09, “Compensation - Stock Compensation (Topic 718): Scope of Modification Accounting” (“ASU 2017-09”). ASU 2017-09 provides clarity and reduces both the diversity in practice and cost and complexity when applying stock compensation guidance to a change to the terms or conditions of a share-based payment award. For public companies, ASU 2017-09 is effective for annual reporting periods beginning after December 15, 2017, including interim periods within that reporting period, and requires prospective adoption, with early adoption permitted. The Company will adopt this guidance beginning with its first quarter ending March 31, 2018. The application of this new guidance is not expected to have a material impact on the Company’s consolidated financial condition, results of operations or cash flows.</t>
  </si>
  <si>
    <t>Summary of Significant Accounting Policies (Tables)</t>
  </si>
  <si>
    <t>Components of self-insurance reserves</t>
  </si>
  <si>
    <t xml:space="preserve"> December 31, 2017 2016 Self-insurance reserves (undiscounted) $ 147,664 $ 138,687 Self-insurance reserves (discounted) 137,970 129,437</t>
  </si>
  <si>
    <t>Fair Value Measurements (Tables)</t>
  </si>
  <si>
    <t>Valuation of marketable securities</t>
  </si>
  <si>
    <t xml:space="preserve"> December 31, 2017 Quoted Prices in Active Markets for Identical Instruments (Level 1) Significant Other Observable Inputs (Level 2) Significant Unobservable Inputs (Level 3) Total Marketable securities $ 25,706 $ — $ — $ 25,706 December 31, 2016 Quoted Prices in Active Markets for Identical Instruments Significant Other Observable Inputs Significant Unobservable Inputs Total Marketable securities $ 20,462 $ — $ — $ 20,462</t>
  </si>
  <si>
    <t>Valuation of senior notes</t>
  </si>
  <si>
    <t xml:space="preserve"> December 31, 2017 December 31, 2016 Carrying Amount Estimated Fair Value Carrying Amount Estimated Fair Value Senior Notes $ 2,632,390 $ 2,728,167 $ 1,887,019 $ 1,977,510</t>
  </si>
  <si>
    <t>Property and Equipment (Tables)</t>
  </si>
  <si>
    <t>Property and equipment, including original useful lives</t>
  </si>
  <si>
    <t xml:space="preserve"> Original Useful Lives December 31, 2017 December 31, 2016 Land $ 695,669 $ 648,689 Buildings and building improvements 15 – 39 years 1,968,079 1,805,347 Leasehold improvements 3 – 25 years 626,714 593,785 Furniture, fixtures and equipment 3 – 20 years 1,250,690 1,215,929 Vehicles 5 – 10 years 392,130 359,362 Construction in progress 257,853 209,230 Total property and equipment 5,191,135 4,832,342 Less: accumulated depreciation and amortization 1,847,329 1,708,911 Net property and equipment $ 3,343,806 $ 3,123,431</t>
  </si>
  <si>
    <t>Goodwill and Other Intangibles (Tables)</t>
  </si>
  <si>
    <t>Change in goodwill</t>
  </si>
  <si>
    <t xml:space="preserve"> 2017 2016 Goodwill, balance at January 1, $ 785,399 $ 757,142 Change in goodwill 3,659 28,257 Goodwill, balance at December 31, $ 789,058 $ 785,399</t>
  </si>
  <si>
    <t>Amortizable intangibles</t>
  </si>
  <si>
    <t xml:space="preserve"> Cost of Amortizable Accumulated Amortization (Expense) Benefit Net Amortizable Intangibles December 31, December 31, December 31, December 31, December 31, December 31, Amortizable intangible assets: Favorable leases $ 22,500 $ 27,960 $ (14,495 ) $ (18,104 ) $ 8,005 $ 9,856 Non-compete agreements 1,851 1,887 (464 ) (414 ) 1,387 1,473 Total amortizable intangible assets $ 24,351 $ 29,847 $ (14,959 ) $ (18,518 ) $ 9,392 $ 11,329 Unfavorable leases $ 14,470 $ 19,950 $ 11,853 $ 15,840 $ 2,617 $ 4,110</t>
  </si>
  <si>
    <t>Estimated net amortization of intangibles</t>
  </si>
  <si>
    <t xml:space="preserve"> December 31, 2017 Amortization Expense Amortization Benefit Total Amortization Expense 2018 $ (1,622 ) $ 923 $ (699 ) 2019 (1,405 ) 713 (692 ) 2020 (1,228 ) 541 (687 ) 2021 (1,001 ) 389 (612 ) 2022 (883 ) 51 (832 ) Total $ (6,139 ) $ 2,617 $ (3,522 )</t>
  </si>
  <si>
    <t>Financing (Tables)</t>
  </si>
  <si>
    <t>Outstanding financing facilities</t>
  </si>
  <si>
    <t xml:space="preserve"> December 31, 2017 2016 Revolving Credit Facility, weighted-average variable interest rate of 2.675% $ 346,000 $ — $500 million, 4.875% Senior Notes due 2021 (1) , effective interest rate of 4.956% 497,565 496,758 $300 million, 4.625% Senior Notes due 2021 (2) , effective interest rate of 4.645% 298,961 298,679 $300 million, 3.800% Senior Notes due 2022 (3) , effective interest rate of 3.845% 298,214 297,868 $300 million, 3.850% Senior Notes due 2023 (4) , effective interest rate of 3.851% 298,583 298,355 $500 million, 3.550% Senior Notes due 2026 (5) , effective interest rate of 3.570% 495,792 495,359 $750 million, 3.600% Senior Notes due 2027 (6) , effective interest rate of 3.619% 743,275 — Long-term debt $ 2,978,390 $ 1,887,019 (1) Net of unamortized discount of $1.1 million and $1.4 million as of December 31, 2017 and 2016 , respectively, and debt issuance costs of $1.4 million and $1.8 million as of December 31, 2017 and 2016 , respectively. (2) Net of unamortized discount of $0.2 million and $0.2 million as of December 31, 2017 and 2016 , respectively, and debt issuance costs of $0.8 million and $1.1 million as of December 31, 2017 and 2016 , respectively. (3) Net of unamortized discount of $0.6 million and $0.7 million as of December 31, 2017 and 2016 , respectively, and debt issuance costs of $1.2 million and $1.5 million as of December 31, 2017 and 2016 , respectively. (4) Net of unamortized discount of less than $0.1 million as of December 31, 2017 and 2016 , and debt issuance costs of $1.4 million and $1.6 million as of December 31, 2017 and 2016 , respectively. (5) Net of unamortized discount of $0.7 million and $0.8 million as of December 31, 2017 and 2016 , respectively, and debt issuance costs of $3.5 million and $3.9 million as of December 31, 2017 and 2016 , respectively. (6) Net of unamortized discount of $1.2 million as of December 31, 2017 , and debt issuance costs of $5.6 million as of December 31, 2017 . </t>
  </si>
  <si>
    <t>Principle maturities of financing facilities</t>
  </si>
  <si>
    <t xml:space="preserve"> Scheduled Maturities 2018 $ — 2019 — 2020 — 2021 800,000 2022 646,000 Thereafter 1,550,000 Total $ 2,996,000</t>
  </si>
  <si>
    <t>Leasing (Tables)</t>
  </si>
  <si>
    <t>Future minimum lease payments for operating leases</t>
  </si>
  <si>
    <t xml:space="preserve"> December 31, 2017 Related Parties Non-Related Parties Total 2018 $ 4,663 $ 288,654 $ 293,317 2019 3,210 274,694 277,904 2020 2,389 255,376 257,765 2021 1,922 227,392 229,314 2022 1,164 203,028 204,192 Thereafter 4,476 1,100,193 1,104,669 Total $ 17,824 $ 2,349,337 $ 2,367,161</t>
  </si>
  <si>
    <t>Schedule of net rent expense</t>
  </si>
  <si>
    <t xml:space="preserve"> For the Year Ended 2017 2016 2015 Minimum operating lease expense $ 289,245 $ 273,559 $ 263,479 Contingent rents 1,049 892 947 Other lease related occupancy costs 12,478 13,241 12,852 Total rent expense 302,772 287,692 277,278 Less: sublease income 4,158 4,439 4,019 Net rent expense $ 298,614 $ 283,253 $ 273,259</t>
  </si>
  <si>
    <t>Warranties (Tables)</t>
  </si>
  <si>
    <t>Product warranty liabilities</t>
  </si>
  <si>
    <t xml:space="preserve"> 2017 2016 Warranty liabilities, balance at January 1, $ 36,623 $ 35,223 Warranty claims (79,660 ) (73,925 ) Warranty accruals 87,435 75,325 Warranty liabilities, balance at December 31, $ 44,398 $ 36,623</t>
  </si>
  <si>
    <t>Share Repurchase Program (Tables)</t>
  </si>
  <si>
    <t>Schedule of shares repurchased</t>
  </si>
  <si>
    <t xml:space="preserve"> For the Year Ended 2017 2016 Shares repurchased 9,301 5,698 Average price per share $ 233.57 $ 264.21 Total investment $ 2,172,437 $ 1,505,371</t>
  </si>
  <si>
    <t>Share-Based Compensation and Benefit Plans (Tables)</t>
  </si>
  <si>
    <t>Summary of shares authorized and available for future issuance under compensation and benefit plans</t>
  </si>
  <si>
    <t xml:space="preserve"> December 31, 2017 Plans Total Shares Authorized for Issuance under the Plans Shares Available for Future Issuance under the Plans Employee Incentive Plans 34,000 5,834 Director Stock Plan 1,000 263 Performance Incentive Plan 650 370 Employee Stock Purchase Plans 4,250 646 Profit Sharing and Savings Plan 4,200 349</t>
  </si>
  <si>
    <t>Restricted stock [Member]</t>
  </si>
  <si>
    <t>Summary of activity of share-based compensation and benefit plans</t>
  </si>
  <si>
    <t xml:space="preserve"> For the Year Ended 2017 2016 2015 Compensation expense for restricted shares awarded $ 1,628 $ 1,293 $ 1,625 Income tax benefit from compensation expense related to restricted shares $ 621 $ 483 $ 610 Total fair value of restricted shares at vest date $ 1,202 $ 2,384 $ 3,284 Shares awarded under the plans 4 4 4 Weighted-average grant-date fair value of shares awarded under the plans $ 253.78 $ 264.24 $ 208.56</t>
  </si>
  <si>
    <t>Employee stock purchase plan [Member]</t>
  </si>
  <si>
    <t>Summary of ESPP plan activity</t>
  </si>
  <si>
    <t xml:space="preserve"> For the Year Ended 2017 2016 2015 Compensation expense for shares issued under the ESPP $ 2,212 $ 2,162 $ 2,065 Income tax benefit from compensation expense for shares issued under the ESPP $ 844 $ 807 $ 773 Shares issued under the ESPP 64 54 60 Weighted-average price of shares issued under the ESPP $ 196.72 $ 227.12 $ 195.04</t>
  </si>
  <si>
    <t>Employee [Member] | Restricted stock [Member]</t>
  </si>
  <si>
    <t>Summary of restricted stock</t>
  </si>
  <si>
    <t xml:space="preserve"> Shares Weighted-Average Grant-Date Fair Value Non-vested at December 31, 2016 3 $ 204.33 Granted during the period 1 256.69 Vested during the period (1) (1 ) 182.10 Forfeited during the period — — Non-vested at December 31, 2017 3 $ 244.06 (1) Includes less than one thousand shares withheld to cover employees’ taxes upon vesting.</t>
  </si>
  <si>
    <t>Director [Member] | Restricted stock [Member]</t>
  </si>
  <si>
    <t xml:space="preserve"> Shares Weighted-Average Grant-Date Fair Value Non-vested at December 31, 2016 6 $ 222.77 Granted during the period 3 252.45 Vested during the period (4 ) 200.81 Forfeited during the period — — Non-vested at December 31, 2017 5 $ 250.85</t>
  </si>
  <si>
    <t>Stock option [Member]</t>
  </si>
  <si>
    <t>Black-Scholes option pricing model</t>
  </si>
  <si>
    <t xml:space="preserve"> December 31, 2017 2016 2015 Risk free interest rate 1.98 % 1.44 % 1.52 % Expected life 5.4 Years 5.5 Years 5.7 Years Expected volatility 22.4 % 22.3 % 22.3 % Expected dividend yield — % — % — %</t>
  </si>
  <si>
    <t xml:space="preserve"> For the Year Ended 2017 2016 2015 Compensation expense for stock options awarded (in thousands) $ 15,561 $ 15,404 $ 18,209 Income tax benefit from compensation expense related to stock options (in thousands) 5,934 5,753 6,811 Total intrinsic value of stock options exercised (in thousands) 135,533 157,115 169,248 Cash received from exercise of stock options (in thousands) 33,229 47,394 105,822 Weighted-average grant-date fair value of options awarded $ 62.79 $ 63.42 $ 51.56 Weighted-average remaining contractual life of exercisable options 3.8 Years 3.9 Years 4.2 Years</t>
  </si>
  <si>
    <t>Stock option [Member] | Employee stock option [Member]</t>
  </si>
  <si>
    <t>Summary of stock options</t>
  </si>
  <si>
    <t xml:space="preserve"> Shares (in thousands) Weighted-Average Exercise Price Average Remaining Contractual Terms Aggregate Intrinsic Value (in thousands) Outstanding at December 31, 2016 2,789 $ 105.11 Granted 282 251.26 Exercised (674 ) 48.58 Forfeited or expired (33 ) 215.46 Outstanding at December 31, 2017 2,364 $ 137.08 5.3 Years $ 244,562 Vested or expected to vest at December 31, 2017 2,319 $ 135.11 5.2 Years $ 244,492 Exercisable at December 31, 2017 1,571 $ 85.00 3.8 Years $ 244,360</t>
  </si>
  <si>
    <t>Stock option [Member] | Director [Member]</t>
  </si>
  <si>
    <t xml:space="preserve"> Shares Weighted-Average Exercise Price Average Remaining Contractual Terms Aggregate Intrinsic Value Outstanding at December 31, 2016 11 $ 48.31 Granted — — Exercised (11 ) 48.31 Forfeited — — Outstanding at December 31, 2017 — $ — — $ — Vested or expected to vest at December 31, 2017 — $ — — $ — Exercisable at December 31, 2017 — $ — — $ —</t>
  </si>
  <si>
    <t>Income Taxes (Tables)</t>
  </si>
  <si>
    <t>Schedule of deferred tax assets and liabilities</t>
  </si>
  <si>
    <t xml:space="preserve"> December 31, 2017 2016 Deferred tax assets: Allowance for doubtful accounts $ 1,885 $ 2,686 Tax credits 7,179 9,363 Other accruals 97,247 153,955 Net operating losses 346 304 Other 14,784 19,870 Total deferred tax assets 121,441 186,178 Deferred tax liabilities: Inventories 55,965 76,694 Property and equipment 122,354 157,228 Other 28,528 42,422 Total deferred tax liabilities 206,847 276,344 Net deferred tax liabilities $ (85,406 ) $ (90,166 )</t>
  </si>
  <si>
    <t>Schedule of components of the provision for income taxes</t>
  </si>
  <si>
    <t xml:space="preserve"> For the Year Ended Current Deferred Total Federal income tax expense (benefit) $ 467,577 $ (13,053 ) $ 454,524 State income tax expense 41,183 8,293 49,476 Net income tax expense (benefit) $ 508,760 $ (4,760 ) $ 504,000 For the Year Ended Current Deferred Total Federal income tax expense $ 540,090 $ 7,558 $ 547,648 State income tax expense 49,016 2,836 51,852 Net income tax expense $ 589,106 $ 10,394 $ 599,500 For the Year Ended Current Deferred Total Federal income tax expense (benefit) $ 504,558 $ (21,973 ) $ 482,585 State income tax expense (benefit) 47,242 (677 ) 46,565 Net income tax expense (benefit) $ 551,800 $ (22,650 ) $ 529,150</t>
  </si>
  <si>
    <t>Reconciliation of the provision for income taxes to the amounts computed at the federal statutory rate</t>
  </si>
  <si>
    <t xml:space="preserve"> For the Year Ended 2017 2016 2015 Federal income taxes at statutory rate $ 573,231 $ 573,020 $ 511,128 State income taxes, net of federal tax benefit 39,062 35,285 32,137 Excess tax benefit from share-based compensation (48,688 ) — — Revaluation of deferred tax liability (53,240 ) — — Other items, net (6,365 ) (8,805 ) (14,115 ) Total provision for income taxes $ 504,000 $ 599,500 $ 529,150</t>
  </si>
  <si>
    <t>Summary of changes in gross amount of unrecognized tax benefits, excluding interest and penalties</t>
  </si>
  <si>
    <t xml:space="preserve"> 2017 2016 2015 Unrealized tax benefit, balance at January 1, $ 34,798 $ 36,928 $ 49,598 Additions based on tax positions related to the current year 6,299 6,116 5,405 Additions based on tax positions related to prior years — — 995 Payments related to items settled with taxing authorities — (195 ) (4,012 ) Reductions due to the lapse of statute of limitations and settlements (5,709 ) (8,051 ) (15,058 ) Unrealized tax benefit, balance at December 31, $ 35,388 $ 34,798 $ 36,928</t>
  </si>
  <si>
    <t>Earnings Per Share (Tables)</t>
  </si>
  <si>
    <t>Computation of basic and diluted earnings per share</t>
  </si>
  <si>
    <t xml:space="preserve"> For the Year Ended 2017 2016 2015 Numerator (basic and diluted): Net income $ 1,133,804 $ 1,037,691 $ 931,216 Denominator: Weighted-average common shares outstanding – basic 88,426 95,447 99,965 Effect of stock options (1) 1,076 1,273 1,549 Weighted-average common shares outstanding – assuming dilution 89,502 96,720 101,514 Earnings per share: Earnings per share-basic $ 12.82 $ 10.87 $ 9.32 Earnings per share-assuming dilution $ 12.67 $ 10.73 $ 9.17 Antidilutive potential common shares not included in the calculation of diluted earnings per share: Stock options (1) 715 332 245 Weighted-average exercise price per share of antidilutive stock options (1) $ 252.16 $ 265.77 $ 216.29 (1) See Note 9 for further information concerning the terms of the Company’s share-based compensation plans.</t>
  </si>
  <si>
    <t>Quarterly Results (Unaudited) (Tables)</t>
  </si>
  <si>
    <t>Quarterly operating data (unaudited)</t>
  </si>
  <si>
    <t xml:space="preserve"> Fiscal 2017 First Second Third Fourth Sales $ 2,156,259 $ 2,290,829 $ 2,339,830 $ 2,190,808 Gross profit 1,131,147 1,200,062 1,230,294 1,159,180 Operating income 403,157 457,445 461,963 402,835 Net income 264,934 282,821 283,734 302,315 Earnings per share – basic (1) $ 2.88 $ 3.14 $ 3.26 $ 3.56 Earnings per share – assuming dilution (1) $ 2.83 $ 3.10 $ 3.22 $ 3.52 Fiscal 2016 First Second Third Fourth Sales $ 2,096,150 $ 2,176,689 $ 2,220,955 $ 2,099,302 Gross profit 1,097,579 1,127,179 1,170,026 1,114,227 Operating income 418,626 425,061 447,809 407,710 Net income 255,374 257,794 278,493 246,030 Earnings per share – basic (1) $ 2.63 $ 2.69 $ 2.93 $ 2.62 Earnings per share – assuming dilution (1) $ 2.59 $ 2.65 $ 2.90 $ 2.59 (1) Earnings per share amounts are computed independently for each quarter and annual period. The quarterly earnings per share amounts may not sum to equal the full-year earnings per share amount.</t>
  </si>
  <si>
    <t>Schedule II - Valuation and Qualifying Accounts (Tables)</t>
  </si>
  <si>
    <t>Valuation and qualifying accounts</t>
  </si>
  <si>
    <t>Description Balance at Beginning of Period Additions - Charged to Costs and Expenses Additions - Charged to Other Accounts - Describe Deductions - Describe Balance at End of Period Sales and returns allowances: For the year ended December 31, 2017 $ 9,595 $ 1,347 $ — $ — $ 10,942 For the year ended December 31, 2016 7,978 1,617 — — 9,595 For the year ended December 31, 2015 $ 6,855 $ 1,123 $ — $ — $ 7,978 Allowance for doubtful accounts: For the year ended December 31, 2017 $ 12,040 $ 8,598 $ — $ 7,921 (1) $ 12,717 For the year ended December 31, 2016 9,637 9,587 — 7,184 (1) 12,040 For the year ended December 31, 2015 $ 8,713 $ 7,119 $ — $ 6,195 (1) $ 9,637 (1) Uncollectable accounts written off.</t>
  </si>
  <si>
    <t>Summary of Significant Accounting Policies (Narrative) (Details) $ / shares in Units, $ in Thousands</t>
  </si>
  <si>
    <t>Dec. 31, 2017USD ($)storesstates$ / shares</t>
  </si>
  <si>
    <t>Dec. 31, 2016USD ($)</t>
  </si>
  <si>
    <t>Dec. 31, 2015USD ($)</t>
  </si>
  <si>
    <t>Number of stores | stores</t>
  </si>
  <si>
    <t>Number of states, in which the Company operates | states</t>
  </si>
  <si>
    <t>Accounts receivable due from employees to the Company</t>
  </si>
  <si>
    <t>Allowance for doubtful supplier receivables</t>
  </si>
  <si>
    <t>Replacement cost of inventory</t>
  </si>
  <si>
    <t>LIFO inventory value in excess of replacement cost of inventory</t>
  </si>
  <si>
    <t>Notes receivable from suppliers and other third parties</t>
  </si>
  <si>
    <t>Goodwill impairment</t>
  </si>
  <si>
    <t>Self-insurance reserves, current</t>
  </si>
  <si>
    <t>Advertising expense, net</t>
  </si>
  <si>
    <t>Total interest costs capitalized</t>
  </si>
  <si>
    <t>Deferred debt issuance costs, net of amortization</t>
  </si>
  <si>
    <t>Original issuance discounts, net of accretion</t>
  </si>
  <si>
    <t>Valuation allowance for deferred tax assets</t>
  </si>
  <si>
    <t>Adoption of ASU 2016-09 [Member]</t>
  </si>
  <si>
    <t>Change in accounting policy, description</t>
  </si>
  <si>
    <t>Upon adoption of ASU 2016-09, the Company elected to change its accounting policy to account for forfeitures as they occur; this change was applied using the modified retrospective transition method with a cumulative effect adjustment</t>
  </si>
  <si>
    <t>Effect of accounting pronouncement adoption on Provision for income taxes</t>
  </si>
  <si>
    <t>Effect on diluted earnings per share | $ / shares</t>
  </si>
  <si>
    <t>Adoption of ASU 2016-09 [Member] | Reclassification or adjustment due to the adoption of an accounting pronouncement [Member]</t>
  </si>
  <si>
    <t>Cumulative effective adjustment to opening Retained earnings</t>
  </si>
  <si>
    <t>Tax withholdings for share-based compensation, reclassified from operating activities</t>
  </si>
  <si>
    <t>Excess tax benefit from share-based compensation, reclassified from financing activities</t>
  </si>
  <si>
    <t>Other assets, net [Member]</t>
  </si>
  <si>
    <t>Loyalty program [Member]</t>
  </si>
  <si>
    <t>Deferred revenue, loyalty program</t>
  </si>
  <si>
    <t>Deferred revenue recognized, loyalty program</t>
  </si>
  <si>
    <t>Summary of Significant Accounting Policies (Components of Self-Insurance Reserves) (Details) - USD ($) $ in Thousands</t>
  </si>
  <si>
    <t>Self-insurance reserves (undiscounted)</t>
  </si>
  <si>
    <t>Self-insurance reserves (discounted)</t>
  </si>
  <si>
    <t>Fair Value Measurements (Narrative) (Details) - USD ($) $ in Thousands</t>
  </si>
  <si>
    <t>Increase in fair value of marketable securities</t>
  </si>
  <si>
    <t>Non-financial assets and liabilities measured at fair value on a nonrecurring basis</t>
  </si>
  <si>
    <t>Fair Value Measurements (Fair Value of Marketable Securities) (Details) - USD ($) $ in Thousands</t>
  </si>
  <si>
    <t>Estimated fair value of marketable securities</t>
  </si>
  <si>
    <t>Fair value, inputs, Level 1 [Member]</t>
  </si>
  <si>
    <t>Fair value, inputs, Level 2 [Member]</t>
  </si>
  <si>
    <t>Fair value, inputs, Level 3 [Member]</t>
  </si>
  <si>
    <t>Fair Value Measurements (Fair Value of Senior Notes) (Details) - USD ($) $ in Thousands</t>
  </si>
  <si>
    <t>Carrying amount of senior notes</t>
  </si>
  <si>
    <t>Estimated fair value of senior notes</t>
  </si>
  <si>
    <t>Property and Equipment (Narrative) (Details) - USD ($) $ in Thousands</t>
  </si>
  <si>
    <t>Depreciation and amortization expense</t>
  </si>
  <si>
    <t>Property and equipment [Member]</t>
  </si>
  <si>
    <t>Property and Equipment (Property and Equipment, Including Original Useful Lives) (Details) - USD ($) $ in Thousands</t>
  </si>
  <si>
    <t>Land [Member]</t>
  </si>
  <si>
    <t>Buildings and building improvements [Member]</t>
  </si>
  <si>
    <t>Buildings and building improvements [Member] | Minimum [Member]</t>
  </si>
  <si>
    <t>Property and equipment, useful lives</t>
  </si>
  <si>
    <t>15 years</t>
  </si>
  <si>
    <t>Buildings and building improvements [Member] | Maximum [Member]</t>
  </si>
  <si>
    <t>39 years</t>
  </si>
  <si>
    <t>Leasehold improvements [Member]</t>
  </si>
  <si>
    <t>Leasehold improvements [Member] | Minimum [Member]</t>
  </si>
  <si>
    <t>3 years</t>
  </si>
  <si>
    <t>Leasehold improvements [Member] | Maximum [Member]</t>
  </si>
  <si>
    <t>25 years</t>
  </si>
  <si>
    <t>Furniture, fixtures and equipment [Member]</t>
  </si>
  <si>
    <t>Furniture, fixtures and equipment [Member] | Minimum [Member]</t>
  </si>
  <si>
    <t>Furniture, fixtures and equipment [Member] | Maximum [Member]</t>
  </si>
  <si>
    <t>20 years</t>
  </si>
  <si>
    <t>Vehicles [Member]</t>
  </si>
  <si>
    <t>Vehicles [Member] | Minimum [Member]</t>
  </si>
  <si>
    <t>5 years</t>
  </si>
  <si>
    <t>Vehicles [Member] | Maximum [Member]</t>
  </si>
  <si>
    <t>10 years</t>
  </si>
  <si>
    <t>Construction in Progress [Member]</t>
  </si>
  <si>
    <t>Goodwill and Other Intangibles (Narrative) (Details) - USD ($) $ in Thousands</t>
  </si>
  <si>
    <t>Increase in Goodwill</t>
  </si>
  <si>
    <t>Increase in non-compete agreements</t>
  </si>
  <si>
    <t>Indefinite-lived intangible assets, other than goodwill</t>
  </si>
  <si>
    <t>Amortization expense of amortizable intangible assets</t>
  </si>
  <si>
    <t>Favorable Leases [Member]</t>
  </si>
  <si>
    <t>Weighted-average remaining useful life of favorable leases</t>
  </si>
  <si>
    <t>8 years 9 months 26 days</t>
  </si>
  <si>
    <t>Unfavorable Leases [Member]</t>
  </si>
  <si>
    <t>Weighted-average remaining useful life of unfavorable leases</t>
  </si>
  <si>
    <t>3 years 4 months 2 days</t>
  </si>
  <si>
    <t>Amortization benefit of unfavorable operating leases</t>
  </si>
  <si>
    <t>Goodwill and Other Intangibles (Changes in Net Goodwill) (Details) - USD ($) $ in Thousands</t>
  </si>
  <si>
    <t>Goodwill, beginning balance</t>
  </si>
  <si>
    <t>Goodwill, ending balance</t>
  </si>
  <si>
    <t>Goodwill and Other Intangibles (Amortizable Intangibles) (Details) - USD ($) $ in Thousands</t>
  </si>
  <si>
    <t>Amortizable Intangibles</t>
  </si>
  <si>
    <t>Amortizable intangible assets, cost</t>
  </si>
  <si>
    <t>Amortizable intangible assets, accumulated amortization expense</t>
  </si>
  <si>
    <t>Net amortizable intangible assets</t>
  </si>
  <si>
    <t>Non-compete Agreements [Member]</t>
  </si>
  <si>
    <t>Amortizable intangibles, cost</t>
  </si>
  <si>
    <t>Amortizable intangibles, accumulated amortization benefit</t>
  </si>
  <si>
    <t>Net amortizable intangibles</t>
  </si>
  <si>
    <t>Goodwill and Other Intangibles (Estimated Amortization of Intangibles) (Details) $ in Thousands</t>
  </si>
  <si>
    <t>Dec. 31, 2017USD ($)</t>
  </si>
  <si>
    <t>2018 amortization expense</t>
  </si>
  <si>
    <t>2019 amortization expense</t>
  </si>
  <si>
    <t>2020 amortization expense</t>
  </si>
  <si>
    <t>2021 amortization expense</t>
  </si>
  <si>
    <t>2022 amortization expense</t>
  </si>
  <si>
    <t>Total amortization expense</t>
  </si>
  <si>
    <t>2018 amortization benefit</t>
  </si>
  <si>
    <t>2019 amortization benefit</t>
  </si>
  <si>
    <t>2020 amortization benefit</t>
  </si>
  <si>
    <t>2021 amortization benefit</t>
  </si>
  <si>
    <t>2022 amortization benefit</t>
  </si>
  <si>
    <t>Total amortization benefit</t>
  </si>
  <si>
    <t>2018 amortization, net</t>
  </si>
  <si>
    <t>2019 amortization, net</t>
  </si>
  <si>
    <t>2020 amortization, net</t>
  </si>
  <si>
    <t>2021 amortization, net</t>
  </si>
  <si>
    <t>2022 amortization, net</t>
  </si>
  <si>
    <t>Total amortization, net</t>
  </si>
  <si>
    <t>Financing (Unsecured Revolving Credit Facility) (Narrative) (Details) - Line of credit facility [Member] - Unsecured debt [Member] - USD ($) $ in Millions</t>
  </si>
  <si>
    <t>9 Months Ended</t>
  </si>
  <si>
    <t>Unsecured Revolving Credit Facility</t>
  </si>
  <si>
    <t>Credit agreement description</t>
  </si>
  <si>
    <t>On April 5, 2017, the Company entered into a new credit agreement (the “Credit Agreement”).  The new Credit Agreement provides for a $1.2 billion unsecured revolving credit facility (the “Revolving Credit Facility”) arranged by JPMorgan Chase Bank, N.A., which is scheduled to mature in April 2022.  The new Credit Agreement includes a $200 million sub-limit for the issuance of letters of credit and a $75 million sub-limit for swing line borrowings under the Revolving Credit Facility.  As described in the new Credit Agreement governing the Revolving Credit Facility, the Company may, from time to time, subject to certain conditions, increase the aggregate commitments under the Revolving Credit Facility by up to $600 million, provided that the aggregate amount of the commitments does not exceed $1.8 billion at any time.</t>
  </si>
  <si>
    <t>Credit agreement inception date</t>
  </si>
  <si>
    <t>Apr. 5,
		2017</t>
  </si>
  <si>
    <t>Current maximum borrowing capacity under credit facility</t>
  </si>
  <si>
    <t>Line of credit facility expiration date</t>
  </si>
  <si>
    <t>Apr. 5,
		2022</t>
  </si>
  <si>
    <t>Maximum aggregate increase to credit facility allowable</t>
  </si>
  <si>
    <t>Maximum aggregate capacity of credit facility allowable</t>
  </si>
  <si>
    <t>Letters of credit</t>
  </si>
  <si>
    <t>Line of credit facility fee percentage</t>
  </si>
  <si>
    <t>0.10%</t>
  </si>
  <si>
    <t>Covenant description for debt instrument</t>
  </si>
  <si>
    <t xml:space="preserve">The new Credit Agreement contains certain covenants, including limitations on subsidiary indebtedness, a minimum consolidated fixed charge coverage ratio of 2.50:1.00 and a maximum consolidated leverage ratio of 3.50:1.00.  The consolidated fixed charge coverage ratio includes a calculation of earnings before interest, taxes, depreciation, amortization, rent and non-cash share-based compensation expense to fixed charges.  Fixed charges include interest expense, capitalized interest and rent expense.  The consolidated leverage ratio includes a calculation of adjusted debt to earnings before interest, taxes, depreciation, amortization, rent and non-cash share-based compensation expense.  Adjusted debt includes outstanding debt, outstanding stand-by letters of credit and similar instruments, five-times rent expense and excludes any premium or discount recorded in conjunction with the issuance of long-term debt.  In the event that the Company should default on any covenant (subject to customary grace periods, cure rights and materiality thresholds) contained in the new Credit Agreement, certain actions may be taken, including, but not limited to, possible termination of commitments, immediate payment of outstanding principal amounts plus accrued interest and other amounts payable under the new Credit Agreement and litigation from lenders. </t>
  </si>
  <si>
    <t>Line of credit facility covenant compliance</t>
  </si>
  <si>
    <t>As of December 31, 2017, the Company remained in compliance with all covenants under the new Credit Agreement.</t>
  </si>
  <si>
    <t>Spread over Alternate Base rate [Member]</t>
  </si>
  <si>
    <t>Line of credit current interest rate</t>
  </si>
  <si>
    <t>0.00%</t>
  </si>
  <si>
    <t>Spread over Eurodollar Revolving rate [Member]</t>
  </si>
  <si>
    <t>0.90%</t>
  </si>
  <si>
    <t>Through maturity [Member]</t>
  </si>
  <si>
    <t>Minimum debt instrument consolidated fixed charge coverage ratio covenant</t>
  </si>
  <si>
    <t>250.00%</t>
  </si>
  <si>
    <t>Maximum debt instrument consolidated leverage ratio covenant</t>
  </si>
  <si>
    <t>350.00%</t>
  </si>
  <si>
    <t>Letter of credit [Member]</t>
  </si>
  <si>
    <t>Line of credit facility sublimit</t>
  </si>
  <si>
    <t>Swing line revolver [Member]</t>
  </si>
  <si>
    <t>Financing (Senior Notes) (Narrative) (Details) $ in Millions</t>
  </si>
  <si>
    <t>Aug. 17, 2017USD ($)dRate</t>
  </si>
  <si>
    <t>Dec. 31, 2017USD ($)dRate</t>
  </si>
  <si>
    <t>Unsecured senior notes description</t>
  </si>
  <si>
    <t>The Company has issued a cumulative $2.7 billion aggregate principal amount of unsecured senior notes, which are due between 2021 and 2027, with UMB as trustee.  Interest on the senior notes, ranging from 3.550% to 4.875%, is payable semi-annually and is computed on the basis of a 360-day year.</t>
  </si>
  <si>
    <t>Debt instrument covenant description</t>
  </si>
  <si>
    <t>Each of the senior notes is subject to certain customary covenants, with which the Company complied as of December 31, 2017.</t>
  </si>
  <si>
    <t>Senior notes [Member]</t>
  </si>
  <si>
    <t>Number of days in annual interest calculation period | d</t>
  </si>
  <si>
    <t>Aggregate principle of unsecured senior notes | $</t>
  </si>
  <si>
    <t>Minimum [Member] | Senior notes [Member]</t>
  </si>
  <si>
    <t>Interest rate of senior notes</t>
  </si>
  <si>
    <t>3.55%</t>
  </si>
  <si>
    <t>Senior notes maturity, year</t>
  </si>
  <si>
    <t>Maximum [Member] | Senior notes [Member]</t>
  </si>
  <si>
    <t>4.875%</t>
  </si>
  <si>
    <t>$750 million, 3.600% Senior Notes due 2027 [Member]</t>
  </si>
  <si>
    <t>3.60%</t>
  </si>
  <si>
    <t>$750 million, 3.600% Senior Notes due 2027 [Member] | Senior notes [Member]</t>
  </si>
  <si>
    <t>Issuance date of senior notes</t>
  </si>
  <si>
    <t>Aug. 17,
		2017</t>
  </si>
  <si>
    <t>Face amount of senior notes | $</t>
  </si>
  <si>
    <t>Percentage of face value of debt instrument</t>
  </si>
  <si>
    <t>99.84%</t>
  </si>
  <si>
    <t>Financing (Outstanding Financing Facilities) (Details) - USD ($) $ in Thousands</t>
  </si>
  <si>
    <t>Aug. 17, 2017</t>
  </si>
  <si>
    <t>Senior notes</t>
  </si>
  <si>
    <t>Senior notes, unamortized discount</t>
  </si>
  <si>
    <t>Senior notes, unamortized debt issuance costs</t>
  </si>
  <si>
    <t>$500 million, 4.875% Senior Notes due 2021 [Member]</t>
  </si>
  <si>
    <t>Senior notes, effective interest rate</t>
  </si>
  <si>
    <t>4.956%</t>
  </si>
  <si>
    <t>$300 million, 4.625% Senior Notes due 2021 [Member]</t>
  </si>
  <si>
    <t>4.625%</t>
  </si>
  <si>
    <t>4.645%</t>
  </si>
  <si>
    <t>$300 million, 3.800% Senior Notes due 2022 [Member]</t>
  </si>
  <si>
    <t>3.80%</t>
  </si>
  <si>
    <t>3.845%</t>
  </si>
  <si>
    <t>$300 million, 3.850% Senior Notes due 2023 [Member]</t>
  </si>
  <si>
    <t>3.85%</t>
  </si>
  <si>
    <t>3.851%</t>
  </si>
  <si>
    <t>$500 million, 3.550% Senior Notes due 2026 [Member]</t>
  </si>
  <si>
    <t>3.57%</t>
  </si>
  <si>
    <t>3.619%</t>
  </si>
  <si>
    <t>Revolving Credit Facility [Member]</t>
  </si>
  <si>
    <t>Unsecured revolving credit facility</t>
  </si>
  <si>
    <t>Unsecured revolving credit facility, weighted-average variable interest rate</t>
  </si>
  <si>
    <t>2.675%</t>
  </si>
  <si>
    <t>Senior notes [Member] | Minimum [Member]</t>
  </si>
  <si>
    <t>Senior notes [Member] | Maximum [Member]</t>
  </si>
  <si>
    <t>Senior notes [Member] | $500 million, 4.875% Senior Notes due 2021 [Member]</t>
  </si>
  <si>
    <t>Senior notes, face amount</t>
  </si>
  <si>
    <t>Senior notes [Member] | $300 million, 4.625% Senior Notes due 2021 [Member]</t>
  </si>
  <si>
    <t>[2]</t>
  </si>
  <si>
    <t>Senior notes [Member] | $300 million, 3.800% Senior Notes due 2022 [Member]</t>
  </si>
  <si>
    <t>[3]</t>
  </si>
  <si>
    <t>Senior notes [Member] | $300 million, 3.850% Senior Notes due 2023 [Member]</t>
  </si>
  <si>
    <t>[4]</t>
  </si>
  <si>
    <t>Senior notes [Member] | $500 million, 3.550% Senior Notes due 2026 [Member]</t>
  </si>
  <si>
    <t>[5]</t>
  </si>
  <si>
    <t>Senior notes [Member] | $750 million, 3.600% Senior Notes due 2027 [Member]</t>
  </si>
  <si>
    <t>[6]</t>
  </si>
  <si>
    <t>Net of unamortized discount of $1.1 million and $1.4 million as of December 31, 2017 and 2016, respectively, and debt issuance costs of $1.4 million and $1.8 million as of December 31, 2017 and 2016, respectively.</t>
  </si>
  <si>
    <t>Net of unamortized discount of $0.2 million and $0.2 million as of December 31, 2017 and 2016, respectively, and debt issuance costs of $0.8 million and $1.1 million as of December 31, 2017 and 2016, respectively.</t>
  </si>
  <si>
    <t>Net of unamortized discount of $0.6 million and $0.7 million as of December 31, 2017 and 2016, respectively, and debt issuance costs of $1.2 million and $1.5 million as of December 31, 2017 and 2016, respectively.</t>
  </si>
  <si>
    <t>Net of unamortized discount of less than $0.1 million as of December 31, 2017 and 2016, and debt issuance costs of $1.4 million and $1.6 million as of December 31, 2017 and 2016, respectively.</t>
  </si>
  <si>
    <t>Net of unamortized discount of $0.7 million and $0.8 million as of December 31, 2017 and 2016, respectively, and debt issuance costs of $3.5 million and $3.9 million as of December 31, 2017 and 2016, respectively.</t>
  </si>
  <si>
    <t>Net of unamortized discount of $1.2 million as of December 31, 2017, and debt issuance costs of $5.6 million as of December 31, 2017.</t>
  </si>
  <si>
    <t>Financing Financing (Principal Maturities of Financing Facilities) (Details) $ in Thousands</t>
  </si>
  <si>
    <t>Maturities of Long-term Debt [Abstract]</t>
  </si>
  <si>
    <t>2018 principal maturities of financing facilities scheduled</t>
  </si>
  <si>
    <t>2019 principal maturities of financing facilities scheduled</t>
  </si>
  <si>
    <t>2020 principal maturities of financing facilities scheduled</t>
  </si>
  <si>
    <t>2021 principal maturities of financing facilities scheduled</t>
  </si>
  <si>
    <t>2022 principal maturities of financing facilities scheduled</t>
  </si>
  <si>
    <t>Principal maturities of financing facilities scheduled thereafter</t>
  </si>
  <si>
    <t>Total principal maturities of financing facilities</t>
  </si>
  <si>
    <t>Leasing (Narrative) (Details) $ in Millions</t>
  </si>
  <si>
    <t>Description of lessee leasing arrangements, operating lease commitments</t>
  </si>
  <si>
    <t>The Company leases certain office space, retail stores, property and equipment under long-term, non-cancelable operating leases.  Most of these leases include renewal options and some include options to purchase, provisions for percentage rent based on sales and/or incremental step increase provisions.</t>
  </si>
  <si>
    <t>Future minimum sublease income under non-cancelable subleases</t>
  </si>
  <si>
    <t>Leasing (Future Minimum Lease Payments for Operating Leases) (Details) $ in Thousands</t>
  </si>
  <si>
    <t>Leases</t>
  </si>
  <si>
    <t>2018 minimum lease payment</t>
  </si>
  <si>
    <t>2019 minimum lease payment</t>
  </si>
  <si>
    <t>2020 minimum lease payment</t>
  </si>
  <si>
    <t>2021 minimum lease payment</t>
  </si>
  <si>
    <t>2022 minimum lease payment</t>
  </si>
  <si>
    <t>Minimum lease payment thereafter</t>
  </si>
  <si>
    <t>Total minimum lease payment</t>
  </si>
  <si>
    <t>Related parties [Member]</t>
  </si>
  <si>
    <t>Non-related parties [Member]</t>
  </si>
  <si>
    <t>Leasing (Net Rent Expense) (Details) - USD ($) $ in Thousands</t>
  </si>
  <si>
    <t>Operating Leases, Rent Expense, Net [Abstract]</t>
  </si>
  <si>
    <t>Minimum operating lease expense</t>
  </si>
  <si>
    <t>Contingent rents</t>
  </si>
  <si>
    <t>Other lease related occupancy costs</t>
  </si>
  <si>
    <t>Total rent expense</t>
  </si>
  <si>
    <t>Less: sublease income</t>
  </si>
  <si>
    <t>Net rent expense</t>
  </si>
  <si>
    <t>Warranties (Product Warranty Liabilities) (Details) - USD ($) $ in Thousands</t>
  </si>
  <si>
    <t>Warranty liabilities, beginning balance</t>
  </si>
  <si>
    <t>Warranty claims</t>
  </si>
  <si>
    <t>Warranty accruals</t>
  </si>
  <si>
    <t>Warranty liabilities, ending balance</t>
  </si>
  <si>
    <t>Share Repurchase Program (Narrative) (Details) - USD ($) $ / shares in Units, shares in Thousands, $ in Thousands</t>
  </si>
  <si>
    <t>Feb. 07, 2018</t>
  </si>
  <si>
    <t>Sep. 01, 2017</t>
  </si>
  <si>
    <t>May 10, 2017</t>
  </si>
  <si>
    <t>Feb. 28, 2018</t>
  </si>
  <si>
    <t>Increase in authorized amount</t>
  </si>
  <si>
    <t>Authorization effective period</t>
  </si>
  <si>
    <t>Remaining balance under share repurchase program</t>
  </si>
  <si>
    <t>Common stock repurchased, shares</t>
  </si>
  <si>
    <t>Common stock repurchased, average price per share</t>
  </si>
  <si>
    <t>Common stock repurchased, value</t>
  </si>
  <si>
    <t>Subsequent event [Member]</t>
  </si>
  <si>
    <t>Cumulative authorized amount</t>
  </si>
  <si>
    <t>Share Repurchase Program (Schedule Of Shares Repurchased) (Details) - USD ($) $ / shares in Units, shares in Thousands, $ in Thousands</t>
  </si>
  <si>
    <t>Shares repurchased</t>
  </si>
  <si>
    <t>Average price per share</t>
  </si>
  <si>
    <t>Total investment</t>
  </si>
  <si>
    <t>Share-Based Compensation and Benefit Plans (Stock Option) (Narrative) (Details) - Stock option [Member] $ in Millions</t>
  </si>
  <si>
    <t>Dec. 31, 2017USD ($)Rate</t>
  </si>
  <si>
    <t>Remaining unrecognized compensation expense | $</t>
  </si>
  <si>
    <t>Weighted-average period for cost recognition</t>
  </si>
  <si>
    <t>2 years 6 months 11 days</t>
  </si>
  <si>
    <t>Employee stock option [Member]</t>
  </si>
  <si>
    <t>Vesting of options, description</t>
  </si>
  <si>
    <t>The Company’s employee incentive plans provide for the granting of stock options for the purchase of common stock of the Company to certain key employees of the Company.  Employee stock options are granted at an exercise price that is equal to the closing market price of the Company’s common stock on the date of the grant.</t>
  </si>
  <si>
    <t>Options expiration date</t>
  </si>
  <si>
    <t>Options vesting period</t>
  </si>
  <si>
    <t>4 years</t>
  </si>
  <si>
    <t>Option vesting rate per year | Rate</t>
  </si>
  <si>
    <t>25.00%</t>
  </si>
  <si>
    <t>Director [Member]</t>
  </si>
  <si>
    <t>The Company’s director stock plan provides for the granting of stock options for the purchase of common stock of the Company to directors of the Company.  Director stock options are granted at an exercise price that is equal to the closing market price of the Company’s common stock on the date of the grant.</t>
  </si>
  <si>
    <t>7 years</t>
  </si>
  <si>
    <t>6 months</t>
  </si>
  <si>
    <t>Share-Based Compensation and Benefit Plans (Restricted Stock) (Narrative) (Details) - Restricted stock [Member] $ in Millions</t>
  </si>
  <si>
    <t>Remaining unrecognized compensation expense</t>
  </si>
  <si>
    <t>1 month 23 days</t>
  </si>
  <si>
    <t>Employee [Member]</t>
  </si>
  <si>
    <t>Restricted stock awards plan description</t>
  </si>
  <si>
    <t>The Company’s performance incentive plans provide for the award of shares of restricted stock to its corporate and senior management that vest evenly over a three-year period and are held in escrow until such vesting has occurred.  Generally, unvested shares are forfeited when an employee ceases employment.  The fair value of shares awarded under these plans is based on the closing market price of the Company’s common stock on the date of award and compensation expense is recorded over the minimum required service period.</t>
  </si>
  <si>
    <t>The Company’s director stock plan provides for the award of shares of restricted stock to the directors of the Company that vest evenly over a three-year period and are held in escrow until such vesting has occurred.  Unvested shares are forfeited when a director ceases their service on the Company’s Board of Directors for reasons other than death or retirement.  The fair value of shares awarded under this plan is based on the closing market price of the Company’s common stock on the date of award, and compensation expense is recorded evenly over the vesting period.</t>
  </si>
  <si>
    <t>Share-Based Compensation and Benefit Plans (Employee Stock Purchase Plan) (Narrative) (Details) - Employee stock purchase plan [Member]</t>
  </si>
  <si>
    <t>Dec. 31, 2017Rate</t>
  </si>
  <si>
    <t>Other employee benefit plan descriptions</t>
  </si>
  <si>
    <t>The Company’s employee stock purchase plan (the “ESPP”) permits eligible employees to purchase shares of the Company’s common stock at 85% of the fair market value.  Employees may authorize the Company to withhold up to 5% of their annual salary to participate in the plan.</t>
  </si>
  <si>
    <t>Employee stock purchase plan stock purchase percentage</t>
  </si>
  <si>
    <t>85.00%</t>
  </si>
  <si>
    <t>Share-Based Compensation and Benefit Plans (Profit Sharing and Savings Plan) (Narrative) (Detail) - Profit sharing and savings plan [Member] - USD ($) $ in Millions</t>
  </si>
  <si>
    <t>Profit sharing and savings plan, description</t>
  </si>
  <si>
    <t>The Company sponsors a contributory profit sharing and savings plan (the “401(k) Plan”) that covers substantially all employees who are at least 21 years of age and have completed one year of service.  The Company makes matching contributions equal to 100% of the first 2% of each employee’s wages that are contributed and 25% of the next 4% of each employee’s wages that are contributed.</t>
  </si>
  <si>
    <t>Profit sharing and savings plan, employer discretionary contribution</t>
  </si>
  <si>
    <t>Profit sharing and savings plan, cost recognized</t>
  </si>
  <si>
    <t>Employee's first 2% of contributed wages [Member]</t>
  </si>
  <si>
    <t>Profit sharing and savings plan, Company match</t>
  </si>
  <si>
    <t>100.00%</t>
  </si>
  <si>
    <t>Employee's next 4% of contributed wages [Member]</t>
  </si>
  <si>
    <t>Share-Based Compensation and Benefit Plans (Nonqualified Deferred Compensation Plan) (Narrative) (Details) - Nonqualified Deferred Compensation Plan [Member] - USD ($) $ in Millions</t>
  </si>
  <si>
    <t>Deferred compensation plan description</t>
  </si>
  <si>
    <t>The Company sponsors a nonqualified deferred compensation plan (the “Deferred Compensation Plan”) for highly compensated employees whose contributions to the 401(k) Plan are limited due to the application of the annual limitations under the Internal Revenue Code.  The Deferred Compensation Plan provides these employees with the opportunity to defer the full 6% of matched compensation, including salary and incentive based compensation, that was precluded under the Company’s 401(k) Plan, which is then matched by the Company using the same formula as the 401(k) Plan.</t>
  </si>
  <si>
    <t>Deferred compensation plan obligation</t>
  </si>
  <si>
    <t>Deferred compensation plan cost recognized</t>
  </si>
  <si>
    <t>Share-Based Compensation and Benefit Plans (Summary of Shares Authorized and Available for Future Issuance Under Benefit and Compensation Plans) (Details) shares in Thousands</t>
  </si>
  <si>
    <t>Dec. 31, 2017shares</t>
  </si>
  <si>
    <t>Profit sharing and savings plan [Member]</t>
  </si>
  <si>
    <t>Shares authorized for issuance under compensation and benefit plans</t>
  </si>
  <si>
    <t>Shares available for future issuance under compensation and benefit plans</t>
  </si>
  <si>
    <t>Performance shares [Member] | Restricted stock [Member]</t>
  </si>
  <si>
    <t>Share-Based Compensation and Benefit Plans (Summary of Stock Options) (Details) - Stock option [Member] $ / shares in Units, shares in Thousands, $ in Thousands</t>
  </si>
  <si>
    <t>Dec. 31, 2017USD ($)d$ / sharesshares</t>
  </si>
  <si>
    <t>Dec. 31, 2016$ / sharesshares</t>
  </si>
  <si>
    <t>Exercisable at the end of the year, average remaining contractual term</t>
  </si>
  <si>
    <t>3 years 9 months 21 days</t>
  </si>
  <si>
    <t>3 years 10 months 14 days</t>
  </si>
  <si>
    <t>4 years 2 months 5 days</t>
  </si>
  <si>
    <t>Outstanding beginning balance, shares | shares</t>
  </si>
  <si>
    <t>Outstanding at the beginning of the year, weighted-average exercise price | $ / shares</t>
  </si>
  <si>
    <t>Granted, shares | shares</t>
  </si>
  <si>
    <t>Granted, weighted-average exercise price | $ / shares</t>
  </si>
  <si>
    <t>Exercised, shares | shares</t>
  </si>
  <si>
    <t>Exercised, weighted-average exercise price | $ / shares</t>
  </si>
  <si>
    <t>Forfeited, shares | shares</t>
  </si>
  <si>
    <t>Forfeited, weighted-average exercise price | $ / shares</t>
  </si>
  <si>
    <t>Outstanding ending balance, shares | shares</t>
  </si>
  <si>
    <t>Outstanding at the end of the year, weighted-average exercise price | $ / shares</t>
  </si>
  <si>
    <t>Outstanding at the end of the year, average remaining contractual term</t>
  </si>
  <si>
    <t>5 years 3 months 18 days</t>
  </si>
  <si>
    <t>Outstanding at the end of the year, aggregate intrinsic value | $</t>
  </si>
  <si>
    <t>Vested or expected to vest at the end of the year, shares | shares</t>
  </si>
  <si>
    <t>Vested or expected to vest at the end of the year, weighted-average exercise price | $ / shares</t>
  </si>
  <si>
    <t>Vested or expected to vest at the end of the year, average remaining contractual term</t>
  </si>
  <si>
    <t>5 years 2 months 26 days</t>
  </si>
  <si>
    <t>Vested or expected to vest at the end of the year, aggregate intrinsic value | $</t>
  </si>
  <si>
    <t>Exercisable at the end of the year, shares | shares</t>
  </si>
  <si>
    <t>Exercisable at the end of the year, weighted-average exercise price | $ / shares</t>
  </si>
  <si>
    <t>Exercisable at the end of the year, aggregate intrinsic value | $</t>
  </si>
  <si>
    <t>Outstanding at the end of the year, average remaining contractual term, days | d</t>
  </si>
  <si>
    <t>Vested or expected to vest at the end of the year, average remaining contractual term, days | d</t>
  </si>
  <si>
    <t>Exercisable at the end of the year, average remaining contractual term, days | d</t>
  </si>
  <si>
    <t>Share-Based Compensation and Benefit Plans (Black-Scholes Option Pricing Model) (Details) - Stock option [Member]</t>
  </si>
  <si>
    <t>Dec. 31, 2016Rate</t>
  </si>
  <si>
    <t>Dec. 31, 2015Rate</t>
  </si>
  <si>
    <t>Risk-free interest rate</t>
  </si>
  <si>
    <t>1.98%</t>
  </si>
  <si>
    <t>1.44%</t>
  </si>
  <si>
    <t>1.52%</t>
  </si>
  <si>
    <t>Expected life</t>
  </si>
  <si>
    <t>5 years 5 months</t>
  </si>
  <si>
    <t>5 years 5 months 22 days</t>
  </si>
  <si>
    <t>5 years 8 months 11 days</t>
  </si>
  <si>
    <t>Expected volatility</t>
  </si>
  <si>
    <t>22.40%</t>
  </si>
  <si>
    <t>22.30%</t>
  </si>
  <si>
    <t>Expected dividend yield</t>
  </si>
  <si>
    <t>Share-Based Compensation and Benefit Plans (Stock Option Activity) (Details) - Stock option [Member] - USD ($) $ / shares in Units, $ in Thousands</t>
  </si>
  <si>
    <t>Compensation expense for share-based compensation</t>
  </si>
  <si>
    <t>Income tax benefit from compensation expense for share-based compensation</t>
  </si>
  <si>
    <t>Total intrinsic value of options exercised</t>
  </si>
  <si>
    <t>Cash received from the exercise of stock options</t>
  </si>
  <si>
    <t>Weighted-average grant date fair value of options awarded</t>
  </si>
  <si>
    <t>Weighted-average remaining contractual life of options currently exercisable</t>
  </si>
  <si>
    <t>Share-Based Compensation and Benefit Plans (Summary of Restricted Stock) (Details) - Restricted stock [Member] - $ / shares shares in Thousands</t>
  </si>
  <si>
    <t>Restricted stock granted during period, weighted-average grant date fair value</t>
  </si>
  <si>
    <t>Shares withheld to cover employees' taxes upon vesting</t>
  </si>
  <si>
    <t>Non-vested restricted stock at beginning of the year, weighted-average grant date fair value</t>
  </si>
  <si>
    <t>Restricted stock vested during the period, weighted-average grant date fair value</t>
  </si>
  <si>
    <t>Restricted stock forfeited during the period, weighted-average grant date fair value</t>
  </si>
  <si>
    <t>Non-vested restricted stock at the end of the year, weighted-average grant date fair value</t>
  </si>
  <si>
    <t>Employee [Member] | Performance shares [Member]</t>
  </si>
  <si>
    <t>Non-vested restricted stock beginning balance, shares</t>
  </si>
  <si>
    <t>Restricted stock granted during the period, shares</t>
  </si>
  <si>
    <t>Restricted stock vested during the period, shares</t>
  </si>
  <si>
    <t>Restricted stock forfeited during the period, shares</t>
  </si>
  <si>
    <t>Non-vested restricted stock ending balance, shares</t>
  </si>
  <si>
    <t>Director [Member] | Performance shares [Member]</t>
  </si>
  <si>
    <t>Includes less than one thousand shares withheld to cover employees’ taxes upon vesting.</t>
  </si>
  <si>
    <t>Share-Based Compensation and Benefit Plans (Restricted Stock Activity) (Details) - Restricted stock [Member] - USD ($) $ / shares in Units, shares in Thousands, $ in Thousands</t>
  </si>
  <si>
    <t>Total fair value of shares vested, at vest date</t>
  </si>
  <si>
    <t>Weighted-average grant-date fair value of shares issued during the period in compensation and benefit plans other than stock options</t>
  </si>
  <si>
    <t>Performance shares [Member]</t>
  </si>
  <si>
    <t>Shares awarded or issued under employee benefit plans, shares</t>
  </si>
  <si>
    <t>Share-Based Compensation and Benefit Plans (Employee Stock Purchase Plan Activity) (Details) - Employee stock purchase plan [Member] - USD ($) $ / shares in Units, shares in Thousands, $ in Thousands</t>
  </si>
  <si>
    <t>Compensation expense for shares issued under the ESPP</t>
  </si>
  <si>
    <t>Income tax benefit from compensation expense for shares issued under the ESPP</t>
  </si>
  <si>
    <t>Commitments (Commitments) (Narrative) (Details) $ in Millions</t>
  </si>
  <si>
    <t>Unsecured debt [Member] | Line of credit facility [Member]</t>
  </si>
  <si>
    <t>Letters of credit | $</t>
  </si>
  <si>
    <t>Debt instrument minimum number of days callable | d</t>
  </si>
  <si>
    <t>Debt instrument maximum number of days callable | d</t>
  </si>
  <si>
    <t>Percentage principal amount of debt that can be redeemed by the Company | Rate</t>
  </si>
  <si>
    <t>Percentage principal amount of debt redeemable upon change in control | Rate</t>
  </si>
  <si>
    <t>101.00%</t>
  </si>
  <si>
    <t>Construction [Member]</t>
  </si>
  <si>
    <t>Construction commitments | $</t>
  </si>
  <si>
    <t>Related Parties (Narrative) (Details) $ in Millions</t>
  </si>
  <si>
    <t>Dec. 31, 2017USD ($)stores</t>
  </si>
  <si>
    <t>Number of stores</t>
  </si>
  <si>
    <t>Lease payments under related party operating leases | $</t>
  </si>
  <si>
    <t>Income Taxes (Provision for Income Taxes) (Narrative) (Details) - USD ($) $ in Thousands</t>
  </si>
  <si>
    <t>Revaluation of deferred tax liability, benefit</t>
  </si>
  <si>
    <t>State and local jurisdiction [Member]</t>
  </si>
  <si>
    <t>Tax credit carryforwards available for state tax purposes, net of federal impact</t>
  </si>
  <si>
    <t>Net operating loss carryforwards available for state tax purposes</t>
  </si>
  <si>
    <t>Operating loss carryforwards available for state tax purposes, expiration year</t>
  </si>
  <si>
    <t>Tax credit carryforwards available for state tax purposes, expiration year</t>
  </si>
  <si>
    <t>Income Taxes (Unrecognized Tax Benefits) (Narrative) (Details) - USD ($) $ in Millions</t>
  </si>
  <si>
    <t>Unrecognized Tax Benefits, Income Tax Penalties and Interest Accrued [Abstract]</t>
  </si>
  <si>
    <t>Reserve for unrecognized tax benefits, including interest and penalties</t>
  </si>
  <si>
    <t>Amounts that would affect the effective tax rate if recognized</t>
  </si>
  <si>
    <t>Federal tax effect for unrecognized tax benefits</t>
  </si>
  <si>
    <t>Accrual of interest and penalties related to uncertain tax positions</t>
  </si>
  <si>
    <t>Tax expense related to an increase in liabilities for interest and penalties</t>
  </si>
  <si>
    <t>Reduction of unrecognized tax benefits due to lapse of statute of limitations and settlements over the next twelve months</t>
  </si>
  <si>
    <t>Other information pertaining to income taxes</t>
  </si>
  <si>
    <t>The Company’s United States federal income tax returns for tax years 2015 and beyond remain subject to examination by the Internal Revenue Service (“IRS”).  The IRS concluded an examination of the O’Reilly consolidated 2012 and 2013 federal income tax returns in the second quarter of 2015.  The statute of limitations for the Company’s federal income tax returns for tax years 2013 and prior expired on September 15, 2017.  The statute of limitations for the Company’s U.S. federal income tax return for 2014 will expire on September 15, 2018, unless otherwise extended.  The IRS is currently conducting an examination of the Company’s consolidated returns for tax years 2014 and 2015.  The Company’s state income tax returns remain subject to examination by various state authorities for tax years ranging from 2006 through 2016.</t>
  </si>
  <si>
    <t>Open tax year</t>
  </si>
  <si>
    <t>Income Taxes (Schedule of Components of Deferred Tax Assets and Liabilities) (Details) - USD ($) $ in Thousands</t>
  </si>
  <si>
    <t>Deferred tax assets:</t>
  </si>
  <si>
    <t>Allowance for doubtful accounts</t>
  </si>
  <si>
    <t>Tax credits</t>
  </si>
  <si>
    <t>Other accruals</t>
  </si>
  <si>
    <t>Net operating losses</t>
  </si>
  <si>
    <t>Total deferred tax assets</t>
  </si>
  <si>
    <t>Deferred tax liabilities:</t>
  </si>
  <si>
    <t>Inventories</t>
  </si>
  <si>
    <t>Total deferred tax liabilities</t>
  </si>
  <si>
    <t>Net deferred tax liabilities</t>
  </si>
  <si>
    <t>Income Taxes (Schedule of Components of the Provision for Income Taxes) (Details) - USD ($) $ in Thousands</t>
  </si>
  <si>
    <t>Income Tax Expense (Benefit), Continuing Operations, by Jurisdiction [Abstract]</t>
  </si>
  <si>
    <t>Federal income tax expense, current</t>
  </si>
  <si>
    <t>Federal income tax expense (benefit), deferred</t>
  </si>
  <si>
    <t>Federal income tax expense, total</t>
  </si>
  <si>
    <t>State income tax expense, current</t>
  </si>
  <si>
    <t>State income tax expense (benefit), deferred</t>
  </si>
  <si>
    <t>State income tax expense, total</t>
  </si>
  <si>
    <t>Current income tax expense</t>
  </si>
  <si>
    <t>Deferred income tax expense (benefit)</t>
  </si>
  <si>
    <t>Income Taxes (Reconciliation of the Provision for Income Taxes to the Amounts Computed at the Federal Statutory Rate) (Details) - USD ($) $ in Thousands</t>
  </si>
  <si>
    <t>Effective Income Tax Rate Reconciliation, Amount [Abstract]</t>
  </si>
  <si>
    <t>Federal income taxes at statutory rate</t>
  </si>
  <si>
    <t>State income taxes, net of federal tax benefit</t>
  </si>
  <si>
    <t>Revaluation of deferred tax liability</t>
  </si>
  <si>
    <t>Other items, net</t>
  </si>
  <si>
    <t>Income Taxes (Summary of Changes in Gross Amount of Unrecognized Tax Benefits) (Details) - USD ($) $ in Thousands</t>
  </si>
  <si>
    <t>Income Tax Uncertainties [Abstract]</t>
  </si>
  <si>
    <t>Unrealized tax benefit, beginning balance</t>
  </si>
  <si>
    <t>Additions based on tax positions related to the current year</t>
  </si>
  <si>
    <t>Additions based on tax positions related to prior years</t>
  </si>
  <si>
    <t>Payments related to items settled with taxing authorities</t>
  </si>
  <si>
    <t>Reduction due to lapse of statute of limitations and settlements</t>
  </si>
  <si>
    <t>Unrealized tax benefit, ending balance</t>
  </si>
  <si>
    <t>Earnings Per Share (Narrative) (Details) - USD ($) $ / shares in Units, shares in Thousands, $ in Thousands</t>
  </si>
  <si>
    <t>2 Months Ended</t>
  </si>
  <si>
    <t>86 Months Ended</t>
  </si>
  <si>
    <t>Earnings Per Share (Computation of Basic and Diluted Earnings Per Share) (Details) - USD ($) $ / shares in Units, shares in Thousands, $ in Thousands</t>
  </si>
  <si>
    <t>3 Months Ended</t>
  </si>
  <si>
    <t>Sep. 30, 2017</t>
  </si>
  <si>
    <t>Mar. 31, 2017</t>
  </si>
  <si>
    <t>Sep. 30, 2016</t>
  </si>
  <si>
    <t>Jun. 30, 2016</t>
  </si>
  <si>
    <t>Mar. 31, 2016</t>
  </si>
  <si>
    <t>Numerator (basic and diluted):</t>
  </si>
  <si>
    <t>Denominator:</t>
  </si>
  <si>
    <t>Denominator for basic earnings per share - weighted-average shares</t>
  </si>
  <si>
    <t>Effect of stock options</t>
  </si>
  <si>
    <t>Denominator for diluted earnings per share - weighted-average shares and assumed conversion</t>
  </si>
  <si>
    <t>Antidilutive stock options</t>
  </si>
  <si>
    <t>Weighted-average exercise price per share of antidilutive stock options</t>
  </si>
  <si>
    <t>See Note 9 for further information concerning the terms of the Company’s share-based compensation plans.</t>
  </si>
  <si>
    <t>Earnings per share amounts are computed independently for each quarter and annual period. The quarterly earnings per share amounts may not sum to equal the full-year earnings per share amount.</t>
  </si>
  <si>
    <t>Legal Matters (Narrative) (Details) $ in Millions</t>
  </si>
  <si>
    <t>Name of plaintiff</t>
  </si>
  <si>
    <t>Meridian Creative Alliance</t>
  </si>
  <si>
    <t>Awarded to plaintiff</t>
  </si>
  <si>
    <t>Loss contingency accrual, provision</t>
  </si>
  <si>
    <t>Quarterly Results (unaudited) (Unaudited Operating Data) (Details) - USD ($) $ / shares in Units, $ in Thousands</t>
  </si>
  <si>
    <t>Schedule II - Valuation and Qualifying Accounts (Valuation and Qualifying Accounts) (Details) - USD ($) $ in Thousands</t>
  </si>
  <si>
    <t>Sales returns and allowances [Member]</t>
  </si>
  <si>
    <t>Valuation and Qualifying Accounts</t>
  </si>
  <si>
    <t>Balance at beginning of period</t>
  </si>
  <si>
    <t>Additions - charged to costs and expenses</t>
  </si>
  <si>
    <t>Additions - charged to other accounts - describe</t>
  </si>
  <si>
    <t>Deductions - describe</t>
  </si>
  <si>
    <t>Balance at end of period</t>
  </si>
  <si>
    <t>Allowance for doubtful accounts [Member]</t>
  </si>
  <si>
    <t>Uncollectable accounts written of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898173</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670900</v>
      </c>
    </row>
    <row r="18" spans="1:4">
      <c r="A18" s="4" t="s">
        <v>30</v>
      </c>
      <c r="D18" s="6" t="n">
        <v>13884808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348</v>
      </c>
      <c r="C3" s="6" t="n">
        <v>146598</v>
      </c>
    </row>
    <row r="4" spans="1:3">
      <c r="A4" s="4" t="s">
        <v>35</v>
      </c>
      <c r="B4" s="5" t="n">
        <v>216251</v>
      </c>
      <c r="C4" s="5" t="n">
        <v>197274</v>
      </c>
    </row>
    <row r="5" spans="1:3">
      <c r="A5" s="4" t="s">
        <v>36</v>
      </c>
      <c r="B5" s="5" t="n">
        <v>76236</v>
      </c>
      <c r="C5" s="5" t="n">
        <v>82105</v>
      </c>
    </row>
    <row r="6" spans="1:3">
      <c r="A6" s="4" t="s">
        <v>37</v>
      </c>
      <c r="B6" s="5" t="n">
        <v>3009800</v>
      </c>
      <c r="C6" s="5" t="n">
        <v>2778976</v>
      </c>
    </row>
    <row r="7" spans="1:3">
      <c r="A7" s="4" t="s">
        <v>38</v>
      </c>
      <c r="B7" s="5" t="n">
        <v>49037</v>
      </c>
      <c r="C7" s="5" t="n">
        <v>53022</v>
      </c>
    </row>
    <row r="8" spans="1:3">
      <c r="A8" s="4" t="s">
        <v>39</v>
      </c>
      <c r="B8" s="5" t="n">
        <v>3397672</v>
      </c>
      <c r="C8" s="5" t="n">
        <v>3257975</v>
      </c>
    </row>
    <row r="9" spans="1:3">
      <c r="A9" s="4" t="s">
        <v>40</v>
      </c>
      <c r="B9" s="5" t="n">
        <v>5191135</v>
      </c>
      <c r="C9" s="5" t="n">
        <v>4832342</v>
      </c>
    </row>
    <row r="10" spans="1:3">
      <c r="A10" s="4" t="s">
        <v>41</v>
      </c>
      <c r="B10" s="5" t="n">
        <v>1847329</v>
      </c>
      <c r="C10" s="5" t="n">
        <v>1708911</v>
      </c>
    </row>
    <row r="11" spans="1:3">
      <c r="A11" s="4" t="s">
        <v>42</v>
      </c>
      <c r="B11" s="5" t="n">
        <v>3343806</v>
      </c>
      <c r="C11" s="5" t="n">
        <v>3123431</v>
      </c>
    </row>
    <row r="12" spans="1:3">
      <c r="A12" s="4" t="s">
        <v>43</v>
      </c>
      <c r="B12" s="5" t="n">
        <v>789058</v>
      </c>
      <c r="C12" s="5" t="n">
        <v>785399</v>
      </c>
    </row>
    <row r="13" spans="1:3">
      <c r="A13" s="4" t="s">
        <v>44</v>
      </c>
      <c r="B13" s="5" t="n">
        <v>41349</v>
      </c>
      <c r="C13" s="5" t="n">
        <v>37384</v>
      </c>
    </row>
    <row r="14" spans="1:3">
      <c r="A14" s="4" t="s">
        <v>45</v>
      </c>
      <c r="B14" s="5" t="n">
        <v>7571885</v>
      </c>
      <c r="C14" s="5" t="n">
        <v>7204189</v>
      </c>
    </row>
    <row r="15" spans="1:3">
      <c r="A15" s="3" t="s">
        <v>46</v>
      </c>
    </row>
    <row r="16" spans="1:3">
      <c r="A16" s="4" t="s">
        <v>47</v>
      </c>
      <c r="B16" s="5" t="n">
        <v>3190029</v>
      </c>
      <c r="C16" s="5" t="n">
        <v>2936656</v>
      </c>
    </row>
    <row r="17" spans="1:3">
      <c r="A17" s="4" t="s">
        <v>48</v>
      </c>
      <c r="B17" s="5" t="n">
        <v>71695</v>
      </c>
      <c r="C17" s="5" t="n">
        <v>67921</v>
      </c>
    </row>
    <row r="18" spans="1:3">
      <c r="A18" s="4" t="s">
        <v>49</v>
      </c>
      <c r="B18" s="5" t="n">
        <v>77147</v>
      </c>
      <c r="C18" s="5" t="n">
        <v>71717</v>
      </c>
    </row>
    <row r="19" spans="1:3">
      <c r="A19" s="4" t="s">
        <v>50</v>
      </c>
      <c r="B19" s="5" t="n">
        <v>69308</v>
      </c>
      <c r="C19" s="5" t="n">
        <v>74454</v>
      </c>
    </row>
    <row r="20" spans="1:3">
      <c r="A20" s="4" t="s">
        <v>51</v>
      </c>
      <c r="B20" s="5" t="n">
        <v>239187</v>
      </c>
      <c r="C20" s="5" t="n">
        <v>249901</v>
      </c>
    </row>
    <row r="21" spans="1:3">
      <c r="A21" s="4" t="s">
        <v>52</v>
      </c>
      <c r="B21" s="5" t="n">
        <v>3647366</v>
      </c>
      <c r="C21" s="5" t="n">
        <v>3400649</v>
      </c>
    </row>
    <row r="22" spans="1:3">
      <c r="A22" s="4" t="s">
        <v>53</v>
      </c>
      <c r="B22" s="5" t="n">
        <v>2978390</v>
      </c>
      <c r="C22" s="5" t="n">
        <v>1887019</v>
      </c>
    </row>
    <row r="23" spans="1:3">
      <c r="A23" s="4" t="s">
        <v>54</v>
      </c>
      <c r="B23" s="5" t="n">
        <v>85406</v>
      </c>
      <c r="C23" s="5" t="n">
        <v>90166</v>
      </c>
    </row>
    <row r="24" spans="1:3">
      <c r="A24" s="4" t="s">
        <v>55</v>
      </c>
      <c r="B24" s="5" t="n">
        <v>207677</v>
      </c>
      <c r="C24" s="5" t="n">
        <v>199219</v>
      </c>
    </row>
    <row r="25" spans="1:3">
      <c r="A25" s="3" t="s">
        <v>56</v>
      </c>
    </row>
    <row r="26" spans="1:3">
      <c r="A26" s="4" t="s">
        <v>57</v>
      </c>
      <c r="B26" s="5" t="n">
        <v>0</v>
      </c>
      <c r="C26" s="5" t="n">
        <v>0</v>
      </c>
    </row>
    <row r="27" spans="1:3">
      <c r="A27" s="4" t="s">
        <v>58</v>
      </c>
      <c r="B27" s="5" t="n">
        <v>843</v>
      </c>
      <c r="C27" s="5" t="n">
        <v>929</v>
      </c>
    </row>
    <row r="28" spans="1:3">
      <c r="A28" s="4" t="s">
        <v>59</v>
      </c>
      <c r="B28" s="5" t="n">
        <v>1265043</v>
      </c>
      <c r="C28" s="5" t="n">
        <v>1336707</v>
      </c>
    </row>
    <row r="29" spans="1:3">
      <c r="A29" s="4" t="s">
        <v>60</v>
      </c>
      <c r="B29" s="5" t="n">
        <v>-612840</v>
      </c>
      <c r="C29" s="5" t="n">
        <v>289500</v>
      </c>
    </row>
    <row r="30" spans="1:3">
      <c r="A30" s="4" t="s">
        <v>61</v>
      </c>
      <c r="B30" s="5" t="n">
        <v>653046</v>
      </c>
      <c r="C30" s="5" t="n">
        <v>1627136</v>
      </c>
    </row>
    <row r="31" spans="1:3">
      <c r="A31" s="4" t="s">
        <v>62</v>
      </c>
      <c r="B31" s="6" t="n">
        <v>7571885</v>
      </c>
      <c r="C31" s="6" t="n">
        <v>7204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26</v>
      </c>
      <c r="B9" s="4" t="s">
        <v>222</v>
      </c>
    </row>
    <row r="10" spans="1:2">
      <c r="A10" s="4" t="s">
        <v>36</v>
      </c>
      <c r="B10" s="4" t="s">
        <v>223</v>
      </c>
    </row>
    <row r="11" spans="1:2">
      <c r="A11" s="4" t="s">
        <v>37</v>
      </c>
      <c r="B11" s="4" t="s">
        <v>224</v>
      </c>
    </row>
    <row r="12" spans="1:2">
      <c r="A12" s="4" t="s">
        <v>225</v>
      </c>
      <c r="B12" s="4" t="s">
        <v>226</v>
      </c>
    </row>
    <row r="13" spans="1:2">
      <c r="A13" s="4" t="s">
        <v>161</v>
      </c>
      <c r="B13" s="4" t="s">
        <v>227</v>
      </c>
    </row>
    <row r="14" spans="1:2">
      <c r="A14" s="4" t="s">
        <v>228</v>
      </c>
      <c r="B14" s="4" t="s">
        <v>229</v>
      </c>
    </row>
    <row r="15" spans="1:2">
      <c r="A15" s="4" t="s">
        <v>165</v>
      </c>
      <c r="B15" s="4" t="s">
        <v>230</v>
      </c>
    </row>
    <row r="16" spans="1:2">
      <c r="A16" s="4" t="s">
        <v>231</v>
      </c>
      <c r="B16" s="4" t="s">
        <v>232</v>
      </c>
    </row>
    <row r="17" spans="1:2">
      <c r="A17" s="4" t="s">
        <v>233</v>
      </c>
      <c r="B17" s="4" t="s">
        <v>234</v>
      </c>
    </row>
    <row r="18" spans="1:2">
      <c r="A18" s="4" t="s">
        <v>48</v>
      </c>
      <c r="B18" s="4" t="s">
        <v>235</v>
      </c>
    </row>
    <row r="19" spans="1:2">
      <c r="A19" s="4" t="s">
        <v>173</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182</v>
      </c>
      <c r="B26" s="4" t="s">
        <v>249</v>
      </c>
    </row>
    <row r="27" spans="1:2">
      <c r="A27" s="4" t="s">
        <v>250</v>
      </c>
      <c r="B27" s="4" t="s">
        <v>251</v>
      </c>
    </row>
    <row r="28" spans="1:2">
      <c r="A28" s="4" t="s">
        <v>83</v>
      </c>
      <c r="B28" s="4" t="s">
        <v>252</v>
      </c>
    </row>
    <row r="29" spans="1:2">
      <c r="A29" s="4" t="s">
        <v>193</v>
      </c>
      <c r="B29" s="4" t="s">
        <v>253</v>
      </c>
    </row>
    <row r="30" spans="1:2">
      <c r="A30" s="4" t="s">
        <v>197</v>
      </c>
      <c r="B30" s="4" t="s">
        <v>254</v>
      </c>
    </row>
    <row r="31" spans="1:2">
      <c r="A31" s="4" t="s">
        <v>255</v>
      </c>
      <c r="B31"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5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6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6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16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17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12717</v>
      </c>
      <c r="C3" s="6" t="n">
        <v>12040</v>
      </c>
    </row>
    <row r="4" spans="1:3">
      <c r="A4" s="4" t="s">
        <v>66</v>
      </c>
      <c r="B4" s="7" t="n">
        <v>0.01</v>
      </c>
      <c r="C4" s="7" t="n">
        <v>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7" t="n">
        <v>0.01</v>
      </c>
      <c r="C8" s="7" t="n">
        <v>0.01</v>
      </c>
    </row>
    <row r="9" spans="1:3">
      <c r="A9" s="4" t="s">
        <v>71</v>
      </c>
      <c r="B9" s="5" t="n">
        <v>245000000</v>
      </c>
      <c r="C9" s="5" t="n">
        <v>245000000</v>
      </c>
    </row>
    <row r="10" spans="1:3">
      <c r="A10" s="4" t="s">
        <v>72</v>
      </c>
      <c r="B10" s="5" t="n">
        <v>84302187</v>
      </c>
      <c r="C10" s="5" t="n">
        <v>92851815</v>
      </c>
    </row>
    <row r="11" spans="1:3">
      <c r="A11" s="4" t="s">
        <v>73</v>
      </c>
      <c r="B11" s="5" t="n">
        <v>84302187</v>
      </c>
      <c r="C11" s="5" t="n">
        <v>92851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174</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17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0</v>
      </c>
    </row>
    <row r="4" spans="1:2">
      <c r="A4" s="4" t="s">
        <v>292</v>
      </c>
      <c r="B4" s="4" t="s">
        <v>293</v>
      </c>
    </row>
    <row r="5" spans="1:2">
      <c r="A5" s="4" t="s">
        <v>294</v>
      </c>
    </row>
    <row r="6" spans="1:2">
      <c r="A6" s="3" t="s">
        <v>180</v>
      </c>
    </row>
    <row r="7" spans="1:2">
      <c r="A7" s="4" t="s">
        <v>295</v>
      </c>
      <c r="B7" s="4" t="s">
        <v>296</v>
      </c>
    </row>
    <row r="8" spans="1:2">
      <c r="A8" s="4" t="s">
        <v>297</v>
      </c>
    </row>
    <row r="9" spans="1:2">
      <c r="A9" s="3" t="s">
        <v>180</v>
      </c>
    </row>
    <row r="10" spans="1:2">
      <c r="A10" s="4" t="s">
        <v>298</v>
      </c>
      <c r="B10" s="4" t="s">
        <v>299</v>
      </c>
    </row>
    <row r="11" spans="1:2">
      <c r="A11" s="4" t="s">
        <v>300</v>
      </c>
    </row>
    <row r="12" spans="1:2">
      <c r="A12" s="3" t="s">
        <v>180</v>
      </c>
    </row>
    <row r="13" spans="1:2">
      <c r="A13" s="4" t="s">
        <v>301</v>
      </c>
      <c r="B13" s="4" t="s">
        <v>302</v>
      </c>
    </row>
    <row r="14" spans="1:2">
      <c r="A14" s="4" t="s">
        <v>303</v>
      </c>
    </row>
    <row r="15" spans="1:2">
      <c r="A15" s="3" t="s">
        <v>180</v>
      </c>
    </row>
    <row r="16" spans="1:2">
      <c r="A16" s="4" t="s">
        <v>301</v>
      </c>
      <c r="B16" s="4" t="s">
        <v>304</v>
      </c>
    </row>
    <row r="17" spans="1:2">
      <c r="A17" s="4" t="s">
        <v>305</v>
      </c>
    </row>
    <row r="18" spans="1:2">
      <c r="A18" s="3" t="s">
        <v>180</v>
      </c>
    </row>
    <row r="19" spans="1:2">
      <c r="A19" s="4" t="s">
        <v>306</v>
      </c>
      <c r="B19" s="4" t="s">
        <v>307</v>
      </c>
    </row>
    <row r="20" spans="1:2">
      <c r="A20" s="4" t="s">
        <v>295</v>
      </c>
      <c r="B20" s="4" t="s">
        <v>308</v>
      </c>
    </row>
    <row r="21" spans="1:2">
      <c r="A21" s="4" t="s">
        <v>309</v>
      </c>
    </row>
    <row r="22" spans="1:2">
      <c r="A22" s="3" t="s">
        <v>180</v>
      </c>
    </row>
    <row r="23" spans="1:2">
      <c r="A23" s="4" t="s">
        <v>310</v>
      </c>
      <c r="B23" s="4" t="s">
        <v>311</v>
      </c>
    </row>
    <row r="24" spans="1:2">
      <c r="A24" s="4" t="s">
        <v>312</v>
      </c>
    </row>
    <row r="25" spans="1:2">
      <c r="A25" s="3" t="s">
        <v>180</v>
      </c>
    </row>
    <row r="26" spans="1:2">
      <c r="A26" s="4" t="s">
        <v>310</v>
      </c>
      <c r="B2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2</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196</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9</v>
      </c>
      <c r="B1" s="2" t="s">
        <v>1</v>
      </c>
    </row>
    <row r="2" spans="1:2">
      <c r="B2" s="2" t="s">
        <v>2</v>
      </c>
    </row>
    <row r="3" spans="1:2">
      <c r="A3" s="3" t="s">
        <v>208</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32</v>
      </c>
      <c r="B1" s="2" t="s">
        <v>1</v>
      </c>
    </row>
    <row r="2" spans="1:4">
      <c r="B2" s="2" t="s">
        <v>333</v>
      </c>
      <c r="C2" s="2" t="s">
        <v>334</v>
      </c>
      <c r="D2" s="2" t="s">
        <v>335</v>
      </c>
    </row>
    <row r="3" spans="1:4">
      <c r="A3" s="3" t="s">
        <v>153</v>
      </c>
    </row>
    <row r="4" spans="1:4">
      <c r="A4" s="4" t="s">
        <v>336</v>
      </c>
      <c r="B4" s="5" t="n">
        <v>5019</v>
      </c>
    </row>
    <row r="5" spans="1:4">
      <c r="A5" s="4" t="s">
        <v>337</v>
      </c>
      <c r="B5" s="5" t="n">
        <v>47</v>
      </c>
    </row>
    <row r="6" spans="1:4">
      <c r="A6" s="4" t="s">
        <v>338</v>
      </c>
      <c r="B6" s="6" t="n">
        <v>900</v>
      </c>
      <c r="C6" s="6" t="n">
        <v>1200</v>
      </c>
    </row>
    <row r="7" spans="1:4">
      <c r="A7" s="4" t="s">
        <v>339</v>
      </c>
      <c r="B7" s="5" t="n">
        <v>0</v>
      </c>
      <c r="C7" s="5" t="n">
        <v>0</v>
      </c>
    </row>
    <row r="8" spans="1:4">
      <c r="A8" s="4" t="s">
        <v>340</v>
      </c>
      <c r="B8" s="5" t="n">
        <v>3010000</v>
      </c>
      <c r="C8" s="5" t="n">
        <v>2780000</v>
      </c>
    </row>
    <row r="9" spans="1:4">
      <c r="A9" s="4" t="s">
        <v>341</v>
      </c>
      <c r="B9" s="5" t="n">
        <v>157300</v>
      </c>
      <c r="C9" s="5" t="n">
        <v>132000</v>
      </c>
    </row>
    <row r="10" spans="1:4">
      <c r="A10" s="4" t="s">
        <v>342</v>
      </c>
      <c r="B10" s="5" t="n">
        <v>0</v>
      </c>
      <c r="C10" s="5" t="n">
        <v>0</v>
      </c>
    </row>
    <row r="11" spans="1:4">
      <c r="A11" s="4" t="s">
        <v>343</v>
      </c>
      <c r="B11" s="5" t="n">
        <v>0</v>
      </c>
      <c r="C11" s="5" t="n">
        <v>0</v>
      </c>
    </row>
    <row r="12" spans="1:4">
      <c r="A12" s="4" t="s">
        <v>231</v>
      </c>
      <c r="B12" s="5" t="n">
        <v>0</v>
      </c>
      <c r="C12" s="5" t="n">
        <v>0</v>
      </c>
    </row>
    <row r="13" spans="1:4">
      <c r="A13" s="4" t="s">
        <v>344</v>
      </c>
      <c r="B13" s="5" t="n">
        <v>71695</v>
      </c>
      <c r="C13" s="5" t="n">
        <v>67921</v>
      </c>
    </row>
    <row r="14" spans="1:4">
      <c r="A14" s="4" t="s">
        <v>345</v>
      </c>
      <c r="B14" s="5" t="n">
        <v>83700</v>
      </c>
      <c r="C14" s="5" t="n">
        <v>83000</v>
      </c>
      <c r="D14" s="6" t="n">
        <v>79300</v>
      </c>
    </row>
    <row r="15" spans="1:4">
      <c r="A15" s="4" t="s">
        <v>346</v>
      </c>
      <c r="B15" s="5" t="n">
        <v>8500</v>
      </c>
      <c r="C15" s="5" t="n">
        <v>7900</v>
      </c>
      <c r="D15" s="5" t="n">
        <v>7400</v>
      </c>
    </row>
    <row r="16" spans="1:4">
      <c r="A16" s="4" t="s">
        <v>347</v>
      </c>
      <c r="B16" s="5" t="n">
        <v>15900</v>
      </c>
      <c r="C16" s="5" t="n">
        <v>10600</v>
      </c>
    </row>
    <row r="17" spans="1:4">
      <c r="A17" s="4" t="s">
        <v>348</v>
      </c>
      <c r="B17" s="5" t="n">
        <v>3700</v>
      </c>
      <c r="C17" s="5" t="n">
        <v>3100</v>
      </c>
    </row>
    <row r="18" spans="1:4">
      <c r="A18" s="4" t="s">
        <v>349</v>
      </c>
      <c r="B18" s="6" t="n">
        <v>0</v>
      </c>
      <c r="C18" s="5" t="n">
        <v>0</v>
      </c>
    </row>
    <row r="19" spans="1:4">
      <c r="A19" s="4" t="s">
        <v>350</v>
      </c>
    </row>
    <row r="20" spans="1:4">
      <c r="A20" s="3" t="s">
        <v>153</v>
      </c>
    </row>
    <row r="21" spans="1:4">
      <c r="A21" s="4" t="s">
        <v>351</v>
      </c>
      <c r="B21" s="4" t="s">
        <v>352</v>
      </c>
    </row>
    <row r="22" spans="1:4">
      <c r="A22" s="4" t="s">
        <v>353</v>
      </c>
      <c r="B22" s="6" t="n">
        <v>48700</v>
      </c>
    </row>
    <row r="23" spans="1:4">
      <c r="A23" s="4" t="s">
        <v>354</v>
      </c>
      <c r="B23" s="7" t="n">
        <v>0.5</v>
      </c>
    </row>
    <row r="24" spans="1:4">
      <c r="A24" s="4" t="s">
        <v>355</v>
      </c>
    </row>
    <row r="25" spans="1:4">
      <c r="A25" s="3" t="s">
        <v>153</v>
      </c>
    </row>
    <row r="26" spans="1:4">
      <c r="A26" s="4" t="s">
        <v>356</v>
      </c>
      <c r="B26" s="6" t="n">
        <v>300</v>
      </c>
    </row>
    <row r="27" spans="1:4">
      <c r="A27" s="4" t="s">
        <v>357</v>
      </c>
      <c r="C27" s="5" t="n">
        <v>600</v>
      </c>
      <c r="D27" s="5" t="n">
        <v>900</v>
      </c>
    </row>
    <row r="28" spans="1:4">
      <c r="A28" s="4" t="s">
        <v>358</v>
      </c>
      <c r="C28" s="5" t="n">
        <v>56000</v>
      </c>
      <c r="D28" s="6" t="n">
        <v>63100</v>
      </c>
    </row>
    <row r="29" spans="1:4">
      <c r="A29" s="4" t="s">
        <v>359</v>
      </c>
    </row>
    <row r="30" spans="1:4">
      <c r="A30" s="3" t="s">
        <v>153</v>
      </c>
    </row>
    <row r="31" spans="1:4">
      <c r="A31" s="4" t="s">
        <v>347</v>
      </c>
      <c r="B31" s="5" t="n">
        <v>2000</v>
      </c>
      <c r="C31" s="5" t="n">
        <v>700</v>
      </c>
    </row>
    <row r="32" spans="1:4">
      <c r="A32" s="4" t="s">
        <v>360</v>
      </c>
    </row>
    <row r="33" spans="1:4">
      <c r="A33" s="3" t="s">
        <v>153</v>
      </c>
    </row>
    <row r="34" spans="1:4">
      <c r="A34" s="4" t="s">
        <v>361</v>
      </c>
      <c r="B34" s="5" t="n">
        <v>4700</v>
      </c>
      <c r="C34" s="5" t="n">
        <v>4800</v>
      </c>
    </row>
    <row r="35" spans="1:4">
      <c r="A35" s="4" t="s">
        <v>362</v>
      </c>
      <c r="B35" s="6" t="n">
        <v>17600</v>
      </c>
      <c r="C35" s="6" t="n">
        <v>12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2</v>
      </c>
    </row>
    <row r="2" spans="1:3">
      <c r="A2" s="3" t="s">
        <v>152</v>
      </c>
    </row>
    <row r="3" spans="1:3">
      <c r="A3" s="4" t="s">
        <v>364</v>
      </c>
      <c r="B3" s="6" t="n">
        <v>147664</v>
      </c>
      <c r="C3" s="6" t="n">
        <v>138687</v>
      </c>
    </row>
    <row r="4" spans="1:3">
      <c r="A4" s="4" t="s">
        <v>365</v>
      </c>
      <c r="B4" s="6" t="n">
        <v>137970</v>
      </c>
      <c r="C4" s="6" t="n">
        <v>1294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3" t="s">
        <v>156</v>
      </c>
    </row>
    <row r="4" spans="1:3">
      <c r="A4" s="4" t="s">
        <v>367</v>
      </c>
      <c r="B4" s="6" t="n">
        <v>3600</v>
      </c>
      <c r="C4" s="6" t="n">
        <v>1900</v>
      </c>
    </row>
    <row r="5" spans="1:3">
      <c r="A5" s="4" t="s">
        <v>368</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8977726</v>
      </c>
      <c r="C4" s="6" t="n">
        <v>8593096</v>
      </c>
      <c r="D4" s="6" t="n">
        <v>7966674</v>
      </c>
    </row>
    <row r="5" spans="1:4">
      <c r="A5" s="4" t="s">
        <v>78</v>
      </c>
      <c r="B5" s="5" t="n">
        <v>4257043</v>
      </c>
      <c r="C5" s="5" t="n">
        <v>4084085</v>
      </c>
      <c r="D5" s="5" t="n">
        <v>3804031</v>
      </c>
    </row>
    <row r="6" spans="1:4">
      <c r="A6" s="4" t="s">
        <v>79</v>
      </c>
      <c r="B6" s="5" t="n">
        <v>4720683</v>
      </c>
      <c r="C6" s="5" t="n">
        <v>4509011</v>
      </c>
      <c r="D6" s="5" t="n">
        <v>4162643</v>
      </c>
    </row>
    <row r="7" spans="1:4">
      <c r="A7" s="4" t="s">
        <v>80</v>
      </c>
      <c r="B7" s="5" t="n">
        <v>2995283</v>
      </c>
      <c r="C7" s="5" t="n">
        <v>2809805</v>
      </c>
      <c r="D7" s="5" t="n">
        <v>2648622</v>
      </c>
    </row>
    <row r="8" spans="1:4">
      <c r="A8" s="4" t="s">
        <v>81</v>
      </c>
      <c r="B8" s="5" t="n">
        <v>1725400</v>
      </c>
      <c r="C8" s="5" t="n">
        <v>1699206</v>
      </c>
      <c r="D8" s="5" t="n">
        <v>1514021</v>
      </c>
    </row>
    <row r="9" spans="1:4">
      <c r="A9" s="3" t="s">
        <v>82</v>
      </c>
    </row>
    <row r="10" spans="1:4">
      <c r="A10" s="4" t="s">
        <v>83</v>
      </c>
      <c r="B10" s="5" t="n">
        <v>-91349</v>
      </c>
      <c r="C10" s="5" t="n">
        <v>-70931</v>
      </c>
      <c r="D10" s="5" t="n">
        <v>-57129</v>
      </c>
    </row>
    <row r="11" spans="1:4">
      <c r="A11" s="4" t="s">
        <v>84</v>
      </c>
      <c r="B11" s="5" t="n">
        <v>2347</v>
      </c>
      <c r="C11" s="5" t="n">
        <v>4224</v>
      </c>
      <c r="D11" s="5" t="n">
        <v>2340</v>
      </c>
    </row>
    <row r="12" spans="1:4">
      <c r="A12" s="4" t="s">
        <v>85</v>
      </c>
      <c r="B12" s="5" t="n">
        <v>1406</v>
      </c>
      <c r="C12" s="5" t="n">
        <v>4692</v>
      </c>
      <c r="D12" s="5" t="n">
        <v>1134</v>
      </c>
    </row>
    <row r="13" spans="1:4">
      <c r="A13" s="4" t="s">
        <v>86</v>
      </c>
      <c r="B13" s="5" t="n">
        <v>-87596</v>
      </c>
      <c r="C13" s="5" t="n">
        <v>-62015</v>
      </c>
      <c r="D13" s="5" t="n">
        <v>-53655</v>
      </c>
    </row>
    <row r="14" spans="1:4">
      <c r="A14" s="4" t="s">
        <v>87</v>
      </c>
      <c r="B14" s="5" t="n">
        <v>1637804</v>
      </c>
      <c r="C14" s="5" t="n">
        <v>1637191</v>
      </c>
      <c r="D14" s="5" t="n">
        <v>1460366</v>
      </c>
    </row>
    <row r="15" spans="1:4">
      <c r="A15" s="4" t="s">
        <v>88</v>
      </c>
      <c r="B15" s="5" t="n">
        <v>504000</v>
      </c>
      <c r="C15" s="5" t="n">
        <v>599500</v>
      </c>
      <c r="D15" s="5" t="n">
        <v>529150</v>
      </c>
    </row>
    <row r="16" spans="1:4">
      <c r="A16" s="4" t="s">
        <v>89</v>
      </c>
      <c r="B16" s="6" t="n">
        <v>1133804</v>
      </c>
      <c r="C16" s="6" t="n">
        <v>1037691</v>
      </c>
      <c r="D16" s="6" t="n">
        <v>931216</v>
      </c>
    </row>
    <row r="17" spans="1:4">
      <c r="A17" s="3" t="s">
        <v>90</v>
      </c>
    </row>
    <row r="18" spans="1:4">
      <c r="A18" s="4" t="s">
        <v>91</v>
      </c>
      <c r="B18" s="7" t="n">
        <v>12.82</v>
      </c>
      <c r="C18" s="7" t="n">
        <v>10.87</v>
      </c>
      <c r="D18" s="7" t="n">
        <v>9.32</v>
      </c>
    </row>
    <row r="19" spans="1:4">
      <c r="A19" s="4" t="s">
        <v>92</v>
      </c>
      <c r="B19" s="5" t="n">
        <v>88426</v>
      </c>
      <c r="C19" s="5" t="n">
        <v>95447</v>
      </c>
      <c r="D19" s="5" t="n">
        <v>99965</v>
      </c>
    </row>
    <row r="20" spans="1:4">
      <c r="A20" s="3" t="s">
        <v>93</v>
      </c>
    </row>
    <row r="21" spans="1:4">
      <c r="A21" s="4" t="s">
        <v>94</v>
      </c>
      <c r="B21" s="7" t="n">
        <v>12.67</v>
      </c>
      <c r="C21" s="7" t="n">
        <v>10.73</v>
      </c>
      <c r="D21" s="7" t="n">
        <v>9.17</v>
      </c>
    </row>
    <row r="22" spans="1:4">
      <c r="A22" s="4" t="s">
        <v>95</v>
      </c>
      <c r="B22" s="5" t="n">
        <v>89502</v>
      </c>
      <c r="C22" s="5" t="n">
        <v>96720</v>
      </c>
      <c r="D22" s="5" t="n">
        <v>1015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155</v>
      </c>
    </row>
    <row r="3" spans="1:3">
      <c r="A3" s="4" t="s">
        <v>370</v>
      </c>
      <c r="B3" s="6" t="n">
        <v>25706</v>
      </c>
      <c r="C3" s="6" t="n">
        <v>20462</v>
      </c>
    </row>
    <row r="4" spans="1:3">
      <c r="A4" s="4" t="s">
        <v>371</v>
      </c>
    </row>
    <row r="5" spans="1:3">
      <c r="A5" s="3" t="s">
        <v>155</v>
      </c>
    </row>
    <row r="6" spans="1:3">
      <c r="A6" s="4" t="s">
        <v>370</v>
      </c>
      <c r="B6" s="5" t="n">
        <v>25706</v>
      </c>
      <c r="C6" s="5" t="n">
        <v>20462</v>
      </c>
    </row>
    <row r="7" spans="1:3">
      <c r="A7" s="4" t="s">
        <v>372</v>
      </c>
    </row>
    <row r="8" spans="1:3">
      <c r="A8" s="3" t="s">
        <v>155</v>
      </c>
    </row>
    <row r="9" spans="1:3">
      <c r="A9" s="4" t="s">
        <v>370</v>
      </c>
      <c r="B9" s="5" t="n">
        <v>0</v>
      </c>
      <c r="C9" s="5" t="n">
        <v>0</v>
      </c>
    </row>
    <row r="10" spans="1:3">
      <c r="A10" s="4" t="s">
        <v>373</v>
      </c>
    </row>
    <row r="11" spans="1:3">
      <c r="A11" s="3" t="s">
        <v>155</v>
      </c>
    </row>
    <row r="12" spans="1:3">
      <c r="A12" s="4" t="s">
        <v>370</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155</v>
      </c>
    </row>
    <row r="3" spans="1:3">
      <c r="A3" s="4" t="s">
        <v>375</v>
      </c>
      <c r="B3" s="6" t="n">
        <v>2632390</v>
      </c>
      <c r="C3" s="6" t="n">
        <v>1887019</v>
      </c>
    </row>
    <row r="4" spans="1:3">
      <c r="A4" s="4" t="s">
        <v>372</v>
      </c>
    </row>
    <row r="5" spans="1:3">
      <c r="A5" s="3" t="s">
        <v>155</v>
      </c>
    </row>
    <row r="6" spans="1:3">
      <c r="A6" s="4" t="s">
        <v>376</v>
      </c>
      <c r="B6" s="6" t="n">
        <v>2728167</v>
      </c>
      <c r="C6" s="6" t="n">
        <v>19775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7</v>
      </c>
      <c r="B1" s="2" t="s">
        <v>1</v>
      </c>
    </row>
    <row r="2" spans="1:4">
      <c r="B2" s="2" t="s">
        <v>2</v>
      </c>
      <c r="C2" s="2" t="s">
        <v>32</v>
      </c>
      <c r="D2" s="2" t="s">
        <v>75</v>
      </c>
    </row>
    <row r="3" spans="1:4">
      <c r="A3" s="3" t="s">
        <v>159</v>
      </c>
    </row>
    <row r="4" spans="1:4">
      <c r="A4" s="4" t="s">
        <v>378</v>
      </c>
      <c r="B4" s="6" t="n">
        <v>233845</v>
      </c>
      <c r="C4" s="6" t="n">
        <v>217866</v>
      </c>
      <c r="D4" s="6" t="n">
        <v>210256</v>
      </c>
    </row>
    <row r="5" spans="1:4">
      <c r="A5" s="4" t="s">
        <v>379</v>
      </c>
    </row>
    <row r="6" spans="1:4">
      <c r="A6" s="3" t="s">
        <v>159</v>
      </c>
    </row>
    <row r="7" spans="1:4">
      <c r="A7" s="4" t="s">
        <v>378</v>
      </c>
      <c r="B7" s="6" t="n">
        <v>232700</v>
      </c>
      <c r="C7" s="6" t="n">
        <v>217000</v>
      </c>
      <c r="D7" s="6" t="n">
        <v>203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2</v>
      </c>
    </row>
    <row r="3" spans="1:3">
      <c r="A3" s="3" t="s">
        <v>159</v>
      </c>
    </row>
    <row r="4" spans="1:3">
      <c r="A4" s="4" t="s">
        <v>161</v>
      </c>
      <c r="B4" s="6" t="n">
        <v>5191135</v>
      </c>
      <c r="C4" s="6" t="n">
        <v>4832342</v>
      </c>
    </row>
    <row r="5" spans="1:3">
      <c r="A5" s="4" t="s">
        <v>41</v>
      </c>
      <c r="B5" s="5" t="n">
        <v>1847329</v>
      </c>
      <c r="C5" s="5" t="n">
        <v>1708911</v>
      </c>
    </row>
    <row r="6" spans="1:3">
      <c r="A6" s="4" t="s">
        <v>42</v>
      </c>
      <c r="B6" s="5" t="n">
        <v>3343806</v>
      </c>
      <c r="C6" s="5" t="n">
        <v>3123431</v>
      </c>
    </row>
    <row r="7" spans="1:3">
      <c r="A7" s="4" t="s">
        <v>381</v>
      </c>
    </row>
    <row r="8" spans="1:3">
      <c r="A8" s="3" t="s">
        <v>159</v>
      </c>
    </row>
    <row r="9" spans="1:3">
      <c r="A9" s="4" t="s">
        <v>161</v>
      </c>
      <c r="B9" s="5" t="n">
        <v>695669</v>
      </c>
      <c r="C9" s="5" t="n">
        <v>648689</v>
      </c>
    </row>
    <row r="10" spans="1:3">
      <c r="A10" s="4" t="s">
        <v>382</v>
      </c>
    </row>
    <row r="11" spans="1:3">
      <c r="A11" s="3" t="s">
        <v>159</v>
      </c>
    </row>
    <row r="12" spans="1:3">
      <c r="A12" s="4" t="s">
        <v>161</v>
      </c>
      <c r="B12" s="6" t="n">
        <v>1968079</v>
      </c>
      <c r="C12" s="5" t="n">
        <v>1805347</v>
      </c>
    </row>
    <row r="13" spans="1:3">
      <c r="A13" s="4" t="s">
        <v>383</v>
      </c>
    </row>
    <row r="14" spans="1:3">
      <c r="A14" s="3" t="s">
        <v>159</v>
      </c>
    </row>
    <row r="15" spans="1:3">
      <c r="A15" s="4" t="s">
        <v>384</v>
      </c>
      <c r="B15" s="4" t="s">
        <v>385</v>
      </c>
    </row>
    <row r="16" spans="1:3">
      <c r="A16" s="4" t="s">
        <v>386</v>
      </c>
    </row>
    <row r="17" spans="1:3">
      <c r="A17" s="3" t="s">
        <v>159</v>
      </c>
    </row>
    <row r="18" spans="1:3">
      <c r="A18" s="4" t="s">
        <v>384</v>
      </c>
      <c r="B18" s="4" t="s">
        <v>387</v>
      </c>
    </row>
    <row r="19" spans="1:3">
      <c r="A19" s="4" t="s">
        <v>388</v>
      </c>
    </row>
    <row r="20" spans="1:3">
      <c r="A20" s="3" t="s">
        <v>159</v>
      </c>
    </row>
    <row r="21" spans="1:3">
      <c r="A21" s="4" t="s">
        <v>161</v>
      </c>
      <c r="B21" s="6" t="n">
        <v>626714</v>
      </c>
      <c r="C21" s="5" t="n">
        <v>593785</v>
      </c>
    </row>
    <row r="22" spans="1:3">
      <c r="A22" s="4" t="s">
        <v>389</v>
      </c>
    </row>
    <row r="23" spans="1:3">
      <c r="A23" s="3" t="s">
        <v>159</v>
      </c>
    </row>
    <row r="24" spans="1:3">
      <c r="A24" s="4" t="s">
        <v>384</v>
      </c>
      <c r="B24" s="4" t="s">
        <v>390</v>
      </c>
    </row>
    <row r="25" spans="1:3">
      <c r="A25" s="4" t="s">
        <v>391</v>
      </c>
    </row>
    <row r="26" spans="1:3">
      <c r="A26" s="3" t="s">
        <v>159</v>
      </c>
    </row>
    <row r="27" spans="1:3">
      <c r="A27" s="4" t="s">
        <v>384</v>
      </c>
      <c r="B27" s="4" t="s">
        <v>392</v>
      </c>
    </row>
    <row r="28" spans="1:3">
      <c r="A28" s="4" t="s">
        <v>393</v>
      </c>
    </row>
    <row r="29" spans="1:3">
      <c r="A29" s="3" t="s">
        <v>159</v>
      </c>
    </row>
    <row r="30" spans="1:3">
      <c r="A30" s="4" t="s">
        <v>161</v>
      </c>
      <c r="B30" s="6" t="n">
        <v>1250690</v>
      </c>
      <c r="C30" s="5" t="n">
        <v>1215929</v>
      </c>
    </row>
    <row r="31" spans="1:3">
      <c r="A31" s="4" t="s">
        <v>394</v>
      </c>
    </row>
    <row r="32" spans="1:3">
      <c r="A32" s="3" t="s">
        <v>159</v>
      </c>
    </row>
    <row r="33" spans="1:3">
      <c r="A33" s="4" t="s">
        <v>384</v>
      </c>
      <c r="B33" s="4" t="s">
        <v>390</v>
      </c>
    </row>
    <row r="34" spans="1:3">
      <c r="A34" s="4" t="s">
        <v>395</v>
      </c>
    </row>
    <row r="35" spans="1:3">
      <c r="A35" s="3" t="s">
        <v>159</v>
      </c>
    </row>
    <row r="36" spans="1:3">
      <c r="A36" s="4" t="s">
        <v>384</v>
      </c>
      <c r="B36" s="4" t="s">
        <v>396</v>
      </c>
    </row>
    <row r="37" spans="1:3">
      <c r="A37" s="4" t="s">
        <v>397</v>
      </c>
    </row>
    <row r="38" spans="1:3">
      <c r="A38" s="3" t="s">
        <v>159</v>
      </c>
    </row>
    <row r="39" spans="1:3">
      <c r="A39" s="4" t="s">
        <v>161</v>
      </c>
      <c r="B39" s="6" t="n">
        <v>392130</v>
      </c>
      <c r="C39" s="5" t="n">
        <v>359362</v>
      </c>
    </row>
    <row r="40" spans="1:3">
      <c r="A40" s="4" t="s">
        <v>398</v>
      </c>
    </row>
    <row r="41" spans="1:3">
      <c r="A41" s="3" t="s">
        <v>159</v>
      </c>
    </row>
    <row r="42" spans="1:3">
      <c r="A42" s="4" t="s">
        <v>384</v>
      </c>
      <c r="B42" s="4" t="s">
        <v>399</v>
      </c>
    </row>
    <row r="43" spans="1:3">
      <c r="A43" s="4" t="s">
        <v>400</v>
      </c>
    </row>
    <row r="44" spans="1:3">
      <c r="A44" s="3" t="s">
        <v>159</v>
      </c>
    </row>
    <row r="45" spans="1:3">
      <c r="A45" s="4" t="s">
        <v>384</v>
      </c>
      <c r="B45" s="4" t="s">
        <v>401</v>
      </c>
    </row>
    <row r="46" spans="1:3">
      <c r="A46" s="4" t="s">
        <v>402</v>
      </c>
    </row>
    <row r="47" spans="1:3">
      <c r="A47" s="3" t="s">
        <v>159</v>
      </c>
    </row>
    <row r="48" spans="1:3">
      <c r="A48" s="4" t="s">
        <v>161</v>
      </c>
      <c r="B48" s="6" t="n">
        <v>257853</v>
      </c>
      <c r="C48" s="6" t="n">
        <v>2092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5"/>
    <col customWidth="1" max="3" min="3" width="14"/>
    <col customWidth="1" max="4" min="4" width="14"/>
  </cols>
  <sheetData>
    <row r="1" spans="1:4">
      <c r="A1" s="1" t="s">
        <v>403</v>
      </c>
      <c r="B1" s="2" t="s">
        <v>1</v>
      </c>
    </row>
    <row r="2" spans="1:4">
      <c r="B2" s="2" t="s">
        <v>2</v>
      </c>
      <c r="C2" s="2" t="s">
        <v>32</v>
      </c>
      <c r="D2" s="2" t="s">
        <v>75</v>
      </c>
    </row>
    <row r="3" spans="1:4">
      <c r="A3" s="3" t="s">
        <v>163</v>
      </c>
    </row>
    <row r="4" spans="1:4">
      <c r="A4" s="4" t="s">
        <v>404</v>
      </c>
      <c r="B4" s="6" t="n">
        <v>3659</v>
      </c>
      <c r="C4" s="6" t="n">
        <v>28257</v>
      </c>
    </row>
    <row r="5" spans="1:4">
      <c r="A5" s="4" t="s">
        <v>343</v>
      </c>
      <c r="B5" s="5" t="n">
        <v>0</v>
      </c>
      <c r="C5" s="5" t="n">
        <v>0</v>
      </c>
    </row>
    <row r="6" spans="1:4">
      <c r="A6" s="4" t="s">
        <v>405</v>
      </c>
      <c r="B6" s="5" t="n">
        <v>200</v>
      </c>
      <c r="C6" s="5" t="n">
        <v>1100</v>
      </c>
    </row>
    <row r="7" spans="1:4">
      <c r="A7" s="4" t="s">
        <v>406</v>
      </c>
      <c r="B7" s="5" t="n">
        <v>0</v>
      </c>
      <c r="C7" s="5" t="n">
        <v>0</v>
      </c>
    </row>
    <row r="8" spans="1:4">
      <c r="A8" s="4" t="s">
        <v>407</v>
      </c>
      <c r="B8" s="6" t="n">
        <v>1600</v>
      </c>
      <c r="C8" s="5" t="n">
        <v>2100</v>
      </c>
      <c r="D8" s="6" t="n">
        <v>2700</v>
      </c>
    </row>
    <row r="9" spans="1:4">
      <c r="A9" s="4" t="s">
        <v>408</v>
      </c>
    </row>
    <row r="10" spans="1:4">
      <c r="A10" s="3" t="s">
        <v>163</v>
      </c>
    </row>
    <row r="11" spans="1:4">
      <c r="A11" s="4" t="s">
        <v>409</v>
      </c>
      <c r="B11" s="4" t="s">
        <v>410</v>
      </c>
    </row>
    <row r="12" spans="1:4">
      <c r="A12" s="4" t="s">
        <v>411</v>
      </c>
    </row>
    <row r="13" spans="1:4">
      <c r="A13" s="3" t="s">
        <v>163</v>
      </c>
    </row>
    <row r="14" spans="1:4">
      <c r="A14" s="4" t="s">
        <v>412</v>
      </c>
      <c r="B14" s="4" t="s">
        <v>413</v>
      </c>
    </row>
    <row r="15" spans="1:4">
      <c r="A15" s="4" t="s">
        <v>414</v>
      </c>
      <c r="B15" s="6" t="n">
        <v>1500</v>
      </c>
      <c r="C15" s="6" t="n">
        <v>2100</v>
      </c>
      <c r="D15" s="6" t="n">
        <v>28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164</v>
      </c>
    </row>
    <row r="4" spans="1:3">
      <c r="A4" s="4" t="s">
        <v>416</v>
      </c>
      <c r="B4" s="6" t="n">
        <v>785399</v>
      </c>
      <c r="C4" s="6" t="n">
        <v>757142</v>
      </c>
    </row>
    <row r="5" spans="1:3">
      <c r="A5" s="4" t="s">
        <v>269</v>
      </c>
      <c r="B5" s="5" t="n">
        <v>3659</v>
      </c>
      <c r="C5" s="5" t="n">
        <v>28257</v>
      </c>
    </row>
    <row r="6" spans="1:3">
      <c r="A6" s="4" t="s">
        <v>417</v>
      </c>
      <c r="B6" s="6" t="n">
        <v>789058</v>
      </c>
      <c r="C6" s="6" t="n">
        <v>7853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419</v>
      </c>
    </row>
    <row r="3" spans="1:3">
      <c r="A3" s="4" t="s">
        <v>420</v>
      </c>
      <c r="B3" s="6" t="n">
        <v>24351</v>
      </c>
      <c r="C3" s="6" t="n">
        <v>29847</v>
      </c>
    </row>
    <row r="4" spans="1:3">
      <c r="A4" s="4" t="s">
        <v>421</v>
      </c>
      <c r="B4" s="5" t="n">
        <v>-14959</v>
      </c>
      <c r="C4" s="5" t="n">
        <v>-18518</v>
      </c>
    </row>
    <row r="5" spans="1:3">
      <c r="A5" s="4" t="s">
        <v>422</v>
      </c>
      <c r="B5" s="5" t="n">
        <v>9392</v>
      </c>
      <c r="C5" s="5" t="n">
        <v>11329</v>
      </c>
    </row>
    <row r="6" spans="1:3">
      <c r="A6" s="4" t="s">
        <v>408</v>
      </c>
    </row>
    <row r="7" spans="1:3">
      <c r="A7" s="3" t="s">
        <v>419</v>
      </c>
    </row>
    <row r="8" spans="1:3">
      <c r="A8" s="4" t="s">
        <v>420</v>
      </c>
      <c r="B8" s="5" t="n">
        <v>22500</v>
      </c>
      <c r="C8" s="5" t="n">
        <v>27960</v>
      </c>
    </row>
    <row r="9" spans="1:3">
      <c r="A9" s="4" t="s">
        <v>421</v>
      </c>
      <c r="B9" s="5" t="n">
        <v>-14495</v>
      </c>
      <c r="C9" s="5" t="n">
        <v>-18104</v>
      </c>
    </row>
    <row r="10" spans="1:3">
      <c r="A10" s="4" t="s">
        <v>422</v>
      </c>
      <c r="B10" s="5" t="n">
        <v>8005</v>
      </c>
      <c r="C10" s="5" t="n">
        <v>9856</v>
      </c>
    </row>
    <row r="11" spans="1:3">
      <c r="A11" s="4" t="s">
        <v>423</v>
      </c>
    </row>
    <row r="12" spans="1:3">
      <c r="A12" s="3" t="s">
        <v>419</v>
      </c>
    </row>
    <row r="13" spans="1:3">
      <c r="A13" s="4" t="s">
        <v>420</v>
      </c>
      <c r="B13" s="5" t="n">
        <v>1851</v>
      </c>
      <c r="C13" s="5" t="n">
        <v>1887</v>
      </c>
    </row>
    <row r="14" spans="1:3">
      <c r="A14" s="4" t="s">
        <v>421</v>
      </c>
      <c r="B14" s="5" t="n">
        <v>-464</v>
      </c>
      <c r="C14" s="5" t="n">
        <v>-414</v>
      </c>
    </row>
    <row r="15" spans="1:3">
      <c r="A15" s="4" t="s">
        <v>422</v>
      </c>
      <c r="B15" s="5" t="n">
        <v>1387</v>
      </c>
      <c r="C15" s="5" t="n">
        <v>1473</v>
      </c>
    </row>
    <row r="16" spans="1:3">
      <c r="A16" s="4" t="s">
        <v>411</v>
      </c>
    </row>
    <row r="17" spans="1:3">
      <c r="A17" s="3" t="s">
        <v>419</v>
      </c>
    </row>
    <row r="18" spans="1:3">
      <c r="A18" s="4" t="s">
        <v>424</v>
      </c>
      <c r="B18" s="5" t="n">
        <v>14470</v>
      </c>
      <c r="C18" s="5" t="n">
        <v>19950</v>
      </c>
    </row>
    <row r="19" spans="1:3">
      <c r="A19" s="4" t="s">
        <v>425</v>
      </c>
      <c r="B19" s="5" t="n">
        <v>11853</v>
      </c>
      <c r="C19" s="5" t="n">
        <v>15840</v>
      </c>
    </row>
    <row r="20" spans="1:3">
      <c r="A20" s="4" t="s">
        <v>426</v>
      </c>
      <c r="B20" s="6" t="n">
        <v>2617</v>
      </c>
      <c r="C20" s="6" t="n">
        <v>41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164</v>
      </c>
    </row>
    <row r="3" spans="1:2">
      <c r="A3" s="4" t="s">
        <v>429</v>
      </c>
      <c r="B3" s="6" t="n">
        <v>-1622</v>
      </c>
    </row>
    <row r="4" spans="1:2">
      <c r="A4" s="4" t="s">
        <v>430</v>
      </c>
      <c r="B4" s="5" t="n">
        <v>-1405</v>
      </c>
    </row>
    <row r="5" spans="1:2">
      <c r="A5" s="4" t="s">
        <v>431</v>
      </c>
      <c r="B5" s="5" t="n">
        <v>-1228</v>
      </c>
    </row>
    <row r="6" spans="1:2">
      <c r="A6" s="4" t="s">
        <v>432</v>
      </c>
      <c r="B6" s="5" t="n">
        <v>-1001</v>
      </c>
    </row>
    <row r="7" spans="1:2">
      <c r="A7" s="4" t="s">
        <v>433</v>
      </c>
      <c r="B7" s="5" t="n">
        <v>-883</v>
      </c>
    </row>
    <row r="8" spans="1:2">
      <c r="A8" s="4" t="s">
        <v>434</v>
      </c>
      <c r="B8" s="5" t="n">
        <v>-6139</v>
      </c>
    </row>
    <row r="9" spans="1:2">
      <c r="A9" s="4" t="s">
        <v>435</v>
      </c>
      <c r="B9" s="5" t="n">
        <v>923</v>
      </c>
    </row>
    <row r="10" spans="1:2">
      <c r="A10" s="4" t="s">
        <v>436</v>
      </c>
      <c r="B10" s="5" t="n">
        <v>713</v>
      </c>
    </row>
    <row r="11" spans="1:2">
      <c r="A11" s="4" t="s">
        <v>437</v>
      </c>
      <c r="B11" s="5" t="n">
        <v>541</v>
      </c>
    </row>
    <row r="12" spans="1:2">
      <c r="A12" s="4" t="s">
        <v>438</v>
      </c>
      <c r="B12" s="5" t="n">
        <v>389</v>
      </c>
    </row>
    <row r="13" spans="1:2">
      <c r="A13" s="4" t="s">
        <v>439</v>
      </c>
      <c r="B13" s="5" t="n">
        <v>51</v>
      </c>
    </row>
    <row r="14" spans="1:2">
      <c r="A14" s="4" t="s">
        <v>440</v>
      </c>
      <c r="B14" s="5" t="n">
        <v>2617</v>
      </c>
    </row>
    <row r="15" spans="1:2">
      <c r="A15" s="4" t="s">
        <v>441</v>
      </c>
      <c r="B15" s="5" t="n">
        <v>-699</v>
      </c>
    </row>
    <row r="16" spans="1:2">
      <c r="A16" s="4" t="s">
        <v>442</v>
      </c>
      <c r="B16" s="5" t="n">
        <v>-692</v>
      </c>
    </row>
    <row r="17" spans="1:2">
      <c r="A17" s="4" t="s">
        <v>443</v>
      </c>
      <c r="B17" s="5" t="n">
        <v>-687</v>
      </c>
    </row>
    <row r="18" spans="1:2">
      <c r="A18" s="4" t="s">
        <v>444</v>
      </c>
      <c r="B18" s="5" t="n">
        <v>-612</v>
      </c>
    </row>
    <row r="19" spans="1:2">
      <c r="A19" s="4" t="s">
        <v>445</v>
      </c>
      <c r="B19" s="5" t="n">
        <v>-832</v>
      </c>
    </row>
    <row r="20" spans="1:2">
      <c r="A20" s="4" t="s">
        <v>446</v>
      </c>
      <c r="B20" s="6" t="n">
        <v>-35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7</v>
      </c>
      <c r="B1" s="2" t="s">
        <v>448</v>
      </c>
    </row>
    <row r="2" spans="1:3">
      <c r="B2" s="2" t="s">
        <v>2</v>
      </c>
      <c r="C2" s="2" t="s">
        <v>32</v>
      </c>
    </row>
    <row r="3" spans="1:3">
      <c r="A3" s="3" t="s">
        <v>449</v>
      </c>
    </row>
    <row r="4" spans="1:3">
      <c r="A4" s="4" t="s">
        <v>450</v>
      </c>
      <c r="B4" s="4" t="s">
        <v>451</v>
      </c>
    </row>
    <row r="5" spans="1:3">
      <c r="A5" s="4" t="s">
        <v>452</v>
      </c>
      <c r="B5" s="4" t="s">
        <v>453</v>
      </c>
    </row>
    <row r="6" spans="1:3">
      <c r="A6" s="4" t="s">
        <v>454</v>
      </c>
      <c r="B6" s="6" t="n">
        <v>1200</v>
      </c>
    </row>
    <row r="7" spans="1:3">
      <c r="A7" s="4" t="s">
        <v>455</v>
      </c>
      <c r="B7" s="4" t="s">
        <v>456</v>
      </c>
    </row>
    <row r="8" spans="1:3">
      <c r="A8" s="4" t="s">
        <v>457</v>
      </c>
      <c r="B8" s="6" t="n">
        <v>600</v>
      </c>
    </row>
    <row r="9" spans="1:3">
      <c r="A9" s="4" t="s">
        <v>458</v>
      </c>
      <c r="B9" s="5" t="n">
        <v>1800</v>
      </c>
    </row>
    <row r="10" spans="1:3">
      <c r="A10" s="4" t="s">
        <v>459</v>
      </c>
      <c r="B10" s="8" t="n">
        <v>36.8</v>
      </c>
      <c r="C10" s="8" t="n">
        <v>38.7</v>
      </c>
    </row>
    <row r="11" spans="1:3">
      <c r="A11" s="4" t="s">
        <v>460</v>
      </c>
      <c r="B11" s="4" t="s">
        <v>461</v>
      </c>
    </row>
    <row r="12" spans="1:3">
      <c r="A12" s="4" t="s">
        <v>462</v>
      </c>
      <c r="B12" s="4" t="s">
        <v>463</v>
      </c>
    </row>
    <row r="13" spans="1:3">
      <c r="A13" s="4" t="s">
        <v>464</v>
      </c>
      <c r="B13" s="4" t="s">
        <v>465</v>
      </c>
    </row>
    <row r="14" spans="1:3">
      <c r="A14" s="4" t="s">
        <v>466</v>
      </c>
    </row>
    <row r="15" spans="1:3">
      <c r="A15" s="3" t="s">
        <v>449</v>
      </c>
    </row>
    <row r="16" spans="1:3">
      <c r="A16" s="4" t="s">
        <v>467</v>
      </c>
      <c r="B16" s="4" t="s">
        <v>468</v>
      </c>
    </row>
    <row r="17" spans="1:3">
      <c r="A17" s="4" t="s">
        <v>469</v>
      </c>
    </row>
    <row r="18" spans="1:3">
      <c r="A18" s="3" t="s">
        <v>449</v>
      </c>
    </row>
    <row r="19" spans="1:3">
      <c r="A19" s="4" t="s">
        <v>467</v>
      </c>
      <c r="B19" s="4" t="s">
        <v>470</v>
      </c>
    </row>
    <row r="20" spans="1:3">
      <c r="A20" s="4" t="s">
        <v>471</v>
      </c>
    </row>
    <row r="21" spans="1:3">
      <c r="A21" s="3" t="s">
        <v>449</v>
      </c>
    </row>
    <row r="22" spans="1:3">
      <c r="A22" s="4" t="s">
        <v>472</v>
      </c>
      <c r="B22" s="4" t="s">
        <v>473</v>
      </c>
    </row>
    <row r="23" spans="1:3">
      <c r="A23" s="4" t="s">
        <v>474</v>
      </c>
      <c r="B23" s="4" t="s">
        <v>475</v>
      </c>
    </row>
    <row r="24" spans="1:3">
      <c r="A24" s="4" t="s">
        <v>476</v>
      </c>
    </row>
    <row r="25" spans="1:3">
      <c r="A25" s="3" t="s">
        <v>449</v>
      </c>
    </row>
    <row r="26" spans="1:3">
      <c r="A26" s="4" t="s">
        <v>477</v>
      </c>
      <c r="B26" s="6" t="n">
        <v>200</v>
      </c>
    </row>
    <row r="27" spans="1:3">
      <c r="A27" s="4" t="s">
        <v>478</v>
      </c>
    </row>
    <row r="28" spans="1:3">
      <c r="A28" s="3" t="s">
        <v>449</v>
      </c>
    </row>
    <row r="29" spans="1:3">
      <c r="A29" s="4" t="s">
        <v>477</v>
      </c>
      <c r="B29" s="6" t="n">
        <v>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26"/>
    <col customWidth="1" max="3" min="3" width="80"/>
  </cols>
  <sheetData>
    <row r="1" spans="1:3">
      <c r="A1" s="1" t="s">
        <v>479</v>
      </c>
      <c r="B1" s="2" t="s">
        <v>480</v>
      </c>
      <c r="C1" s="2" t="s">
        <v>481</v>
      </c>
    </row>
    <row r="2" spans="1:3">
      <c r="A2" s="3" t="s">
        <v>167</v>
      </c>
    </row>
    <row r="3" spans="1:3">
      <c r="A3" s="4" t="s">
        <v>482</v>
      </c>
      <c r="C3" s="4" t="s">
        <v>483</v>
      </c>
    </row>
    <row r="4" spans="1:3">
      <c r="A4" s="4" t="s">
        <v>484</v>
      </c>
      <c r="C4" s="4" t="s">
        <v>485</v>
      </c>
    </row>
    <row r="5" spans="1:3">
      <c r="A5" s="4" t="s">
        <v>486</v>
      </c>
    </row>
    <row r="6" spans="1:3">
      <c r="A6" s="3" t="s">
        <v>167</v>
      </c>
    </row>
    <row r="7" spans="1:3">
      <c r="A7" s="4" t="s">
        <v>487</v>
      </c>
      <c r="C7" s="5" t="n">
        <v>360</v>
      </c>
    </row>
    <row r="8" spans="1:3">
      <c r="A8" s="4" t="s">
        <v>488</v>
      </c>
      <c r="C8" s="6" t="n">
        <v>2700</v>
      </c>
    </row>
    <row r="9" spans="1:3">
      <c r="A9" s="4" t="s">
        <v>489</v>
      </c>
    </row>
    <row r="10" spans="1:3">
      <c r="A10" s="3" t="s">
        <v>167</v>
      </c>
    </row>
    <row r="11" spans="1:3">
      <c r="A11" s="4" t="s">
        <v>490</v>
      </c>
      <c r="C11" s="4" t="s">
        <v>491</v>
      </c>
    </row>
    <row r="12" spans="1:3">
      <c r="A12" s="4" t="s">
        <v>492</v>
      </c>
      <c r="C12" s="5" t="n">
        <v>2021</v>
      </c>
    </row>
    <row r="13" spans="1:3">
      <c r="A13" s="4" t="s">
        <v>493</v>
      </c>
    </row>
    <row r="14" spans="1:3">
      <c r="A14" s="3" t="s">
        <v>167</v>
      </c>
    </row>
    <row r="15" spans="1:3">
      <c r="A15" s="4" t="s">
        <v>490</v>
      </c>
      <c r="C15" s="4" t="s">
        <v>494</v>
      </c>
    </row>
    <row r="16" spans="1:3">
      <c r="A16" s="4" t="s">
        <v>492</v>
      </c>
      <c r="C16" s="5" t="n">
        <v>2027</v>
      </c>
    </row>
    <row r="17" spans="1:3">
      <c r="A17" s="4" t="s">
        <v>495</v>
      </c>
    </row>
    <row r="18" spans="1:3">
      <c r="A18" s="3" t="s">
        <v>167</v>
      </c>
    </row>
    <row r="19" spans="1:3">
      <c r="A19" s="4" t="s">
        <v>490</v>
      </c>
      <c r="C19" s="4" t="s">
        <v>496</v>
      </c>
    </row>
    <row r="20" spans="1:3">
      <c r="A20" s="4" t="s">
        <v>492</v>
      </c>
      <c r="C20" s="5" t="n">
        <v>2027</v>
      </c>
    </row>
    <row r="21" spans="1:3">
      <c r="A21" s="4" t="s">
        <v>497</v>
      </c>
    </row>
    <row r="22" spans="1:3">
      <c r="A22" s="3" t="s">
        <v>167</v>
      </c>
    </row>
    <row r="23" spans="1:3">
      <c r="A23" s="4" t="s">
        <v>498</v>
      </c>
      <c r="B23" s="4" t="s">
        <v>499</v>
      </c>
    </row>
    <row r="24" spans="1:3">
      <c r="A24" s="4" t="s">
        <v>500</v>
      </c>
      <c r="B24" s="6" t="n">
        <v>750</v>
      </c>
      <c r="C24" s="6" t="n">
        <v>750</v>
      </c>
    </row>
    <row r="25" spans="1:3">
      <c r="A25" s="4" t="s">
        <v>490</v>
      </c>
      <c r="B25" s="4" t="s">
        <v>496</v>
      </c>
    </row>
    <row r="26" spans="1:3">
      <c r="A26" s="4" t="s">
        <v>492</v>
      </c>
      <c r="B26" s="5" t="n">
        <v>2027</v>
      </c>
    </row>
    <row r="27" spans="1:3">
      <c r="A27" s="4" t="s">
        <v>501</v>
      </c>
      <c r="B27" s="4" t="s">
        <v>502</v>
      </c>
    </row>
    <row r="28" spans="1:3">
      <c r="A28" s="4" t="s">
        <v>487</v>
      </c>
      <c r="B28" s="5" t="n">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s>
  <sheetData>
    <row r="1" spans="1:5">
      <c r="A1" s="1" t="s">
        <v>96</v>
      </c>
      <c r="B1" s="2" t="s">
        <v>97</v>
      </c>
      <c r="C1" s="2" t="s">
        <v>98</v>
      </c>
      <c r="D1" s="2" t="s">
        <v>99</v>
      </c>
      <c r="E1" s="2" t="s">
        <v>100</v>
      </c>
    </row>
    <row r="2" spans="1:5">
      <c r="A2" s="4" t="s">
        <v>101</v>
      </c>
      <c r="B2" s="6" t="n">
        <v>2018418</v>
      </c>
      <c r="C2" s="6" t="n">
        <v>1016</v>
      </c>
      <c r="D2" s="6" t="n">
        <v>1194929</v>
      </c>
      <c r="E2" s="6" t="n">
        <v>822473</v>
      </c>
    </row>
    <row r="3" spans="1:5">
      <c r="A3" s="4" t="s">
        <v>102</v>
      </c>
      <c r="C3" s="5" t="n">
        <v>101603000</v>
      </c>
    </row>
    <row r="4" spans="1:5">
      <c r="A4" s="4" t="s">
        <v>89</v>
      </c>
      <c r="B4" s="5" t="n">
        <v>931216</v>
      </c>
      <c r="E4" s="5" t="n">
        <v>931216</v>
      </c>
    </row>
    <row r="5" spans="1:5">
      <c r="A5" s="4" t="s">
        <v>103</v>
      </c>
      <c r="B5" s="5" t="n">
        <v>11630</v>
      </c>
      <c r="D5" s="5" t="n">
        <v>11630</v>
      </c>
    </row>
    <row r="6" spans="1:5">
      <c r="A6" s="4" t="s">
        <v>104</v>
      </c>
      <c r="C6" s="5" t="n">
        <v>59000</v>
      </c>
    </row>
    <row r="7" spans="1:5">
      <c r="A7" s="4" t="s">
        <v>105</v>
      </c>
      <c r="B7" s="5" t="n">
        <v>52911</v>
      </c>
      <c r="C7" s="6" t="n">
        <v>10</v>
      </c>
      <c r="D7" s="5" t="n">
        <v>52901</v>
      </c>
    </row>
    <row r="8" spans="1:5">
      <c r="A8" s="4" t="s">
        <v>106</v>
      </c>
      <c r="C8" s="5" t="n">
        <v>976000</v>
      </c>
    </row>
    <row r="9" spans="1:5">
      <c r="A9" s="4" t="s">
        <v>107</v>
      </c>
      <c r="B9" s="5" t="n">
        <v>63078</v>
      </c>
      <c r="D9" s="5" t="n">
        <v>63078</v>
      </c>
    </row>
    <row r="10" spans="1:5">
      <c r="A10" s="4" t="s">
        <v>108</v>
      </c>
      <c r="B10" s="5" t="n">
        <v>20274</v>
      </c>
      <c r="D10" s="5" t="n">
        <v>20274</v>
      </c>
    </row>
    <row r="11" spans="1:5">
      <c r="A11" s="4" t="s">
        <v>109</v>
      </c>
      <c r="B11" s="5" t="n">
        <v>-1136213</v>
      </c>
      <c r="C11" s="6" t="n">
        <v>-49</v>
      </c>
      <c r="D11" s="5" t="n">
        <v>-61315</v>
      </c>
      <c r="E11" s="5" t="n">
        <v>-1074849</v>
      </c>
    </row>
    <row r="12" spans="1:5">
      <c r="A12" s="4" t="s">
        <v>110</v>
      </c>
      <c r="C12" s="5" t="n">
        <v>-4901000</v>
      </c>
    </row>
    <row r="13" spans="1:5">
      <c r="A13" s="4" t="s">
        <v>111</v>
      </c>
      <c r="B13" s="5" t="n">
        <v>1961314</v>
      </c>
      <c r="C13" s="6" t="n">
        <v>977</v>
      </c>
      <c r="D13" s="5" t="n">
        <v>1281497</v>
      </c>
      <c r="E13" s="5" t="n">
        <v>678840</v>
      </c>
    </row>
    <row r="14" spans="1:5">
      <c r="A14" s="4" t="s">
        <v>112</v>
      </c>
      <c r="C14" s="5" t="n">
        <v>97737000</v>
      </c>
    </row>
    <row r="15" spans="1:5">
      <c r="A15" s="4" t="s">
        <v>89</v>
      </c>
      <c r="B15" s="5" t="n">
        <v>1037691</v>
      </c>
      <c r="E15" s="5" t="n">
        <v>1037691</v>
      </c>
    </row>
    <row r="16" spans="1:5">
      <c r="A16" s="4" t="s">
        <v>103</v>
      </c>
      <c r="B16" s="5" t="n">
        <v>12614</v>
      </c>
      <c r="C16" s="6" t="n">
        <v>1</v>
      </c>
      <c r="D16" s="5" t="n">
        <v>12613</v>
      </c>
    </row>
    <row r="17" spans="1:5">
      <c r="A17" s="4" t="s">
        <v>104</v>
      </c>
      <c r="C17" s="5" t="n">
        <v>56000</v>
      </c>
    </row>
    <row r="18" spans="1:5">
      <c r="A18" s="4" t="s">
        <v>105</v>
      </c>
      <c r="B18" s="5" t="n">
        <v>47394</v>
      </c>
      <c r="C18" s="6" t="n">
        <v>8</v>
      </c>
      <c r="D18" s="5" t="n">
        <v>47386</v>
      </c>
    </row>
    <row r="19" spans="1:5">
      <c r="A19" s="4" t="s">
        <v>106</v>
      </c>
      <c r="C19" s="5" t="n">
        <v>757000</v>
      </c>
    </row>
    <row r="20" spans="1:5">
      <c r="A20" s="4" t="s">
        <v>107</v>
      </c>
      <c r="B20" s="5" t="n">
        <v>55994</v>
      </c>
      <c r="D20" s="5" t="n">
        <v>55994</v>
      </c>
    </row>
    <row r="21" spans="1:5">
      <c r="A21" s="4" t="s">
        <v>108</v>
      </c>
      <c r="B21" s="5" t="n">
        <v>17566</v>
      </c>
      <c r="D21" s="5" t="n">
        <v>17566</v>
      </c>
    </row>
    <row r="22" spans="1:5">
      <c r="A22" s="4" t="s">
        <v>109</v>
      </c>
      <c r="B22" s="6" t="n">
        <v>-1505437</v>
      </c>
      <c r="C22" s="6" t="n">
        <v>-57</v>
      </c>
      <c r="D22" s="5" t="n">
        <v>-78349</v>
      </c>
      <c r="E22" s="5" t="n">
        <v>-1427031</v>
      </c>
    </row>
    <row r="23" spans="1:5">
      <c r="A23" s="4" t="s">
        <v>110</v>
      </c>
      <c r="B23" s="5" t="n">
        <v>-5698000</v>
      </c>
      <c r="C23" s="5" t="n">
        <v>-5698000</v>
      </c>
    </row>
    <row r="24" spans="1:5">
      <c r="A24" s="4" t="s">
        <v>113</v>
      </c>
      <c r="B24" s="6" t="n">
        <v>1627136</v>
      </c>
      <c r="C24" s="6" t="n">
        <v>929</v>
      </c>
      <c r="D24" s="5" t="n">
        <v>1336707</v>
      </c>
      <c r="E24" s="5" t="n">
        <v>289500</v>
      </c>
    </row>
    <row r="25" spans="1:5">
      <c r="A25" s="4" t="s">
        <v>114</v>
      </c>
      <c r="B25" s="5" t="n">
        <v>92851815</v>
      </c>
      <c r="C25" s="5" t="n">
        <v>92852000</v>
      </c>
    </row>
    <row r="26" spans="1:5">
      <c r="A26" s="4" t="s">
        <v>115</v>
      </c>
      <c r="B26" s="6" t="n">
        <v>168</v>
      </c>
      <c r="D26" s="5" t="n">
        <v>434</v>
      </c>
      <c r="E26" s="5" t="n">
        <v>-266</v>
      </c>
    </row>
    <row r="27" spans="1:5">
      <c r="A27" s="4" t="s">
        <v>89</v>
      </c>
      <c r="B27" s="5" t="n">
        <v>1133804</v>
      </c>
      <c r="E27" s="5" t="n">
        <v>1133804</v>
      </c>
    </row>
    <row r="28" spans="1:5">
      <c r="A28" s="4" t="s">
        <v>103</v>
      </c>
      <c r="B28" s="5" t="n">
        <v>13466</v>
      </c>
      <c r="D28" s="5" t="n">
        <v>13466</v>
      </c>
    </row>
    <row r="29" spans="1:5">
      <c r="A29" s="4" t="s">
        <v>104</v>
      </c>
      <c r="C29" s="5" t="n">
        <v>66000</v>
      </c>
    </row>
    <row r="30" spans="1:5">
      <c r="A30" s="4" t="s">
        <v>105</v>
      </c>
      <c r="B30" s="5" t="n">
        <v>33229</v>
      </c>
      <c r="C30" s="6" t="n">
        <v>7</v>
      </c>
      <c r="D30" s="5" t="n">
        <v>33222</v>
      </c>
    </row>
    <row r="31" spans="1:5">
      <c r="A31" s="4" t="s">
        <v>106</v>
      </c>
      <c r="C31" s="5" t="n">
        <v>685000</v>
      </c>
    </row>
    <row r="32" spans="1:5">
      <c r="A32" s="4" t="s">
        <v>108</v>
      </c>
      <c r="B32" s="5" t="n">
        <v>17773</v>
      </c>
      <c r="D32" s="5" t="n">
        <v>17773</v>
      </c>
    </row>
    <row r="33" spans="1:5">
      <c r="A33" s="4" t="s">
        <v>109</v>
      </c>
      <c r="B33" s="6" t="n">
        <v>-2172530</v>
      </c>
      <c r="C33" s="6" t="n">
        <v>-93</v>
      </c>
      <c r="D33" s="5" t="n">
        <v>-136559</v>
      </c>
      <c r="E33" s="5" t="n">
        <v>-2035878</v>
      </c>
    </row>
    <row r="34" spans="1:5">
      <c r="A34" s="4" t="s">
        <v>110</v>
      </c>
      <c r="B34" s="5" t="n">
        <v>-9301000</v>
      </c>
      <c r="C34" s="5" t="n">
        <v>-9301000</v>
      </c>
    </row>
    <row r="35" spans="1:5">
      <c r="A35" s="4" t="s">
        <v>116</v>
      </c>
      <c r="B35" s="6" t="n">
        <v>653046</v>
      </c>
      <c r="C35" s="6" t="n">
        <v>843</v>
      </c>
      <c r="D35" s="6" t="n">
        <v>1265043</v>
      </c>
      <c r="E35" s="6" t="n">
        <v>-612840</v>
      </c>
    </row>
    <row r="36" spans="1:5">
      <c r="A36" s="4" t="s">
        <v>117</v>
      </c>
      <c r="B36" s="5" t="n">
        <v>84302187</v>
      </c>
      <c r="C36" s="5" t="n">
        <v>8430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3</v>
      </c>
      <c r="C1" s="2" t="s">
        <v>504</v>
      </c>
      <c r="D1" s="2" t="s">
        <v>2</v>
      </c>
      <c r="E1" s="2" t="s">
        <v>32</v>
      </c>
    </row>
    <row r="2" spans="1:5">
      <c r="A2" s="3" t="s">
        <v>167</v>
      </c>
    </row>
    <row r="3" spans="1:5">
      <c r="A3" s="4" t="s">
        <v>505</v>
      </c>
      <c r="D3" s="6" t="n">
        <v>2632390</v>
      </c>
      <c r="E3" s="6" t="n">
        <v>1887019</v>
      </c>
    </row>
    <row r="4" spans="1:5">
      <c r="A4" s="4" t="s">
        <v>506</v>
      </c>
      <c r="D4" s="5" t="n">
        <v>3700</v>
      </c>
      <c r="E4" s="5" t="n">
        <v>3100</v>
      </c>
    </row>
    <row r="5" spans="1:5">
      <c r="A5" s="4" t="s">
        <v>507</v>
      </c>
      <c r="D5" s="5" t="n">
        <v>15900</v>
      </c>
      <c r="E5" s="5" t="n">
        <v>10600</v>
      </c>
    </row>
    <row r="6" spans="1:5">
      <c r="A6" s="4" t="s">
        <v>53</v>
      </c>
      <c r="D6" s="5" t="n">
        <v>2978390</v>
      </c>
      <c r="E6" s="5" t="n">
        <v>1887019</v>
      </c>
    </row>
    <row r="7" spans="1:5">
      <c r="A7" s="4" t="s">
        <v>508</v>
      </c>
    </row>
    <row r="8" spans="1:5">
      <c r="A8" s="3" t="s">
        <v>167</v>
      </c>
    </row>
    <row r="9" spans="1:5">
      <c r="A9" s="4" t="s">
        <v>506</v>
      </c>
      <c r="D9" s="5" t="n">
        <v>1100</v>
      </c>
      <c r="E9" s="5" t="n">
        <v>1400</v>
      </c>
    </row>
    <row r="10" spans="1:5">
      <c r="A10" s="4" t="s">
        <v>507</v>
      </c>
      <c r="D10" s="6" t="n">
        <v>1400</v>
      </c>
      <c r="E10" s="6" t="n">
        <v>1800</v>
      </c>
    </row>
    <row r="11" spans="1:5">
      <c r="A11" s="4" t="s">
        <v>490</v>
      </c>
      <c r="D11" s="4" t="s">
        <v>494</v>
      </c>
      <c r="E11" s="4" t="s">
        <v>494</v>
      </c>
    </row>
    <row r="12" spans="1:5">
      <c r="A12" s="4" t="s">
        <v>492</v>
      </c>
      <c r="D12" s="5" t="n">
        <v>2021</v>
      </c>
      <c r="E12" s="5" t="n">
        <v>2021</v>
      </c>
    </row>
    <row r="13" spans="1:5">
      <c r="A13" s="4" t="s">
        <v>509</v>
      </c>
      <c r="D13" s="4" t="s">
        <v>510</v>
      </c>
    </row>
    <row r="14" spans="1:5">
      <c r="A14" s="4" t="s">
        <v>511</v>
      </c>
    </row>
    <row r="15" spans="1:5">
      <c r="A15" s="3" t="s">
        <v>167</v>
      </c>
    </row>
    <row r="16" spans="1:5">
      <c r="A16" s="4" t="s">
        <v>506</v>
      </c>
      <c r="D16" s="6" t="n">
        <v>200</v>
      </c>
      <c r="E16" s="6" t="n">
        <v>200</v>
      </c>
    </row>
    <row r="17" spans="1:5">
      <c r="A17" s="4" t="s">
        <v>507</v>
      </c>
      <c r="D17" s="6" t="n">
        <v>800</v>
      </c>
      <c r="E17" s="6" t="n">
        <v>1100</v>
      </c>
    </row>
    <row r="18" spans="1:5">
      <c r="A18" s="4" t="s">
        <v>490</v>
      </c>
      <c r="D18" s="4" t="s">
        <v>512</v>
      </c>
      <c r="E18" s="4" t="s">
        <v>512</v>
      </c>
    </row>
    <row r="19" spans="1:5">
      <c r="A19" s="4" t="s">
        <v>492</v>
      </c>
      <c r="D19" s="5" t="n">
        <v>2021</v>
      </c>
      <c r="E19" s="5" t="n">
        <v>2021</v>
      </c>
    </row>
    <row r="20" spans="1:5">
      <c r="A20" s="4" t="s">
        <v>509</v>
      </c>
      <c r="D20" s="4" t="s">
        <v>513</v>
      </c>
    </row>
    <row r="21" spans="1:5">
      <c r="A21" s="4" t="s">
        <v>514</v>
      </c>
    </row>
    <row r="22" spans="1:5">
      <c r="A22" s="3" t="s">
        <v>167</v>
      </c>
    </row>
    <row r="23" spans="1:5">
      <c r="A23" s="4" t="s">
        <v>506</v>
      </c>
      <c r="D23" s="6" t="n">
        <v>600</v>
      </c>
      <c r="E23" s="6" t="n">
        <v>700</v>
      </c>
    </row>
    <row r="24" spans="1:5">
      <c r="A24" s="4" t="s">
        <v>507</v>
      </c>
      <c r="D24" s="6" t="n">
        <v>1200</v>
      </c>
      <c r="E24" s="6" t="n">
        <v>1500</v>
      </c>
    </row>
    <row r="25" spans="1:5">
      <c r="A25" s="4" t="s">
        <v>490</v>
      </c>
      <c r="D25" s="4" t="s">
        <v>515</v>
      </c>
      <c r="E25" s="4" t="s">
        <v>515</v>
      </c>
    </row>
    <row r="26" spans="1:5">
      <c r="A26" s="4" t="s">
        <v>492</v>
      </c>
      <c r="D26" s="5" t="n">
        <v>2022</v>
      </c>
      <c r="E26" s="5" t="n">
        <v>2022</v>
      </c>
    </row>
    <row r="27" spans="1:5">
      <c r="A27" s="4" t="s">
        <v>509</v>
      </c>
      <c r="D27" s="4" t="s">
        <v>516</v>
      </c>
    </row>
    <row r="28" spans="1:5">
      <c r="A28" s="4" t="s">
        <v>517</v>
      </c>
    </row>
    <row r="29" spans="1:5">
      <c r="A29" s="3" t="s">
        <v>167</v>
      </c>
    </row>
    <row r="30" spans="1:5">
      <c r="A30" s="4" t="s">
        <v>506</v>
      </c>
      <c r="D30" s="6" t="n">
        <v>100</v>
      </c>
      <c r="E30" s="6" t="n">
        <v>100</v>
      </c>
    </row>
    <row r="31" spans="1:5">
      <c r="A31" s="4" t="s">
        <v>507</v>
      </c>
      <c r="D31" s="6" t="n">
        <v>1400</v>
      </c>
      <c r="E31" s="6" t="n">
        <v>1600</v>
      </c>
    </row>
    <row r="32" spans="1:5">
      <c r="A32" s="4" t="s">
        <v>490</v>
      </c>
      <c r="D32" s="4" t="s">
        <v>518</v>
      </c>
      <c r="E32" s="4" t="s">
        <v>518</v>
      </c>
    </row>
    <row r="33" spans="1:5">
      <c r="A33" s="4" t="s">
        <v>492</v>
      </c>
      <c r="D33" s="5" t="n">
        <v>2023</v>
      </c>
      <c r="E33" s="5" t="n">
        <v>2023</v>
      </c>
    </row>
    <row r="34" spans="1:5">
      <c r="A34" s="4" t="s">
        <v>509</v>
      </c>
      <c r="D34" s="4" t="s">
        <v>519</v>
      </c>
    </row>
    <row r="35" spans="1:5">
      <c r="A35" s="4" t="s">
        <v>520</v>
      </c>
    </row>
    <row r="36" spans="1:5">
      <c r="A36" s="3" t="s">
        <v>167</v>
      </c>
    </row>
    <row r="37" spans="1:5">
      <c r="A37" s="4" t="s">
        <v>506</v>
      </c>
      <c r="D37" s="6" t="n">
        <v>700</v>
      </c>
      <c r="E37" s="6" t="n">
        <v>800</v>
      </c>
    </row>
    <row r="38" spans="1:5">
      <c r="A38" s="4" t="s">
        <v>507</v>
      </c>
      <c r="D38" s="6" t="n">
        <v>3500</v>
      </c>
      <c r="E38" s="6" t="n">
        <v>3900</v>
      </c>
    </row>
    <row r="39" spans="1:5">
      <c r="A39" s="4" t="s">
        <v>490</v>
      </c>
      <c r="D39" s="4" t="s">
        <v>491</v>
      </c>
      <c r="E39" s="4" t="s">
        <v>491</v>
      </c>
    </row>
    <row r="40" spans="1:5">
      <c r="A40" s="4" t="s">
        <v>492</v>
      </c>
      <c r="D40" s="5" t="n">
        <v>2026</v>
      </c>
      <c r="E40" s="5" t="n">
        <v>2026</v>
      </c>
    </row>
    <row r="41" spans="1:5">
      <c r="A41" s="4" t="s">
        <v>509</v>
      </c>
      <c r="D41" s="4" t="s">
        <v>521</v>
      </c>
    </row>
    <row r="42" spans="1:5">
      <c r="A42" s="4" t="s">
        <v>495</v>
      </c>
    </row>
    <row r="43" spans="1:5">
      <c r="A43" s="3" t="s">
        <v>167</v>
      </c>
    </row>
    <row r="44" spans="1:5">
      <c r="A44" s="4" t="s">
        <v>506</v>
      </c>
      <c r="D44" s="6" t="n">
        <v>1200</v>
      </c>
    </row>
    <row r="45" spans="1:5">
      <c r="A45" s="4" t="s">
        <v>507</v>
      </c>
      <c r="D45" s="6" t="n">
        <v>5600</v>
      </c>
    </row>
    <row r="46" spans="1:5">
      <c r="A46" s="4" t="s">
        <v>490</v>
      </c>
      <c r="D46" s="4" t="s">
        <v>496</v>
      </c>
    </row>
    <row r="47" spans="1:5">
      <c r="A47" s="4" t="s">
        <v>492</v>
      </c>
      <c r="D47" s="5" t="n">
        <v>2027</v>
      </c>
    </row>
    <row r="48" spans="1:5">
      <c r="A48" s="4" t="s">
        <v>509</v>
      </c>
      <c r="D48" s="4" t="s">
        <v>522</v>
      </c>
    </row>
    <row r="49" spans="1:5">
      <c r="A49" s="4" t="s">
        <v>523</v>
      </c>
    </row>
    <row r="50" spans="1:5">
      <c r="A50" s="3" t="s">
        <v>167</v>
      </c>
    </row>
    <row r="51" spans="1:5">
      <c r="A51" s="4" t="s">
        <v>524</v>
      </c>
      <c r="D51" s="6" t="n">
        <v>346000</v>
      </c>
      <c r="E51" s="6" t="n">
        <v>0</v>
      </c>
    </row>
    <row r="52" spans="1:5">
      <c r="A52" s="4" t="s">
        <v>525</v>
      </c>
      <c r="D52" s="4" t="s">
        <v>526</v>
      </c>
    </row>
    <row r="53" spans="1:5">
      <c r="A53" s="4" t="s">
        <v>527</v>
      </c>
    </row>
    <row r="54" spans="1:5">
      <c r="A54" s="3" t="s">
        <v>167</v>
      </c>
    </row>
    <row r="55" spans="1:5">
      <c r="A55" s="4" t="s">
        <v>490</v>
      </c>
      <c r="D55" s="4" t="s">
        <v>491</v>
      </c>
    </row>
    <row r="56" spans="1:5">
      <c r="A56" s="4" t="s">
        <v>492</v>
      </c>
      <c r="D56" s="5" t="n">
        <v>2021</v>
      </c>
    </row>
    <row r="57" spans="1:5">
      <c r="A57" s="4" t="s">
        <v>528</v>
      </c>
    </row>
    <row r="58" spans="1:5">
      <c r="A58" s="3" t="s">
        <v>167</v>
      </c>
    </row>
    <row r="59" spans="1:5">
      <c r="A59" s="4" t="s">
        <v>490</v>
      </c>
      <c r="D59" s="4" t="s">
        <v>494</v>
      </c>
    </row>
    <row r="60" spans="1:5">
      <c r="A60" s="4" t="s">
        <v>492</v>
      </c>
      <c r="D60" s="5" t="n">
        <v>2027</v>
      </c>
    </row>
    <row r="61" spans="1:5">
      <c r="A61" s="4" t="s">
        <v>529</v>
      </c>
    </row>
    <row r="62" spans="1:5">
      <c r="A62" s="3" t="s">
        <v>167</v>
      </c>
    </row>
    <row r="63" spans="1:5">
      <c r="A63" s="4" t="s">
        <v>505</v>
      </c>
      <c r="B63" s="4" t="s">
        <v>128</v>
      </c>
      <c r="D63" s="6" t="n">
        <v>497565</v>
      </c>
      <c r="E63" s="5" t="n">
        <v>496758</v>
      </c>
    </row>
    <row r="64" spans="1:5">
      <c r="A64" s="4" t="s">
        <v>530</v>
      </c>
      <c r="D64" s="5" t="n">
        <v>500000</v>
      </c>
      <c r="E64" s="5" t="n">
        <v>500000</v>
      </c>
    </row>
    <row r="65" spans="1:5">
      <c r="A65" s="4" t="s">
        <v>531</v>
      </c>
    </row>
    <row r="66" spans="1:5">
      <c r="A66" s="3" t="s">
        <v>167</v>
      </c>
    </row>
    <row r="67" spans="1:5">
      <c r="A67" s="4" t="s">
        <v>505</v>
      </c>
      <c r="B67" s="4" t="s">
        <v>532</v>
      </c>
      <c r="D67" s="5" t="n">
        <v>298961</v>
      </c>
      <c r="E67" s="5" t="n">
        <v>298679</v>
      </c>
    </row>
    <row r="68" spans="1:5">
      <c r="A68" s="4" t="s">
        <v>530</v>
      </c>
      <c r="D68" s="5" t="n">
        <v>300000</v>
      </c>
      <c r="E68" s="5" t="n">
        <v>300000</v>
      </c>
    </row>
    <row r="69" spans="1:5">
      <c r="A69" s="4" t="s">
        <v>533</v>
      </c>
    </row>
    <row r="70" spans="1:5">
      <c r="A70" s="3" t="s">
        <v>167</v>
      </c>
    </row>
    <row r="71" spans="1:5">
      <c r="A71" s="4" t="s">
        <v>505</v>
      </c>
      <c r="B71" s="4" t="s">
        <v>534</v>
      </c>
      <c r="D71" s="5" t="n">
        <v>298214</v>
      </c>
      <c r="E71" s="5" t="n">
        <v>297868</v>
      </c>
    </row>
    <row r="72" spans="1:5">
      <c r="A72" s="4" t="s">
        <v>530</v>
      </c>
      <c r="D72" s="5" t="n">
        <v>300000</v>
      </c>
      <c r="E72" s="5" t="n">
        <v>300000</v>
      </c>
    </row>
    <row r="73" spans="1:5">
      <c r="A73" s="4" t="s">
        <v>535</v>
      </c>
    </row>
    <row r="74" spans="1:5">
      <c r="A74" s="3" t="s">
        <v>167</v>
      </c>
    </row>
    <row r="75" spans="1:5">
      <c r="A75" s="4" t="s">
        <v>505</v>
      </c>
      <c r="B75" s="4" t="s">
        <v>536</v>
      </c>
      <c r="D75" s="5" t="n">
        <v>298583</v>
      </c>
      <c r="E75" s="5" t="n">
        <v>298355</v>
      </c>
    </row>
    <row r="76" spans="1:5">
      <c r="A76" s="4" t="s">
        <v>530</v>
      </c>
      <c r="D76" s="5" t="n">
        <v>300000</v>
      </c>
      <c r="E76" s="5" t="n">
        <v>300000</v>
      </c>
    </row>
    <row r="77" spans="1:5">
      <c r="A77" s="4" t="s">
        <v>537</v>
      </c>
    </row>
    <row r="78" spans="1:5">
      <c r="A78" s="3" t="s">
        <v>167</v>
      </c>
    </row>
    <row r="79" spans="1:5">
      <c r="A79" s="4" t="s">
        <v>505</v>
      </c>
      <c r="B79" s="4" t="s">
        <v>538</v>
      </c>
      <c r="D79" s="5" t="n">
        <v>495792</v>
      </c>
      <c r="E79" s="5" t="n">
        <v>495359</v>
      </c>
    </row>
    <row r="80" spans="1:5">
      <c r="A80" s="4" t="s">
        <v>530</v>
      </c>
      <c r="D80" s="5" t="n">
        <v>500000</v>
      </c>
      <c r="E80" s="6" t="n">
        <v>500000</v>
      </c>
    </row>
    <row r="81" spans="1:5">
      <c r="A81" s="4" t="s">
        <v>539</v>
      </c>
    </row>
    <row r="82" spans="1:5">
      <c r="A82" s="3" t="s">
        <v>167</v>
      </c>
    </row>
    <row r="83" spans="1:5">
      <c r="A83" s="4" t="s">
        <v>505</v>
      </c>
      <c r="B83" s="4" t="s">
        <v>540</v>
      </c>
      <c r="D83" s="5" t="n">
        <v>743275</v>
      </c>
    </row>
    <row r="84" spans="1:5">
      <c r="A84" s="4" t="s">
        <v>530</v>
      </c>
      <c r="C84" s="6" t="n">
        <v>750000</v>
      </c>
      <c r="D84" s="6" t="n">
        <v>750000</v>
      </c>
    </row>
    <row r="85" spans="1:5">
      <c r="A85" s="4" t="s">
        <v>490</v>
      </c>
      <c r="C85" s="4" t="s">
        <v>496</v>
      </c>
    </row>
    <row r="86" spans="1:5">
      <c r="A86" s="4" t="s">
        <v>492</v>
      </c>
      <c r="C86" s="5" t="n">
        <v>2027</v>
      </c>
    </row>
    <row r="87" spans="1:5"/>
    <row r="88" spans="1:5">
      <c r="A88" s="4" t="s">
        <v>128</v>
      </c>
      <c r="B88" s="4" t="s">
        <v>541</v>
      </c>
    </row>
    <row r="89" spans="1:5">
      <c r="A89" s="4" t="s">
        <v>532</v>
      </c>
      <c r="B89" s="4" t="s">
        <v>542</v>
      </c>
    </row>
    <row r="90" spans="1:5">
      <c r="A90" s="4" t="s">
        <v>534</v>
      </c>
      <c r="B90" s="4" t="s">
        <v>543</v>
      </c>
    </row>
    <row r="91" spans="1:5">
      <c r="A91" s="4" t="s">
        <v>536</v>
      </c>
      <c r="B91" s="4" t="s">
        <v>544</v>
      </c>
    </row>
    <row r="92" spans="1:5">
      <c r="A92" s="4" t="s">
        <v>538</v>
      </c>
      <c r="B92" s="4" t="s">
        <v>545</v>
      </c>
    </row>
    <row r="93" spans="1:5">
      <c r="A93" s="4" t="s">
        <v>540</v>
      </c>
      <c r="B93" s="4" t="s">
        <v>546</v>
      </c>
    </row>
  </sheetData>
  <mergeCells count="8">
    <mergeCell ref="A1:B1"/>
    <mergeCell ref="A87:D87"/>
    <mergeCell ref="B88:D88"/>
    <mergeCell ref="B89:D89"/>
    <mergeCell ref="B90:D90"/>
    <mergeCell ref="B91:D91"/>
    <mergeCell ref="B92:D92"/>
    <mergeCell ref="B93:D9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28</v>
      </c>
    </row>
    <row r="2" spans="1:2">
      <c r="A2" s="3" t="s">
        <v>548</v>
      </c>
    </row>
    <row r="3" spans="1:2">
      <c r="A3" s="4" t="s">
        <v>549</v>
      </c>
      <c r="B3" s="6" t="n">
        <v>0</v>
      </c>
    </row>
    <row r="4" spans="1:2">
      <c r="A4" s="4" t="s">
        <v>550</v>
      </c>
      <c r="B4" s="5" t="n">
        <v>0</v>
      </c>
    </row>
    <row r="5" spans="1:2">
      <c r="A5" s="4" t="s">
        <v>551</v>
      </c>
      <c r="B5" s="5" t="n">
        <v>0</v>
      </c>
    </row>
    <row r="6" spans="1:2">
      <c r="A6" s="4" t="s">
        <v>552</v>
      </c>
      <c r="B6" s="5" t="n">
        <v>800000</v>
      </c>
    </row>
    <row r="7" spans="1:2">
      <c r="A7" s="4" t="s">
        <v>553</v>
      </c>
      <c r="B7" s="5" t="n">
        <v>646000</v>
      </c>
    </row>
    <row r="8" spans="1:2">
      <c r="A8" s="4" t="s">
        <v>554</v>
      </c>
      <c r="B8" s="5" t="n">
        <v>1550000</v>
      </c>
    </row>
    <row r="9" spans="1:2">
      <c r="A9" s="4" t="s">
        <v>555</v>
      </c>
      <c r="B9" s="6" t="n">
        <v>299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56</v>
      </c>
      <c r="B1" s="2" t="s">
        <v>1</v>
      </c>
    </row>
    <row r="2" spans="1:2">
      <c r="B2" s="2" t="s">
        <v>428</v>
      </c>
    </row>
    <row r="3" spans="1:2">
      <c r="A3" s="3" t="s">
        <v>171</v>
      </c>
    </row>
    <row r="4" spans="1:2">
      <c r="A4" s="4" t="s">
        <v>557</v>
      </c>
      <c r="B4" s="4" t="s">
        <v>558</v>
      </c>
    </row>
    <row r="5" spans="1:2">
      <c r="A5" s="4" t="s">
        <v>559</v>
      </c>
      <c r="B5" s="8" t="n">
        <v>1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428</v>
      </c>
    </row>
    <row r="2" spans="1:2">
      <c r="A2" s="3" t="s">
        <v>561</v>
      </c>
    </row>
    <row r="3" spans="1:2">
      <c r="A3" s="4" t="s">
        <v>562</v>
      </c>
      <c r="B3" s="6" t="n">
        <v>293317</v>
      </c>
    </row>
    <row r="4" spans="1:2">
      <c r="A4" s="4" t="s">
        <v>563</v>
      </c>
      <c r="B4" s="5" t="n">
        <v>277904</v>
      </c>
    </row>
    <row r="5" spans="1:2">
      <c r="A5" s="4" t="s">
        <v>564</v>
      </c>
      <c r="B5" s="5" t="n">
        <v>257765</v>
      </c>
    </row>
    <row r="6" spans="1:2">
      <c r="A6" s="4" t="s">
        <v>565</v>
      </c>
      <c r="B6" s="5" t="n">
        <v>229314</v>
      </c>
    </row>
    <row r="7" spans="1:2">
      <c r="A7" s="4" t="s">
        <v>566</v>
      </c>
      <c r="B7" s="5" t="n">
        <v>204192</v>
      </c>
    </row>
    <row r="8" spans="1:2">
      <c r="A8" s="4" t="s">
        <v>567</v>
      </c>
      <c r="B8" s="5" t="n">
        <v>1104669</v>
      </c>
    </row>
    <row r="9" spans="1:2">
      <c r="A9" s="4" t="s">
        <v>568</v>
      </c>
      <c r="B9" s="5" t="n">
        <v>2367161</v>
      </c>
    </row>
    <row r="10" spans="1:2">
      <c r="A10" s="4" t="s">
        <v>569</v>
      </c>
    </row>
    <row r="11" spans="1:2">
      <c r="A11" s="3" t="s">
        <v>561</v>
      </c>
    </row>
    <row r="12" spans="1:2">
      <c r="A12" s="4" t="s">
        <v>562</v>
      </c>
      <c r="B12" s="5" t="n">
        <v>4663</v>
      </c>
    </row>
    <row r="13" spans="1:2">
      <c r="A13" s="4" t="s">
        <v>563</v>
      </c>
      <c r="B13" s="5" t="n">
        <v>3210</v>
      </c>
    </row>
    <row r="14" spans="1:2">
      <c r="A14" s="4" t="s">
        <v>564</v>
      </c>
      <c r="B14" s="5" t="n">
        <v>2389</v>
      </c>
    </row>
    <row r="15" spans="1:2">
      <c r="A15" s="4" t="s">
        <v>565</v>
      </c>
      <c r="B15" s="5" t="n">
        <v>1922</v>
      </c>
    </row>
    <row r="16" spans="1:2">
      <c r="A16" s="4" t="s">
        <v>566</v>
      </c>
      <c r="B16" s="5" t="n">
        <v>1164</v>
      </c>
    </row>
    <row r="17" spans="1:2">
      <c r="A17" s="4" t="s">
        <v>567</v>
      </c>
      <c r="B17" s="5" t="n">
        <v>4476</v>
      </c>
    </row>
    <row r="18" spans="1:2">
      <c r="A18" s="4" t="s">
        <v>568</v>
      </c>
      <c r="B18" s="5" t="n">
        <v>17824</v>
      </c>
    </row>
    <row r="19" spans="1:2">
      <c r="A19" s="4" t="s">
        <v>570</v>
      </c>
    </row>
    <row r="20" spans="1:2">
      <c r="A20" s="3" t="s">
        <v>561</v>
      </c>
    </row>
    <row r="21" spans="1:2">
      <c r="A21" s="4" t="s">
        <v>562</v>
      </c>
      <c r="B21" s="5" t="n">
        <v>288654</v>
      </c>
    </row>
    <row r="22" spans="1:2">
      <c r="A22" s="4" t="s">
        <v>563</v>
      </c>
      <c r="B22" s="5" t="n">
        <v>274694</v>
      </c>
    </row>
    <row r="23" spans="1:2">
      <c r="A23" s="4" t="s">
        <v>564</v>
      </c>
      <c r="B23" s="5" t="n">
        <v>255376</v>
      </c>
    </row>
    <row r="24" spans="1:2">
      <c r="A24" s="4" t="s">
        <v>565</v>
      </c>
      <c r="B24" s="5" t="n">
        <v>227392</v>
      </c>
    </row>
    <row r="25" spans="1:2">
      <c r="A25" s="4" t="s">
        <v>566</v>
      </c>
      <c r="B25" s="5" t="n">
        <v>203028</v>
      </c>
    </row>
    <row r="26" spans="1:2">
      <c r="A26" s="4" t="s">
        <v>567</v>
      </c>
      <c r="B26" s="5" t="n">
        <v>1100193</v>
      </c>
    </row>
    <row r="27" spans="1:2">
      <c r="A27" s="4" t="s">
        <v>568</v>
      </c>
      <c r="B27" s="6" t="n">
        <v>2349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1</v>
      </c>
      <c r="B1" s="2" t="s">
        <v>1</v>
      </c>
    </row>
    <row r="2" spans="1:4">
      <c r="B2" s="2" t="s">
        <v>2</v>
      </c>
      <c r="C2" s="2" t="s">
        <v>32</v>
      </c>
      <c r="D2" s="2" t="s">
        <v>75</v>
      </c>
    </row>
    <row r="3" spans="1:4">
      <c r="A3" s="3" t="s">
        <v>572</v>
      </c>
    </row>
    <row r="4" spans="1:4">
      <c r="A4" s="4" t="s">
        <v>573</v>
      </c>
      <c r="B4" s="6" t="n">
        <v>289245</v>
      </c>
      <c r="C4" s="6" t="n">
        <v>273559</v>
      </c>
      <c r="D4" s="6" t="n">
        <v>263479</v>
      </c>
    </row>
    <row r="5" spans="1:4">
      <c r="A5" s="4" t="s">
        <v>574</v>
      </c>
      <c r="B5" s="5" t="n">
        <v>1049</v>
      </c>
      <c r="C5" s="5" t="n">
        <v>892</v>
      </c>
      <c r="D5" s="5" t="n">
        <v>947</v>
      </c>
    </row>
    <row r="6" spans="1:4">
      <c r="A6" s="4" t="s">
        <v>575</v>
      </c>
      <c r="B6" s="5" t="n">
        <v>12478</v>
      </c>
      <c r="C6" s="5" t="n">
        <v>13241</v>
      </c>
      <c r="D6" s="5" t="n">
        <v>12852</v>
      </c>
    </row>
    <row r="7" spans="1:4">
      <c r="A7" s="4" t="s">
        <v>576</v>
      </c>
      <c r="B7" s="5" t="n">
        <v>302772</v>
      </c>
      <c r="C7" s="5" t="n">
        <v>287692</v>
      </c>
      <c r="D7" s="5" t="n">
        <v>277278</v>
      </c>
    </row>
    <row r="8" spans="1:4">
      <c r="A8" s="4" t="s">
        <v>577</v>
      </c>
      <c r="B8" s="5" t="n">
        <v>4158</v>
      </c>
      <c r="C8" s="5" t="n">
        <v>4439</v>
      </c>
      <c r="D8" s="5" t="n">
        <v>4019</v>
      </c>
    </row>
    <row r="9" spans="1:4">
      <c r="A9" s="4" t="s">
        <v>578</v>
      </c>
      <c r="B9" s="6" t="n">
        <v>298614</v>
      </c>
      <c r="C9" s="6" t="n">
        <v>283253</v>
      </c>
      <c r="D9" s="6" t="n">
        <v>2732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9</v>
      </c>
      <c r="B1" s="2" t="s">
        <v>1</v>
      </c>
    </row>
    <row r="2" spans="1:3">
      <c r="B2" s="2" t="s">
        <v>2</v>
      </c>
      <c r="C2" s="2" t="s">
        <v>32</v>
      </c>
    </row>
    <row r="3" spans="1:3">
      <c r="A3" s="3" t="s">
        <v>174</v>
      </c>
    </row>
    <row r="4" spans="1:3">
      <c r="A4" s="4" t="s">
        <v>580</v>
      </c>
      <c r="B4" s="6" t="n">
        <v>36623</v>
      </c>
      <c r="C4" s="6" t="n">
        <v>35223</v>
      </c>
    </row>
    <row r="5" spans="1:3">
      <c r="A5" s="4" t="s">
        <v>581</v>
      </c>
      <c r="B5" s="5" t="n">
        <v>-79660</v>
      </c>
      <c r="C5" s="5" t="n">
        <v>-73925</v>
      </c>
    </row>
    <row r="6" spans="1:3">
      <c r="A6" s="4" t="s">
        <v>582</v>
      </c>
      <c r="B6" s="5" t="n">
        <v>87435</v>
      </c>
      <c r="C6" s="5" t="n">
        <v>75325</v>
      </c>
    </row>
    <row r="7" spans="1:3">
      <c r="A7" s="4" t="s">
        <v>583</v>
      </c>
      <c r="B7" s="6" t="n">
        <v>44398</v>
      </c>
      <c r="C7" s="6" t="n">
        <v>366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84</v>
      </c>
      <c r="B1" s="2" t="s">
        <v>585</v>
      </c>
      <c r="C1" s="2" t="s">
        <v>586</v>
      </c>
      <c r="D1" s="2" t="s">
        <v>587</v>
      </c>
      <c r="E1" s="2" t="s">
        <v>588</v>
      </c>
      <c r="F1" s="2" t="s">
        <v>2</v>
      </c>
      <c r="G1" s="2" t="s">
        <v>32</v>
      </c>
      <c r="H1" s="2" t="s">
        <v>588</v>
      </c>
    </row>
    <row r="2" spans="1:8">
      <c r="A2" s="3" t="s">
        <v>176</v>
      </c>
    </row>
    <row r="3" spans="1:8">
      <c r="A3" s="4" t="s">
        <v>589</v>
      </c>
      <c r="C3" s="6" t="n">
        <v>1000000</v>
      </c>
      <c r="D3" s="6" t="n">
        <v>1000000</v>
      </c>
    </row>
    <row r="4" spans="1:8">
      <c r="A4" s="4" t="s">
        <v>590</v>
      </c>
      <c r="C4" s="4" t="s">
        <v>390</v>
      </c>
      <c r="D4" s="4" t="s">
        <v>390</v>
      </c>
    </row>
    <row r="5" spans="1:8">
      <c r="A5" s="4" t="s">
        <v>591</v>
      </c>
      <c r="F5" s="6" t="n">
        <v>715400</v>
      </c>
    </row>
    <row r="6" spans="1:8">
      <c r="A6" s="4" t="s">
        <v>592</v>
      </c>
      <c r="F6" s="5" t="n">
        <v>9301</v>
      </c>
      <c r="G6" s="5" t="n">
        <v>5698</v>
      </c>
    </row>
    <row r="7" spans="1:8">
      <c r="A7" s="4" t="s">
        <v>593</v>
      </c>
      <c r="F7" s="7" t="n">
        <v>233.57</v>
      </c>
      <c r="G7" s="7" t="n">
        <v>264.21</v>
      </c>
    </row>
    <row r="8" spans="1:8">
      <c r="A8" s="4" t="s">
        <v>594</v>
      </c>
      <c r="F8" s="6" t="n">
        <v>2172437</v>
      </c>
      <c r="G8" s="6" t="n">
        <v>1505371</v>
      </c>
    </row>
    <row r="9" spans="1:8">
      <c r="A9" s="4" t="s">
        <v>595</v>
      </c>
    </row>
    <row r="10" spans="1:8">
      <c r="A10" s="3" t="s">
        <v>176</v>
      </c>
    </row>
    <row r="11" spans="1:8">
      <c r="A11" s="4" t="s">
        <v>589</v>
      </c>
      <c r="B11" s="6" t="n">
        <v>1000000</v>
      </c>
    </row>
    <row r="12" spans="1:8">
      <c r="A12" s="4" t="s">
        <v>596</v>
      </c>
      <c r="B12" s="6" t="n">
        <v>10800000</v>
      </c>
    </row>
    <row r="13" spans="1:8">
      <c r="A13" s="4" t="s">
        <v>590</v>
      </c>
      <c r="B13" s="4" t="s">
        <v>390</v>
      </c>
    </row>
    <row r="14" spans="1:8">
      <c r="A14" s="4" t="s">
        <v>592</v>
      </c>
      <c r="E14" s="5" t="n">
        <v>1100</v>
      </c>
      <c r="H14" s="5" t="n">
        <v>67400</v>
      </c>
    </row>
    <row r="15" spans="1:8">
      <c r="A15" s="4" t="s">
        <v>593</v>
      </c>
      <c r="E15" s="7" t="n">
        <v>255.48</v>
      </c>
      <c r="H15" s="7" t="n">
        <v>138.38</v>
      </c>
    </row>
    <row r="16" spans="1:8">
      <c r="A16" s="4" t="s">
        <v>594</v>
      </c>
      <c r="E16" s="6" t="n">
        <v>289900</v>
      </c>
      <c r="H16" s="6" t="n">
        <v>9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177</v>
      </c>
    </row>
    <row r="4" spans="1:3">
      <c r="A4" s="4" t="s">
        <v>598</v>
      </c>
      <c r="B4" s="5" t="n">
        <v>9301</v>
      </c>
      <c r="C4" s="5" t="n">
        <v>5698</v>
      </c>
    </row>
    <row r="5" spans="1:3">
      <c r="A5" s="4" t="s">
        <v>599</v>
      </c>
      <c r="B5" s="7" t="n">
        <v>233.57</v>
      </c>
      <c r="C5" s="7" t="n">
        <v>264.21</v>
      </c>
    </row>
    <row r="6" spans="1:3">
      <c r="A6" s="4" t="s">
        <v>600</v>
      </c>
      <c r="B6" s="6" t="n">
        <v>2172437</v>
      </c>
      <c r="C6" s="6" t="n">
        <v>15053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602</v>
      </c>
    </row>
    <row r="3" spans="1:2">
      <c r="A3" s="3" t="s">
        <v>180</v>
      </c>
    </row>
    <row r="4" spans="1:2">
      <c r="A4" s="4" t="s">
        <v>603</v>
      </c>
      <c r="B4" s="8" t="n">
        <v>26.8</v>
      </c>
    </row>
    <row r="5" spans="1:2">
      <c r="A5" s="4" t="s">
        <v>604</v>
      </c>
      <c r="B5" s="4" t="s">
        <v>605</v>
      </c>
    </row>
    <row r="6" spans="1:2">
      <c r="A6" s="4" t="s">
        <v>606</v>
      </c>
    </row>
    <row r="7" spans="1:2">
      <c r="A7" s="3" t="s">
        <v>180</v>
      </c>
    </row>
    <row r="8" spans="1:2">
      <c r="A8" s="4" t="s">
        <v>607</v>
      </c>
      <c r="B8" s="4" t="s">
        <v>608</v>
      </c>
    </row>
    <row r="9" spans="1:2">
      <c r="A9" s="4" t="s">
        <v>609</v>
      </c>
      <c r="B9" s="4" t="s">
        <v>401</v>
      </c>
    </row>
    <row r="10" spans="1:2">
      <c r="A10" s="4" t="s">
        <v>610</v>
      </c>
      <c r="B10" s="4" t="s">
        <v>611</v>
      </c>
    </row>
    <row r="11" spans="1:2">
      <c r="A11" s="4" t="s">
        <v>612</v>
      </c>
      <c r="B11" s="4" t="s">
        <v>613</v>
      </c>
    </row>
    <row r="12" spans="1:2">
      <c r="A12" s="4" t="s">
        <v>614</v>
      </c>
    </row>
    <row r="13" spans="1:2">
      <c r="A13" s="3" t="s">
        <v>180</v>
      </c>
    </row>
    <row r="14" spans="1:2">
      <c r="A14" s="4" t="s">
        <v>607</v>
      </c>
      <c r="B14" s="4" t="s">
        <v>615</v>
      </c>
    </row>
    <row r="15" spans="1:2">
      <c r="A15" s="4" t="s">
        <v>609</v>
      </c>
      <c r="B15" s="4" t="s">
        <v>616</v>
      </c>
    </row>
    <row r="16" spans="1:2">
      <c r="A16" s="4" t="s">
        <v>610</v>
      </c>
      <c r="B16" s="4" t="s">
        <v>6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428</v>
      </c>
    </row>
    <row r="3" spans="1:2">
      <c r="A3" s="3" t="s">
        <v>180</v>
      </c>
    </row>
    <row r="4" spans="1:2">
      <c r="A4" s="4" t="s">
        <v>619</v>
      </c>
      <c r="B4" s="8" t="n">
        <v>0.3</v>
      </c>
    </row>
    <row r="5" spans="1:2">
      <c r="A5" s="4" t="s">
        <v>604</v>
      </c>
      <c r="B5" s="4" t="s">
        <v>620</v>
      </c>
    </row>
    <row r="6" spans="1:2">
      <c r="A6" s="4" t="s">
        <v>621</v>
      </c>
    </row>
    <row r="7" spans="1:2">
      <c r="A7" s="3" t="s">
        <v>180</v>
      </c>
    </row>
    <row r="8" spans="1:2">
      <c r="A8" s="4" t="s">
        <v>622</v>
      </c>
      <c r="B8" s="4" t="s">
        <v>623</v>
      </c>
    </row>
    <row r="9" spans="1:2">
      <c r="A9" s="4" t="s">
        <v>614</v>
      </c>
    </row>
    <row r="10" spans="1:2">
      <c r="A10" s="3" t="s">
        <v>180</v>
      </c>
    </row>
    <row r="11" spans="1:2">
      <c r="A11" s="4" t="s">
        <v>622</v>
      </c>
      <c r="B11" s="4" t="s">
        <v>6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8</v>
      </c>
      <c r="B1" s="2" t="s">
        <v>1</v>
      </c>
    </row>
    <row r="2" spans="1:6">
      <c r="B2" s="2" t="s">
        <v>2</v>
      </c>
      <c r="C2" s="2" t="s">
        <v>32</v>
      </c>
      <c r="E2" s="2" t="s">
        <v>75</v>
      </c>
    </row>
    <row r="3" spans="1:6">
      <c r="A3" s="3" t="s">
        <v>119</v>
      </c>
    </row>
    <row r="4" spans="1:6">
      <c r="A4" s="4" t="s">
        <v>89</v>
      </c>
      <c r="B4" s="6" t="n">
        <v>1133804</v>
      </c>
      <c r="C4" s="6" t="n">
        <v>1037691</v>
      </c>
      <c r="E4" s="6" t="n">
        <v>931216</v>
      </c>
    </row>
    <row r="5" spans="1:6">
      <c r="A5" s="3" t="s">
        <v>120</v>
      </c>
    </row>
    <row r="6" spans="1:6">
      <c r="A6" s="4" t="s">
        <v>121</v>
      </c>
      <c r="B6" s="5" t="n">
        <v>233845</v>
      </c>
      <c r="C6" s="5" t="n">
        <v>217866</v>
      </c>
      <c r="E6" s="5" t="n">
        <v>210256</v>
      </c>
    </row>
    <row r="7" spans="1:6">
      <c r="A7" s="4" t="s">
        <v>122</v>
      </c>
      <c r="B7" s="5" t="n">
        <v>2871</v>
      </c>
      <c r="C7" s="5" t="n">
        <v>2451</v>
      </c>
      <c r="E7" s="5" t="n">
        <v>2106</v>
      </c>
    </row>
    <row r="8" spans="1:6">
      <c r="A8" s="4" t="s">
        <v>54</v>
      </c>
      <c r="B8" s="5" t="n">
        <v>-4593</v>
      </c>
      <c r="C8" s="5" t="n">
        <v>10394</v>
      </c>
      <c r="E8" s="5" t="n">
        <v>-22650</v>
      </c>
    </row>
    <row r="9" spans="1:6">
      <c r="A9" s="4" t="s">
        <v>123</v>
      </c>
      <c r="B9" s="5" t="n">
        <v>19401</v>
      </c>
      <c r="C9" s="5" t="n">
        <v>18859</v>
      </c>
      <c r="E9" s="5" t="n">
        <v>21899</v>
      </c>
    </row>
    <row r="10" spans="1:6">
      <c r="A10" s="4" t="s">
        <v>124</v>
      </c>
      <c r="B10" s="5" t="n">
        <v>11790</v>
      </c>
      <c r="C10" s="5" t="n">
        <v>6434</v>
      </c>
      <c r="E10" s="5" t="n">
        <v>6839</v>
      </c>
    </row>
    <row r="11" spans="1:6">
      <c r="A11" s="3" t="s">
        <v>125</v>
      </c>
    </row>
    <row r="12" spans="1:6">
      <c r="A12" s="4" t="s">
        <v>126</v>
      </c>
      <c r="B12" s="5" t="n">
        <v>-27742</v>
      </c>
      <c r="C12" s="5" t="n">
        <v>-38548</v>
      </c>
      <c r="E12" s="5" t="n">
        <v>-23858</v>
      </c>
    </row>
    <row r="13" spans="1:6">
      <c r="A13" s="4" t="s">
        <v>37</v>
      </c>
      <c r="B13" s="5" t="n">
        <v>-231802</v>
      </c>
      <c r="C13" s="5" t="n">
        <v>-119270</v>
      </c>
      <c r="E13" s="5" t="n">
        <v>-76226</v>
      </c>
    </row>
    <row r="14" spans="1:6">
      <c r="A14" s="4" t="s">
        <v>47</v>
      </c>
      <c r="B14" s="5" t="n">
        <v>253265</v>
      </c>
      <c r="C14" s="5" t="n">
        <v>322427</v>
      </c>
      <c r="E14" s="5" t="n">
        <v>191064</v>
      </c>
    </row>
    <row r="15" spans="1:6">
      <c r="A15" s="4" t="s">
        <v>127</v>
      </c>
      <c r="B15" s="5" t="n">
        <v>14220</v>
      </c>
      <c r="C15" s="5" t="n">
        <v>26880</v>
      </c>
      <c r="E15" s="5" t="n">
        <v>81617</v>
      </c>
    </row>
    <row r="16" spans="1:6">
      <c r="A16" s="4" t="s">
        <v>49</v>
      </c>
      <c r="B16" s="5" t="n">
        <v>5430</v>
      </c>
      <c r="C16" s="5" t="n">
        <v>12616</v>
      </c>
      <c r="E16" s="5" t="n">
        <v>-19341</v>
      </c>
    </row>
    <row r="17" spans="1:6">
      <c r="A17" s="4" t="s">
        <v>50</v>
      </c>
      <c r="B17" s="5" t="n">
        <v>3042</v>
      </c>
      <c r="C17" s="5" t="n">
        <v>-256</v>
      </c>
      <c r="E17" s="5" t="n">
        <v>18904</v>
      </c>
    </row>
    <row r="18" spans="1:6">
      <c r="A18" s="4" t="s">
        <v>124</v>
      </c>
      <c r="B18" s="5" t="n">
        <v>-9844</v>
      </c>
      <c r="C18" s="5" t="n">
        <v>13169</v>
      </c>
      <c r="D18" s="4" t="s">
        <v>128</v>
      </c>
      <c r="E18" s="5" t="n">
        <v>23662</v>
      </c>
      <c r="F18" s="4" t="s">
        <v>128</v>
      </c>
    </row>
    <row r="19" spans="1:6">
      <c r="A19" s="4" t="s">
        <v>129</v>
      </c>
      <c r="B19" s="5" t="n">
        <v>1403687</v>
      </c>
      <c r="C19" s="5" t="n">
        <v>1510713</v>
      </c>
      <c r="D19" s="4" t="s">
        <v>128</v>
      </c>
      <c r="E19" s="5" t="n">
        <v>1345488</v>
      </c>
      <c r="F19" s="4" t="s">
        <v>128</v>
      </c>
    </row>
    <row r="20" spans="1:6">
      <c r="A20" s="3" t="s">
        <v>130</v>
      </c>
    </row>
    <row r="21" spans="1:6">
      <c r="A21" s="4" t="s">
        <v>131</v>
      </c>
      <c r="B21" s="5" t="n">
        <v>-465940</v>
      </c>
      <c r="C21" s="5" t="n">
        <v>-476344</v>
      </c>
      <c r="E21" s="5" t="n">
        <v>-414020</v>
      </c>
    </row>
    <row r="22" spans="1:6">
      <c r="A22" s="4" t="s">
        <v>132</v>
      </c>
      <c r="B22" s="5" t="n">
        <v>4464</v>
      </c>
      <c r="C22" s="5" t="n">
        <v>5119</v>
      </c>
      <c r="E22" s="5" t="n">
        <v>2758</v>
      </c>
    </row>
    <row r="23" spans="1:6">
      <c r="A23" s="4" t="s">
        <v>133</v>
      </c>
      <c r="B23" s="5" t="n">
        <v>0</v>
      </c>
      <c r="C23" s="5" t="n">
        <v>1047</v>
      </c>
      <c r="E23" s="5" t="n">
        <v>4074</v>
      </c>
    </row>
    <row r="24" spans="1:6">
      <c r="A24" s="4" t="s">
        <v>124</v>
      </c>
      <c r="B24" s="5" t="n">
        <v>-2747</v>
      </c>
      <c r="C24" s="5" t="n">
        <v>-58918</v>
      </c>
      <c r="E24" s="5" t="n">
        <v>0</v>
      </c>
    </row>
    <row r="25" spans="1:6">
      <c r="A25" s="4" t="s">
        <v>134</v>
      </c>
      <c r="B25" s="5" t="n">
        <v>-464223</v>
      </c>
      <c r="C25" s="5" t="n">
        <v>-529096</v>
      </c>
      <c r="E25" s="5" t="n">
        <v>-407188</v>
      </c>
    </row>
    <row r="26" spans="1:6">
      <c r="A26" s="3" t="s">
        <v>135</v>
      </c>
    </row>
    <row r="27" spans="1:6">
      <c r="A27" s="4" t="s">
        <v>136</v>
      </c>
      <c r="B27" s="5" t="n">
        <v>3101000</v>
      </c>
      <c r="C27" s="5" t="n">
        <v>0</v>
      </c>
      <c r="E27" s="5" t="n">
        <v>0</v>
      </c>
    </row>
    <row r="28" spans="1:6">
      <c r="A28" s="4" t="s">
        <v>137</v>
      </c>
      <c r="B28" s="5" t="n">
        <v>-2755000</v>
      </c>
      <c r="C28" s="5" t="n">
        <v>0</v>
      </c>
      <c r="E28" s="5" t="n">
        <v>0</v>
      </c>
    </row>
    <row r="29" spans="1:6">
      <c r="A29" s="4" t="s">
        <v>138</v>
      </c>
      <c r="B29" s="5" t="n">
        <v>748800</v>
      </c>
      <c r="C29" s="5" t="n">
        <v>499160</v>
      </c>
      <c r="E29" s="5" t="n">
        <v>0</v>
      </c>
    </row>
    <row r="30" spans="1:6">
      <c r="A30" s="4" t="s">
        <v>139</v>
      </c>
      <c r="B30" s="5" t="n">
        <v>-7590</v>
      </c>
      <c r="C30" s="5" t="n">
        <v>-4125</v>
      </c>
      <c r="E30" s="5" t="n">
        <v>0</v>
      </c>
    </row>
    <row r="31" spans="1:6">
      <c r="A31" s="4" t="s">
        <v>140</v>
      </c>
      <c r="B31" s="5" t="n">
        <v>0</v>
      </c>
      <c r="C31" s="5" t="n">
        <v>0</v>
      </c>
      <c r="E31" s="5" t="n">
        <v>-25</v>
      </c>
    </row>
    <row r="32" spans="1:6">
      <c r="A32" s="4" t="s">
        <v>141</v>
      </c>
      <c r="B32" s="5" t="n">
        <v>-2172530</v>
      </c>
      <c r="C32" s="5" t="n">
        <v>-1505437</v>
      </c>
      <c r="E32" s="5" t="n">
        <v>-1136213</v>
      </c>
    </row>
    <row r="33" spans="1:6">
      <c r="A33" s="4" t="s">
        <v>142</v>
      </c>
      <c r="B33" s="5" t="n">
        <v>45762</v>
      </c>
      <c r="C33" s="5" t="n">
        <v>59634</v>
      </c>
      <c r="E33" s="5" t="n">
        <v>64613</v>
      </c>
    </row>
    <row r="34" spans="1:6">
      <c r="A34" s="4" t="s">
        <v>124</v>
      </c>
      <c r="B34" s="5" t="n">
        <v>-156</v>
      </c>
      <c r="C34" s="5" t="n">
        <v>-552</v>
      </c>
      <c r="D34" s="4" t="s">
        <v>128</v>
      </c>
      <c r="E34" s="5" t="n">
        <v>-934</v>
      </c>
      <c r="F34" s="4" t="s">
        <v>128</v>
      </c>
    </row>
    <row r="35" spans="1:6">
      <c r="A35" s="4" t="s">
        <v>143</v>
      </c>
      <c r="B35" s="5" t="n">
        <v>-1039714</v>
      </c>
      <c r="C35" s="5" t="n">
        <v>-951320</v>
      </c>
      <c r="D35" s="4" t="s">
        <v>128</v>
      </c>
      <c r="E35" s="5" t="n">
        <v>-1072559</v>
      </c>
      <c r="F35" s="4" t="s">
        <v>128</v>
      </c>
    </row>
    <row r="36" spans="1:6">
      <c r="A36" s="4" t="s">
        <v>144</v>
      </c>
      <c r="B36" s="5" t="n">
        <v>-100250</v>
      </c>
      <c r="C36" s="5" t="n">
        <v>30297</v>
      </c>
      <c r="E36" s="5" t="n">
        <v>-134259</v>
      </c>
    </row>
    <row r="37" spans="1:6">
      <c r="A37" s="4" t="s">
        <v>145</v>
      </c>
      <c r="B37" s="5" t="n">
        <v>146598</v>
      </c>
      <c r="C37" s="5" t="n">
        <v>116301</v>
      </c>
      <c r="E37" s="5" t="n">
        <v>250560</v>
      </c>
    </row>
    <row r="38" spans="1:6">
      <c r="A38" s="4" t="s">
        <v>146</v>
      </c>
      <c r="B38" s="5" t="n">
        <v>46348</v>
      </c>
      <c r="C38" s="5" t="n">
        <v>146598</v>
      </c>
      <c r="E38" s="5" t="n">
        <v>116301</v>
      </c>
    </row>
    <row r="39" spans="1:6">
      <c r="A39" s="3" t="s">
        <v>147</v>
      </c>
    </row>
    <row r="40" spans="1:6">
      <c r="A40" s="4" t="s">
        <v>148</v>
      </c>
      <c r="B40" s="5" t="n">
        <v>496728</v>
      </c>
      <c r="C40" s="5" t="n">
        <v>569677</v>
      </c>
      <c r="E40" s="5" t="n">
        <v>485824</v>
      </c>
    </row>
    <row r="41" spans="1:6">
      <c r="A41" s="4" t="s">
        <v>149</v>
      </c>
      <c r="B41" s="6" t="n">
        <v>77766</v>
      </c>
      <c r="C41" s="6" t="n">
        <v>63648</v>
      </c>
      <c r="E41" s="6" t="n">
        <v>55061</v>
      </c>
    </row>
    <row r="42" spans="1:6"/>
    <row r="43" spans="1:6">
      <c r="A43" s="4" t="s">
        <v>128</v>
      </c>
      <c r="B43" s="4" t="s">
        <v>150</v>
      </c>
    </row>
  </sheetData>
  <mergeCells count="6">
    <mergeCell ref="A1:A2"/>
    <mergeCell ref="B1:F1"/>
    <mergeCell ref="C2:D2"/>
    <mergeCell ref="E2:F2"/>
    <mergeCell ref="A42:F42"/>
    <mergeCell ref="B43:F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626</v>
      </c>
    </row>
    <row r="3" spans="1:2">
      <c r="A3" s="3" t="s">
        <v>180</v>
      </c>
    </row>
    <row r="4" spans="1:2">
      <c r="A4" s="4" t="s">
        <v>627</v>
      </c>
      <c r="B4" s="4" t="s">
        <v>628</v>
      </c>
    </row>
    <row r="5" spans="1:2">
      <c r="A5" s="4" t="s">
        <v>629</v>
      </c>
      <c r="B5" s="4" t="s">
        <v>6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1</v>
      </c>
      <c r="B1" s="2" t="s">
        <v>1</v>
      </c>
    </row>
    <row r="2" spans="1:4">
      <c r="B2" s="2" t="s">
        <v>2</v>
      </c>
      <c r="C2" s="2" t="s">
        <v>32</v>
      </c>
      <c r="D2" s="2" t="s">
        <v>75</v>
      </c>
    </row>
    <row r="3" spans="1:4">
      <c r="A3" s="3" t="s">
        <v>180</v>
      </c>
    </row>
    <row r="4" spans="1:4">
      <c r="A4" s="4" t="s">
        <v>632</v>
      </c>
      <c r="B4" s="4" t="s">
        <v>633</v>
      </c>
    </row>
    <row r="5" spans="1:4">
      <c r="A5" s="4" t="s">
        <v>634</v>
      </c>
      <c r="B5" s="6" t="n">
        <v>0</v>
      </c>
      <c r="C5" s="6" t="n">
        <v>0</v>
      </c>
      <c r="D5" s="6" t="n">
        <v>0</v>
      </c>
    </row>
    <row r="6" spans="1:4">
      <c r="A6" s="4" t="s">
        <v>635</v>
      </c>
      <c r="B6" s="8" t="n">
        <v>22.6</v>
      </c>
      <c r="C6" s="8" t="n">
        <v>20.6</v>
      </c>
      <c r="D6" s="8" t="n">
        <v>18.5</v>
      </c>
    </row>
    <row r="7" spans="1:4">
      <c r="A7" s="4" t="s">
        <v>636</v>
      </c>
    </row>
    <row r="8" spans="1:4">
      <c r="A8" s="3" t="s">
        <v>180</v>
      </c>
    </row>
    <row r="9" spans="1:4">
      <c r="A9" s="4" t="s">
        <v>637</v>
      </c>
      <c r="B9" s="4" t="s">
        <v>638</v>
      </c>
    </row>
    <row r="10" spans="1:4">
      <c r="A10" s="4" t="s">
        <v>639</v>
      </c>
    </row>
    <row r="11" spans="1:4">
      <c r="A11" s="3" t="s">
        <v>180</v>
      </c>
    </row>
    <row r="12" spans="1:4">
      <c r="A12" s="4" t="s">
        <v>637</v>
      </c>
      <c r="B12" s="4" t="s">
        <v>6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0</v>
      </c>
      <c r="B1" s="2" t="s">
        <v>1</v>
      </c>
    </row>
    <row r="2" spans="1:4">
      <c r="B2" s="2" t="s">
        <v>2</v>
      </c>
      <c r="C2" s="2" t="s">
        <v>32</v>
      </c>
      <c r="D2" s="2" t="s">
        <v>75</v>
      </c>
    </row>
    <row r="3" spans="1:4">
      <c r="A3" s="3" t="s">
        <v>180</v>
      </c>
    </row>
    <row r="4" spans="1:4">
      <c r="A4" s="4" t="s">
        <v>641</v>
      </c>
      <c r="B4" s="4" t="s">
        <v>642</v>
      </c>
    </row>
    <row r="5" spans="1:4">
      <c r="A5" s="4" t="s">
        <v>643</v>
      </c>
      <c r="B5" s="8" t="n">
        <v>25.7</v>
      </c>
      <c r="C5" s="8" t="n">
        <v>20.5</v>
      </c>
    </row>
    <row r="6" spans="1:4">
      <c r="A6" s="4" t="s">
        <v>644</v>
      </c>
      <c r="B6" s="8" t="n">
        <v>0.1</v>
      </c>
      <c r="C6" s="8" t="n">
        <v>0.1</v>
      </c>
      <c r="D6" s="8"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646</v>
      </c>
    </row>
    <row r="2" spans="1:2">
      <c r="A2" s="4" t="s">
        <v>647</v>
      </c>
    </row>
    <row r="3" spans="1:2">
      <c r="A3" s="3" t="s">
        <v>180</v>
      </c>
    </row>
    <row r="4" spans="1:2">
      <c r="A4" s="4" t="s">
        <v>648</v>
      </c>
      <c r="B4" s="5" t="n">
        <v>4200</v>
      </c>
    </row>
    <row r="5" spans="1:2">
      <c r="A5" s="4" t="s">
        <v>649</v>
      </c>
      <c r="B5" s="5" t="n">
        <v>349</v>
      </c>
    </row>
    <row r="6" spans="1:2">
      <c r="A6" s="4" t="s">
        <v>297</v>
      </c>
    </row>
    <row r="7" spans="1:2">
      <c r="A7" s="3" t="s">
        <v>180</v>
      </c>
    </row>
    <row r="8" spans="1:2">
      <c r="A8" s="4" t="s">
        <v>648</v>
      </c>
      <c r="B8" s="5" t="n">
        <v>4250</v>
      </c>
    </row>
    <row r="9" spans="1:2">
      <c r="A9" s="4" t="s">
        <v>649</v>
      </c>
      <c r="B9" s="5" t="n">
        <v>646</v>
      </c>
    </row>
    <row r="10" spans="1:2">
      <c r="A10" s="4" t="s">
        <v>650</v>
      </c>
    </row>
    <row r="11" spans="1:2">
      <c r="A11" s="3" t="s">
        <v>180</v>
      </c>
    </row>
    <row r="12" spans="1:2">
      <c r="A12" s="4" t="s">
        <v>648</v>
      </c>
      <c r="B12" s="5" t="n">
        <v>650</v>
      </c>
    </row>
    <row r="13" spans="1:2">
      <c r="A13" s="4" t="s">
        <v>649</v>
      </c>
      <c r="B13" s="5" t="n">
        <v>370</v>
      </c>
    </row>
    <row r="14" spans="1:2">
      <c r="A14" s="4" t="s">
        <v>309</v>
      </c>
    </row>
    <row r="15" spans="1:2">
      <c r="A15" s="3" t="s">
        <v>180</v>
      </c>
    </row>
    <row r="16" spans="1:2">
      <c r="A16" s="4" t="s">
        <v>648</v>
      </c>
      <c r="B16" s="5" t="n">
        <v>34000</v>
      </c>
    </row>
    <row r="17" spans="1:2">
      <c r="A17" s="4" t="s">
        <v>649</v>
      </c>
      <c r="B17" s="5" t="n">
        <v>5834</v>
      </c>
    </row>
    <row r="18" spans="1:2">
      <c r="A18" s="4" t="s">
        <v>312</v>
      </c>
    </row>
    <row r="19" spans="1:2">
      <c r="A19" s="3" t="s">
        <v>180</v>
      </c>
    </row>
    <row r="20" spans="1:2">
      <c r="A20" s="4" t="s">
        <v>648</v>
      </c>
      <c r="B20" s="5" t="n">
        <v>1000</v>
      </c>
    </row>
    <row r="21" spans="1:2">
      <c r="A21" s="4" t="s">
        <v>649</v>
      </c>
      <c r="B21" s="5" t="n">
        <v>2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4"/>
  </cols>
  <sheetData>
    <row r="1" spans="1:4">
      <c r="A1" s="1" t="s">
        <v>651</v>
      </c>
      <c r="B1" s="2" t="s">
        <v>1</v>
      </c>
    </row>
    <row r="2" spans="1:4">
      <c r="B2" s="2" t="s">
        <v>652</v>
      </c>
      <c r="C2" s="2" t="s">
        <v>653</v>
      </c>
      <c r="D2" s="2" t="s">
        <v>75</v>
      </c>
    </row>
    <row r="3" spans="1:4">
      <c r="A3" s="3" t="s">
        <v>180</v>
      </c>
    </row>
    <row r="4" spans="1:4">
      <c r="A4" s="4" t="s">
        <v>654</v>
      </c>
      <c r="B4" s="4" t="s">
        <v>655</v>
      </c>
      <c r="C4" s="4" t="s">
        <v>656</v>
      </c>
      <c r="D4" s="4" t="s">
        <v>657</v>
      </c>
    </row>
    <row r="5" spans="1:4">
      <c r="A5" s="4" t="s">
        <v>606</v>
      </c>
    </row>
    <row r="6" spans="1:4">
      <c r="A6" s="3" t="s">
        <v>180</v>
      </c>
    </row>
    <row r="7" spans="1:4">
      <c r="A7" s="4" t="s">
        <v>658</v>
      </c>
      <c r="B7" s="5" t="n">
        <v>2789</v>
      </c>
    </row>
    <row r="8" spans="1:4">
      <c r="A8" s="4" t="s">
        <v>659</v>
      </c>
      <c r="B8" s="7" t="n">
        <v>105.11</v>
      </c>
    </row>
    <row r="9" spans="1:4">
      <c r="A9" s="4" t="s">
        <v>660</v>
      </c>
      <c r="B9" s="5" t="n">
        <v>282</v>
      </c>
    </row>
    <row r="10" spans="1:4">
      <c r="A10" s="4" t="s">
        <v>661</v>
      </c>
      <c r="B10" s="7" t="n">
        <v>251.26</v>
      </c>
    </row>
    <row r="11" spans="1:4">
      <c r="A11" s="4" t="s">
        <v>662</v>
      </c>
      <c r="B11" s="5" t="n">
        <v>-674</v>
      </c>
    </row>
    <row r="12" spans="1:4">
      <c r="A12" s="4" t="s">
        <v>663</v>
      </c>
      <c r="B12" s="7" t="n">
        <v>48.58</v>
      </c>
    </row>
    <row r="13" spans="1:4">
      <c r="A13" s="4" t="s">
        <v>664</v>
      </c>
      <c r="B13" s="5" t="n">
        <v>-33</v>
      </c>
    </row>
    <row r="14" spans="1:4">
      <c r="A14" s="4" t="s">
        <v>665</v>
      </c>
      <c r="B14" s="7" t="n">
        <v>215.46</v>
      </c>
    </row>
    <row r="15" spans="1:4">
      <c r="A15" s="4" t="s">
        <v>666</v>
      </c>
      <c r="B15" s="5" t="n">
        <v>2364</v>
      </c>
      <c r="C15" s="5" t="n">
        <v>2789</v>
      </c>
    </row>
    <row r="16" spans="1:4">
      <c r="A16" s="4" t="s">
        <v>667</v>
      </c>
      <c r="B16" s="7" t="n">
        <v>137.08</v>
      </c>
      <c r="C16" s="7" t="n">
        <v>105.11</v>
      </c>
    </row>
    <row r="17" spans="1:4">
      <c r="A17" s="4" t="s">
        <v>668</v>
      </c>
      <c r="B17" s="4" t="s">
        <v>669</v>
      </c>
    </row>
    <row r="18" spans="1:4">
      <c r="A18" s="4" t="s">
        <v>670</v>
      </c>
      <c r="B18" s="6" t="n">
        <v>244562</v>
      </c>
    </row>
    <row r="19" spans="1:4">
      <c r="A19" s="4" t="s">
        <v>671</v>
      </c>
      <c r="B19" s="5" t="n">
        <v>2319</v>
      </c>
    </row>
    <row r="20" spans="1:4">
      <c r="A20" s="4" t="s">
        <v>672</v>
      </c>
      <c r="B20" s="7" t="n">
        <v>135.11</v>
      </c>
    </row>
    <row r="21" spans="1:4">
      <c r="A21" s="4" t="s">
        <v>673</v>
      </c>
      <c r="B21" s="4" t="s">
        <v>674</v>
      </c>
    </row>
    <row r="22" spans="1:4">
      <c r="A22" s="4" t="s">
        <v>675</v>
      </c>
      <c r="B22" s="6" t="n">
        <v>244492</v>
      </c>
    </row>
    <row r="23" spans="1:4">
      <c r="A23" s="4" t="s">
        <v>676</v>
      </c>
      <c r="B23" s="5" t="n">
        <v>1571</v>
      </c>
    </row>
    <row r="24" spans="1:4">
      <c r="A24" s="4" t="s">
        <v>677</v>
      </c>
      <c r="B24" s="6" t="n">
        <v>85</v>
      </c>
    </row>
    <row r="25" spans="1:4">
      <c r="A25" s="4" t="s">
        <v>654</v>
      </c>
      <c r="B25" s="4" t="s">
        <v>655</v>
      </c>
    </row>
    <row r="26" spans="1:4">
      <c r="A26" s="4" t="s">
        <v>678</v>
      </c>
      <c r="B26" s="6" t="n">
        <v>244360</v>
      </c>
    </row>
    <row r="27" spans="1:4">
      <c r="A27" s="4" t="s">
        <v>614</v>
      </c>
    </row>
    <row r="28" spans="1:4">
      <c r="A28" s="3" t="s">
        <v>180</v>
      </c>
    </row>
    <row r="29" spans="1:4">
      <c r="A29" s="4" t="s">
        <v>658</v>
      </c>
      <c r="B29" s="5" t="n">
        <v>11</v>
      </c>
    </row>
    <row r="30" spans="1:4">
      <c r="A30" s="4" t="s">
        <v>659</v>
      </c>
      <c r="B30" s="7" t="n">
        <v>48.31</v>
      </c>
    </row>
    <row r="31" spans="1:4">
      <c r="A31" s="4" t="s">
        <v>660</v>
      </c>
      <c r="B31" s="5" t="n">
        <v>0</v>
      </c>
    </row>
    <row r="32" spans="1:4">
      <c r="A32" s="4" t="s">
        <v>661</v>
      </c>
      <c r="B32" s="6" t="n">
        <v>0</v>
      </c>
    </row>
    <row r="33" spans="1:4">
      <c r="A33" s="4" t="s">
        <v>662</v>
      </c>
      <c r="B33" s="5" t="n">
        <v>-11</v>
      </c>
    </row>
    <row r="34" spans="1:4">
      <c r="A34" s="4" t="s">
        <v>663</v>
      </c>
      <c r="B34" s="7" t="n">
        <v>48.31</v>
      </c>
    </row>
    <row r="35" spans="1:4">
      <c r="A35" s="4" t="s">
        <v>664</v>
      </c>
      <c r="B35" s="5" t="n">
        <v>0</v>
      </c>
    </row>
    <row r="36" spans="1:4">
      <c r="A36" s="4" t="s">
        <v>665</v>
      </c>
      <c r="B36" s="6" t="n">
        <v>0</v>
      </c>
    </row>
    <row r="37" spans="1:4">
      <c r="A37" s="4" t="s">
        <v>666</v>
      </c>
      <c r="B37" s="5" t="n">
        <v>0</v>
      </c>
      <c r="C37" s="5" t="n">
        <v>11</v>
      </c>
    </row>
    <row r="38" spans="1:4">
      <c r="A38" s="4" t="s">
        <v>667</v>
      </c>
      <c r="B38" s="6" t="n">
        <v>0</v>
      </c>
      <c r="C38" s="7" t="n">
        <v>48.31</v>
      </c>
    </row>
    <row r="39" spans="1:4">
      <c r="A39" s="4" t="s">
        <v>679</v>
      </c>
      <c r="B39" s="5" t="n">
        <v>0</v>
      </c>
    </row>
    <row r="40" spans="1:4">
      <c r="A40" s="4" t="s">
        <v>670</v>
      </c>
      <c r="B40" s="6" t="n">
        <v>0</v>
      </c>
    </row>
    <row r="41" spans="1:4">
      <c r="A41" s="4" t="s">
        <v>671</v>
      </c>
      <c r="B41" s="5" t="n">
        <v>0</v>
      </c>
    </row>
    <row r="42" spans="1:4">
      <c r="A42" s="4" t="s">
        <v>672</v>
      </c>
      <c r="B42" s="6" t="n">
        <v>0</v>
      </c>
    </row>
    <row r="43" spans="1:4">
      <c r="A43" s="4" t="s">
        <v>680</v>
      </c>
      <c r="B43" s="5" t="n">
        <v>0</v>
      </c>
    </row>
    <row r="44" spans="1:4">
      <c r="A44" s="4" t="s">
        <v>675</v>
      </c>
      <c r="B44" s="6" t="n">
        <v>0</v>
      </c>
    </row>
    <row r="45" spans="1:4">
      <c r="A45" s="4" t="s">
        <v>676</v>
      </c>
      <c r="B45" s="5" t="n">
        <v>0</v>
      </c>
    </row>
    <row r="46" spans="1:4">
      <c r="A46" s="4" t="s">
        <v>677</v>
      </c>
      <c r="B46" s="6" t="n">
        <v>0</v>
      </c>
    </row>
    <row r="47" spans="1:4">
      <c r="A47" s="4" t="s">
        <v>681</v>
      </c>
      <c r="B47" s="5" t="n">
        <v>0</v>
      </c>
    </row>
    <row r="48" spans="1:4">
      <c r="A48" s="4" t="s">
        <v>678</v>
      </c>
      <c r="B4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682</v>
      </c>
      <c r="B1" s="2" t="s">
        <v>1</v>
      </c>
    </row>
    <row r="2" spans="1:4">
      <c r="B2" s="2" t="s">
        <v>626</v>
      </c>
      <c r="C2" s="2" t="s">
        <v>683</v>
      </c>
      <c r="D2" s="2" t="s">
        <v>684</v>
      </c>
    </row>
    <row r="3" spans="1:4">
      <c r="A3" s="3" t="s">
        <v>180</v>
      </c>
    </row>
    <row r="4" spans="1:4">
      <c r="A4" s="4" t="s">
        <v>685</v>
      </c>
      <c r="B4" s="4" t="s">
        <v>686</v>
      </c>
      <c r="C4" s="4" t="s">
        <v>687</v>
      </c>
      <c r="D4" s="4" t="s">
        <v>688</v>
      </c>
    </row>
    <row r="5" spans="1:4">
      <c r="A5" s="4" t="s">
        <v>689</v>
      </c>
      <c r="B5" s="4" t="s">
        <v>690</v>
      </c>
      <c r="C5" s="4" t="s">
        <v>691</v>
      </c>
      <c r="D5" s="4" t="s">
        <v>692</v>
      </c>
    </row>
    <row r="6" spans="1:4">
      <c r="A6" s="4" t="s">
        <v>693</v>
      </c>
      <c r="B6" s="4" t="s">
        <v>694</v>
      </c>
      <c r="C6" s="4" t="s">
        <v>695</v>
      </c>
      <c r="D6" s="4" t="s">
        <v>695</v>
      </c>
    </row>
    <row r="7" spans="1:4">
      <c r="A7" s="4" t="s">
        <v>696</v>
      </c>
      <c r="B7" s="4" t="s">
        <v>468</v>
      </c>
      <c r="C7" s="4" t="s">
        <v>468</v>
      </c>
      <c r="D7" s="4" t="s">
        <v>4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697</v>
      </c>
      <c r="B1" s="2" t="s">
        <v>1</v>
      </c>
    </row>
    <row r="2" spans="1:4">
      <c r="B2" s="2" t="s">
        <v>2</v>
      </c>
      <c r="C2" s="2" t="s">
        <v>32</v>
      </c>
      <c r="D2" s="2" t="s">
        <v>75</v>
      </c>
    </row>
    <row r="3" spans="1:4">
      <c r="A3" s="3" t="s">
        <v>180</v>
      </c>
    </row>
    <row r="4" spans="1:4">
      <c r="A4" s="4" t="s">
        <v>698</v>
      </c>
      <c r="B4" s="6" t="n">
        <v>15561</v>
      </c>
      <c r="C4" s="6" t="n">
        <v>15404</v>
      </c>
      <c r="D4" s="6" t="n">
        <v>18209</v>
      </c>
    </row>
    <row r="5" spans="1:4">
      <c r="A5" s="4" t="s">
        <v>699</v>
      </c>
      <c r="B5" s="5" t="n">
        <v>5934</v>
      </c>
      <c r="C5" s="5" t="n">
        <v>5753</v>
      </c>
      <c r="D5" s="5" t="n">
        <v>6811</v>
      </c>
    </row>
    <row r="6" spans="1:4">
      <c r="A6" s="4" t="s">
        <v>700</v>
      </c>
      <c r="B6" s="5" t="n">
        <v>135533</v>
      </c>
      <c r="C6" s="5" t="n">
        <v>157115</v>
      </c>
      <c r="D6" s="5" t="n">
        <v>169248</v>
      </c>
    </row>
    <row r="7" spans="1:4">
      <c r="A7" s="4" t="s">
        <v>701</v>
      </c>
      <c r="B7" s="6" t="n">
        <v>33229</v>
      </c>
      <c r="C7" s="6" t="n">
        <v>47394</v>
      </c>
      <c r="D7" s="6" t="n">
        <v>105822</v>
      </c>
    </row>
    <row r="8" spans="1:4">
      <c r="A8" s="4" t="s">
        <v>702</v>
      </c>
      <c r="B8" s="7" t="n">
        <v>62.79</v>
      </c>
      <c r="C8" s="7" t="n">
        <v>63.42</v>
      </c>
      <c r="D8" s="7" t="n">
        <v>51.56</v>
      </c>
    </row>
    <row r="9" spans="1:4">
      <c r="A9" s="4" t="s">
        <v>703</v>
      </c>
      <c r="B9" s="4" t="s">
        <v>655</v>
      </c>
      <c r="C9" s="4" t="s">
        <v>656</v>
      </c>
      <c r="D9" s="4" t="s">
        <v>657</v>
      </c>
    </row>
    <row r="10" spans="1:4">
      <c r="A10" s="4" t="s">
        <v>606</v>
      </c>
    </row>
    <row r="11" spans="1:4">
      <c r="A11" s="3" t="s">
        <v>180</v>
      </c>
    </row>
    <row r="12" spans="1:4">
      <c r="A12" s="4" t="s">
        <v>703</v>
      </c>
      <c r="B12" s="4" t="s">
        <v>6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4</v>
      </c>
      <c r="C1" s="2" t="s">
        <v>1</v>
      </c>
    </row>
    <row r="2" spans="1:5">
      <c r="C2" s="2" t="s">
        <v>2</v>
      </c>
      <c r="D2" s="2" t="s">
        <v>32</v>
      </c>
      <c r="E2" s="2" t="s">
        <v>75</v>
      </c>
    </row>
    <row r="3" spans="1:5">
      <c r="A3" s="3" t="s">
        <v>180</v>
      </c>
    </row>
    <row r="4" spans="1:5">
      <c r="A4" s="4" t="s">
        <v>705</v>
      </c>
      <c r="C4" s="7" t="n">
        <v>253.78</v>
      </c>
      <c r="D4" s="7" t="n">
        <v>264.24</v>
      </c>
      <c r="E4" s="7" t="n">
        <v>208.56</v>
      </c>
    </row>
    <row r="5" spans="1:5">
      <c r="A5" s="4" t="s">
        <v>706</v>
      </c>
      <c r="C5" s="5" t="n">
        <v>1</v>
      </c>
    </row>
    <row r="6" spans="1:5">
      <c r="A6" s="4" t="s">
        <v>621</v>
      </c>
    </row>
    <row r="7" spans="1:5">
      <c r="A7" s="3" t="s">
        <v>180</v>
      </c>
    </row>
    <row r="8" spans="1:5">
      <c r="A8" s="4" t="s">
        <v>707</v>
      </c>
      <c r="C8" s="7" t="n">
        <v>204.33</v>
      </c>
    </row>
    <row r="9" spans="1:5">
      <c r="A9" s="4" t="s">
        <v>705</v>
      </c>
      <c r="C9" s="9" t="n">
        <v>256.69</v>
      </c>
    </row>
    <row r="10" spans="1:5">
      <c r="A10" s="4" t="s">
        <v>708</v>
      </c>
      <c r="B10" s="4" t="s">
        <v>128</v>
      </c>
      <c r="C10" s="9" t="n">
        <v>182.1</v>
      </c>
    </row>
    <row r="11" spans="1:5">
      <c r="A11" s="4" t="s">
        <v>709</v>
      </c>
      <c r="C11" s="5" t="n">
        <v>0</v>
      </c>
    </row>
    <row r="12" spans="1:5">
      <c r="A12" s="4" t="s">
        <v>710</v>
      </c>
      <c r="C12" s="7" t="n">
        <v>244.06</v>
      </c>
      <c r="D12" s="7" t="n">
        <v>204.33</v>
      </c>
    </row>
    <row r="13" spans="1:5">
      <c r="A13" s="4" t="s">
        <v>711</v>
      </c>
    </row>
    <row r="14" spans="1:5">
      <c r="A14" s="3" t="s">
        <v>180</v>
      </c>
    </row>
    <row r="15" spans="1:5">
      <c r="A15" s="4" t="s">
        <v>712</v>
      </c>
      <c r="C15" s="5" t="n">
        <v>3</v>
      </c>
    </row>
    <row r="16" spans="1:5">
      <c r="A16" s="4" t="s">
        <v>713</v>
      </c>
      <c r="C16" s="5" t="n">
        <v>1</v>
      </c>
    </row>
    <row r="17" spans="1:5">
      <c r="A17" s="4" t="s">
        <v>714</v>
      </c>
      <c r="B17" s="4" t="s">
        <v>128</v>
      </c>
      <c r="C17" s="5" t="n">
        <v>-1</v>
      </c>
    </row>
    <row r="18" spans="1:5">
      <c r="A18" s="4" t="s">
        <v>715</v>
      </c>
      <c r="C18" s="5" t="n">
        <v>0</v>
      </c>
    </row>
    <row r="19" spans="1:5">
      <c r="A19" s="4" t="s">
        <v>716</v>
      </c>
      <c r="C19" s="5" t="n">
        <v>3</v>
      </c>
      <c r="D19" s="5" t="n">
        <v>3</v>
      </c>
    </row>
    <row r="20" spans="1:5">
      <c r="A20" s="4" t="s">
        <v>614</v>
      </c>
    </row>
    <row r="21" spans="1:5">
      <c r="A21" s="3" t="s">
        <v>180</v>
      </c>
    </row>
    <row r="22" spans="1:5">
      <c r="A22" s="4" t="s">
        <v>707</v>
      </c>
      <c r="C22" s="7" t="n">
        <v>222.77</v>
      </c>
    </row>
    <row r="23" spans="1:5">
      <c r="A23" s="4" t="s">
        <v>705</v>
      </c>
      <c r="C23" s="9" t="n">
        <v>252.45</v>
      </c>
    </row>
    <row r="24" spans="1:5">
      <c r="A24" s="4" t="s">
        <v>708</v>
      </c>
      <c r="C24" s="9" t="n">
        <v>200.81</v>
      </c>
    </row>
    <row r="25" spans="1:5">
      <c r="A25" s="4" t="s">
        <v>709</v>
      </c>
      <c r="C25" s="5" t="n">
        <v>0</v>
      </c>
    </row>
    <row r="26" spans="1:5">
      <c r="A26" s="4" t="s">
        <v>710</v>
      </c>
      <c r="C26" s="7" t="n">
        <v>250.85</v>
      </c>
      <c r="D26" s="7" t="n">
        <v>222.77</v>
      </c>
    </row>
    <row r="27" spans="1:5">
      <c r="A27" s="4" t="s">
        <v>717</v>
      </c>
    </row>
    <row r="28" spans="1:5">
      <c r="A28" s="3" t="s">
        <v>180</v>
      </c>
    </row>
    <row r="29" spans="1:5">
      <c r="A29" s="4" t="s">
        <v>712</v>
      </c>
      <c r="C29" s="5" t="n">
        <v>6</v>
      </c>
    </row>
    <row r="30" spans="1:5">
      <c r="A30" s="4" t="s">
        <v>713</v>
      </c>
      <c r="C30" s="5" t="n">
        <v>3</v>
      </c>
    </row>
    <row r="31" spans="1:5">
      <c r="A31" s="4" t="s">
        <v>714</v>
      </c>
      <c r="C31" s="5" t="n">
        <v>-4</v>
      </c>
    </row>
    <row r="32" spans="1:5">
      <c r="A32" s="4" t="s">
        <v>715</v>
      </c>
      <c r="C32" s="5" t="n">
        <v>0</v>
      </c>
    </row>
    <row r="33" spans="1:5">
      <c r="A33" s="4" t="s">
        <v>716</v>
      </c>
      <c r="C33" s="5" t="n">
        <v>5</v>
      </c>
      <c r="D33" s="5" t="n">
        <v>6</v>
      </c>
    </row>
    <row r="34" spans="1:5"/>
    <row r="35" spans="1:5">
      <c r="A35" s="4" t="s">
        <v>128</v>
      </c>
      <c r="B35" s="4" t="s">
        <v>718</v>
      </c>
    </row>
  </sheetData>
  <mergeCells count="4">
    <mergeCell ref="A1:B2"/>
    <mergeCell ref="C1:E1"/>
    <mergeCell ref="A34:D34"/>
    <mergeCell ref="B35:D3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5</v>
      </c>
    </row>
    <row r="3" spans="1:4">
      <c r="A3" s="3" t="s">
        <v>180</v>
      </c>
    </row>
    <row r="4" spans="1:4">
      <c r="A4" s="4" t="s">
        <v>698</v>
      </c>
      <c r="B4" s="6" t="n">
        <v>1628</v>
      </c>
      <c r="C4" s="6" t="n">
        <v>1293</v>
      </c>
      <c r="D4" s="6" t="n">
        <v>1625</v>
      </c>
    </row>
    <row r="5" spans="1:4">
      <c r="A5" s="4" t="s">
        <v>699</v>
      </c>
      <c r="B5" s="5" t="n">
        <v>621</v>
      </c>
      <c r="C5" s="5" t="n">
        <v>483</v>
      </c>
      <c r="D5" s="5" t="n">
        <v>610</v>
      </c>
    </row>
    <row r="6" spans="1:4">
      <c r="A6" s="4" t="s">
        <v>720</v>
      </c>
      <c r="B6" s="6" t="n">
        <v>1202</v>
      </c>
      <c r="C6" s="6" t="n">
        <v>2384</v>
      </c>
      <c r="D6" s="6" t="n">
        <v>3284</v>
      </c>
    </row>
    <row r="7" spans="1:4">
      <c r="A7" s="4" t="s">
        <v>721</v>
      </c>
      <c r="B7" s="7" t="n">
        <v>253.78</v>
      </c>
      <c r="C7" s="7" t="n">
        <v>264.24</v>
      </c>
      <c r="D7" s="7" t="n">
        <v>208.56</v>
      </c>
    </row>
    <row r="8" spans="1:4">
      <c r="A8" s="4" t="s">
        <v>722</v>
      </c>
    </row>
    <row r="9" spans="1:4">
      <c r="A9" s="3" t="s">
        <v>180</v>
      </c>
    </row>
    <row r="10" spans="1:4">
      <c r="A10" s="4" t="s">
        <v>723</v>
      </c>
      <c r="B10" s="5" t="n">
        <v>4</v>
      </c>
      <c r="C10" s="5" t="n">
        <v>4</v>
      </c>
      <c r="D10" s="5"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5</v>
      </c>
    </row>
    <row r="3" spans="1:4">
      <c r="A3" s="3" t="s">
        <v>180</v>
      </c>
    </row>
    <row r="4" spans="1:4">
      <c r="A4" s="4" t="s">
        <v>725</v>
      </c>
      <c r="B4" s="6" t="n">
        <v>2212</v>
      </c>
      <c r="C4" s="6" t="n">
        <v>2162</v>
      </c>
      <c r="D4" s="6" t="n">
        <v>2065</v>
      </c>
    </row>
    <row r="5" spans="1:4">
      <c r="A5" s="4" t="s">
        <v>726</v>
      </c>
      <c r="B5" s="6" t="n">
        <v>844</v>
      </c>
      <c r="C5" s="6" t="n">
        <v>807</v>
      </c>
      <c r="D5" s="6" t="n">
        <v>773</v>
      </c>
    </row>
    <row r="6" spans="1:4">
      <c r="A6" s="4" t="s">
        <v>723</v>
      </c>
      <c r="B6" s="5" t="n">
        <v>64</v>
      </c>
      <c r="C6" s="5" t="n">
        <v>54</v>
      </c>
      <c r="D6" s="5" t="n">
        <v>60</v>
      </c>
    </row>
    <row r="7" spans="1:4">
      <c r="A7" s="4" t="s">
        <v>721</v>
      </c>
      <c r="B7" s="7" t="n">
        <v>196.72</v>
      </c>
      <c r="C7" s="7" t="n">
        <v>227.12</v>
      </c>
      <c r="D7" s="7" t="n">
        <v>195.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21"/>
  </cols>
  <sheetData>
    <row r="1" spans="1:3">
      <c r="A1" s="1" t="s">
        <v>727</v>
      </c>
      <c r="B1" s="2" t="s">
        <v>481</v>
      </c>
      <c r="C1" s="2" t="s">
        <v>334</v>
      </c>
    </row>
    <row r="2" spans="1:3">
      <c r="A2" s="4" t="s">
        <v>728</v>
      </c>
    </row>
    <row r="3" spans="1:3">
      <c r="A3" s="3" t="s">
        <v>184</v>
      </c>
    </row>
    <row r="4" spans="1:3">
      <c r="A4" s="4" t="s">
        <v>729</v>
      </c>
      <c r="B4" s="8" t="n">
        <v>36.8</v>
      </c>
      <c r="C4" s="8" t="n">
        <v>38.7</v>
      </c>
    </row>
    <row r="5" spans="1:3">
      <c r="A5" s="4" t="s">
        <v>486</v>
      </c>
    </row>
    <row r="6" spans="1:3">
      <c r="A6" s="3" t="s">
        <v>184</v>
      </c>
    </row>
    <row r="7" spans="1:3">
      <c r="A7" s="4" t="s">
        <v>730</v>
      </c>
      <c r="B7" s="5" t="n">
        <v>30</v>
      </c>
    </row>
    <row r="8" spans="1:3">
      <c r="A8" s="4" t="s">
        <v>731</v>
      </c>
      <c r="B8" s="5" t="n">
        <v>60</v>
      </c>
    </row>
    <row r="9" spans="1:3">
      <c r="A9" s="4" t="s">
        <v>732</v>
      </c>
      <c r="B9" s="4" t="s">
        <v>638</v>
      </c>
    </row>
    <row r="10" spans="1:3">
      <c r="A10" s="4" t="s">
        <v>733</v>
      </c>
      <c r="B10" s="4" t="s">
        <v>734</v>
      </c>
    </row>
    <row r="11" spans="1:3">
      <c r="A11" s="4" t="s">
        <v>735</v>
      </c>
    </row>
    <row r="12" spans="1:3">
      <c r="A12" s="3" t="s">
        <v>184</v>
      </c>
    </row>
    <row r="13" spans="1:3">
      <c r="A13" s="4" t="s">
        <v>736</v>
      </c>
      <c r="B13" s="8" t="n">
        <v>5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27"/>
    <col customWidth="1" max="3" min="3" width="21"/>
    <col customWidth="1" max="4" min="4" width="21"/>
  </cols>
  <sheetData>
    <row r="1" spans="1:4">
      <c r="A1" s="1" t="s">
        <v>737</v>
      </c>
      <c r="B1" s="2" t="s">
        <v>1</v>
      </c>
    </row>
    <row r="2" spans="1:4">
      <c r="B2" s="2" t="s">
        <v>738</v>
      </c>
      <c r="C2" s="2" t="s">
        <v>334</v>
      </c>
      <c r="D2" s="2" t="s">
        <v>335</v>
      </c>
    </row>
    <row r="3" spans="1:4">
      <c r="A3" s="3" t="s">
        <v>187</v>
      </c>
    </row>
    <row r="4" spans="1:4">
      <c r="A4" s="4" t="s">
        <v>739</v>
      </c>
      <c r="B4" s="5" t="n">
        <v>5019</v>
      </c>
    </row>
    <row r="5" spans="1:4">
      <c r="A5" s="4" t="s">
        <v>569</v>
      </c>
    </row>
    <row r="6" spans="1:4">
      <c r="A6" s="3" t="s">
        <v>187</v>
      </c>
    </row>
    <row r="7" spans="1:4">
      <c r="A7" s="4" t="s">
        <v>739</v>
      </c>
      <c r="B7" s="5" t="n">
        <v>75</v>
      </c>
    </row>
    <row r="8" spans="1:4">
      <c r="A8" s="4" t="s">
        <v>740</v>
      </c>
      <c r="B8" s="8" t="n">
        <v>4.6</v>
      </c>
      <c r="C8" s="8" t="n">
        <v>4.5</v>
      </c>
      <c r="D8" s="8" t="n">
        <v>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5</v>
      </c>
    </row>
    <row r="3" spans="1:4">
      <c r="A3" s="3" t="s">
        <v>191</v>
      </c>
    </row>
    <row r="4" spans="1:4">
      <c r="A4" s="4" t="s">
        <v>742</v>
      </c>
      <c r="B4" s="6" t="n">
        <v>-53240</v>
      </c>
      <c r="C4" s="6" t="n">
        <v>0</v>
      </c>
      <c r="D4" s="6" t="n">
        <v>0</v>
      </c>
    </row>
    <row r="5" spans="1:4">
      <c r="A5" s="4" t="s">
        <v>743</v>
      </c>
    </row>
    <row r="6" spans="1:4">
      <c r="A6" s="3" t="s">
        <v>191</v>
      </c>
    </row>
    <row r="7" spans="1:4">
      <c r="A7" s="4" t="s">
        <v>744</v>
      </c>
      <c r="B7" s="5" t="n">
        <v>7200</v>
      </c>
    </row>
    <row r="8" spans="1:4">
      <c r="A8" s="4" t="s">
        <v>745</v>
      </c>
      <c r="B8" s="6" t="n">
        <v>9500</v>
      </c>
    </row>
    <row r="9" spans="1:4">
      <c r="A9" s="4" t="s">
        <v>746</v>
      </c>
      <c r="B9" s="5" t="n">
        <v>2028</v>
      </c>
    </row>
    <row r="10" spans="1:4">
      <c r="A10" s="4" t="s">
        <v>747</v>
      </c>
      <c r="B10" s="5" t="n">
        <v>20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8</v>
      </c>
      <c r="B1" s="2" t="s">
        <v>1</v>
      </c>
    </row>
    <row r="2" spans="1:4">
      <c r="B2" s="2" t="s">
        <v>2</v>
      </c>
      <c r="C2" s="2" t="s">
        <v>32</v>
      </c>
      <c r="D2" s="2" t="s">
        <v>75</v>
      </c>
    </row>
    <row r="3" spans="1:4">
      <c r="A3" s="3" t="s">
        <v>749</v>
      </c>
    </row>
    <row r="4" spans="1:4">
      <c r="A4" s="4" t="s">
        <v>750</v>
      </c>
      <c r="B4" s="8" t="n">
        <v>40.9</v>
      </c>
      <c r="C4" s="8" t="n">
        <v>40.6</v>
      </c>
      <c r="D4" s="8" t="n">
        <v>43.6</v>
      </c>
    </row>
    <row r="5" spans="1:4">
      <c r="A5" s="4" t="s">
        <v>751</v>
      </c>
      <c r="B5" s="10" t="n">
        <v>40.9</v>
      </c>
      <c r="C5" s="10" t="n">
        <v>40.6</v>
      </c>
      <c r="D5" s="10" t="n">
        <v>43.6</v>
      </c>
    </row>
    <row r="6" spans="1:4">
      <c r="A6" s="4" t="s">
        <v>752</v>
      </c>
      <c r="B6" s="10" t="n">
        <v>8.300000000000001</v>
      </c>
    </row>
    <row r="7" spans="1:4">
      <c r="A7" s="4" t="s">
        <v>753</v>
      </c>
      <c r="B7" s="10" t="n">
        <v>5.5</v>
      </c>
      <c r="C7" s="10" t="n">
        <v>5.8</v>
      </c>
      <c r="D7" s="10" t="n">
        <v>6.7</v>
      </c>
    </row>
    <row r="8" spans="1:4">
      <c r="A8" s="4" t="s">
        <v>754</v>
      </c>
      <c r="B8" s="5" t="n">
        <v>2</v>
      </c>
      <c r="C8" s="8" t="n">
        <v>2.4</v>
      </c>
      <c r="D8" s="8" t="n">
        <v>2.8</v>
      </c>
    </row>
    <row r="9" spans="1:4">
      <c r="A9" s="4" t="s">
        <v>755</v>
      </c>
      <c r="B9" s="8" t="n">
        <v>7.5</v>
      </c>
    </row>
    <row r="10" spans="1:4">
      <c r="A10" s="4" t="s">
        <v>756</v>
      </c>
      <c r="B10" s="4" t="s">
        <v>757</v>
      </c>
    </row>
    <row r="11" spans="1:4">
      <c r="A11" s="4" t="s">
        <v>758</v>
      </c>
      <c r="B11" s="5" t="n">
        <v>20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60</v>
      </c>
    </row>
    <row r="3" spans="1:3">
      <c r="A3" s="4" t="s">
        <v>761</v>
      </c>
      <c r="B3" s="6" t="n">
        <v>1885</v>
      </c>
      <c r="C3" s="6" t="n">
        <v>2686</v>
      </c>
    </row>
    <row r="4" spans="1:3">
      <c r="A4" s="4" t="s">
        <v>762</v>
      </c>
      <c r="B4" s="5" t="n">
        <v>7179</v>
      </c>
      <c r="C4" s="5" t="n">
        <v>9363</v>
      </c>
    </row>
    <row r="5" spans="1:3">
      <c r="A5" s="4" t="s">
        <v>763</v>
      </c>
      <c r="B5" s="5" t="n">
        <v>97247</v>
      </c>
      <c r="C5" s="5" t="n">
        <v>153955</v>
      </c>
    </row>
    <row r="6" spans="1:3">
      <c r="A6" s="4" t="s">
        <v>764</v>
      </c>
      <c r="B6" s="5" t="n">
        <v>346</v>
      </c>
      <c r="C6" s="5" t="n">
        <v>304</v>
      </c>
    </row>
    <row r="7" spans="1:3">
      <c r="A7" s="4" t="s">
        <v>124</v>
      </c>
      <c r="B7" s="5" t="n">
        <v>14784</v>
      </c>
      <c r="C7" s="5" t="n">
        <v>19870</v>
      </c>
    </row>
    <row r="8" spans="1:3">
      <c r="A8" s="4" t="s">
        <v>765</v>
      </c>
      <c r="B8" s="5" t="n">
        <v>121441</v>
      </c>
      <c r="C8" s="5" t="n">
        <v>186178</v>
      </c>
    </row>
    <row r="9" spans="1:3">
      <c r="A9" s="3" t="s">
        <v>766</v>
      </c>
    </row>
    <row r="10" spans="1:3">
      <c r="A10" s="4" t="s">
        <v>767</v>
      </c>
      <c r="B10" s="5" t="n">
        <v>55965</v>
      </c>
      <c r="C10" s="5" t="n">
        <v>76694</v>
      </c>
    </row>
    <row r="11" spans="1:3">
      <c r="A11" s="4" t="s">
        <v>161</v>
      </c>
      <c r="B11" s="5" t="n">
        <v>122354</v>
      </c>
      <c r="C11" s="5" t="n">
        <v>157228</v>
      </c>
    </row>
    <row r="12" spans="1:3">
      <c r="A12" s="4" t="s">
        <v>124</v>
      </c>
      <c r="B12" s="5" t="n">
        <v>28528</v>
      </c>
      <c r="C12" s="5" t="n">
        <v>42422</v>
      </c>
    </row>
    <row r="13" spans="1:3">
      <c r="A13" s="4" t="s">
        <v>768</v>
      </c>
      <c r="B13" s="5" t="n">
        <v>206847</v>
      </c>
      <c r="C13" s="5" t="n">
        <v>276344</v>
      </c>
    </row>
    <row r="14" spans="1:3">
      <c r="A14" s="4" t="s">
        <v>769</v>
      </c>
      <c r="B14" s="6" t="n">
        <v>-85406</v>
      </c>
      <c r="C14" s="6" t="n">
        <v>-901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5</v>
      </c>
    </row>
    <row r="3" spans="1:4">
      <c r="A3" s="3" t="s">
        <v>771</v>
      </c>
    </row>
    <row r="4" spans="1:4">
      <c r="A4" s="4" t="s">
        <v>772</v>
      </c>
      <c r="B4" s="6" t="n">
        <v>467577</v>
      </c>
      <c r="C4" s="6" t="n">
        <v>540090</v>
      </c>
      <c r="D4" s="6" t="n">
        <v>504558</v>
      </c>
    </row>
    <row r="5" spans="1:4">
      <c r="A5" s="4" t="s">
        <v>773</v>
      </c>
      <c r="B5" s="5" t="n">
        <v>-13053</v>
      </c>
      <c r="C5" s="5" t="n">
        <v>7558</v>
      </c>
      <c r="D5" s="5" t="n">
        <v>-21973</v>
      </c>
    </row>
    <row r="6" spans="1:4">
      <c r="A6" s="4" t="s">
        <v>774</v>
      </c>
      <c r="B6" s="5" t="n">
        <v>454524</v>
      </c>
      <c r="C6" s="5" t="n">
        <v>547648</v>
      </c>
      <c r="D6" s="5" t="n">
        <v>482585</v>
      </c>
    </row>
    <row r="7" spans="1:4">
      <c r="A7" s="4" t="s">
        <v>775</v>
      </c>
      <c r="B7" s="5" t="n">
        <v>41183</v>
      </c>
      <c r="C7" s="5" t="n">
        <v>49016</v>
      </c>
      <c r="D7" s="5" t="n">
        <v>47242</v>
      </c>
    </row>
    <row r="8" spans="1:4">
      <c r="A8" s="4" t="s">
        <v>776</v>
      </c>
      <c r="B8" s="5" t="n">
        <v>8293</v>
      </c>
      <c r="C8" s="5" t="n">
        <v>2836</v>
      </c>
      <c r="D8" s="5" t="n">
        <v>-677</v>
      </c>
    </row>
    <row r="9" spans="1:4">
      <c r="A9" s="4" t="s">
        <v>777</v>
      </c>
      <c r="B9" s="5" t="n">
        <v>49476</v>
      </c>
      <c r="C9" s="5" t="n">
        <v>51852</v>
      </c>
      <c r="D9" s="5" t="n">
        <v>46565</v>
      </c>
    </row>
    <row r="10" spans="1:4">
      <c r="A10" s="4" t="s">
        <v>778</v>
      </c>
      <c r="B10" s="5" t="n">
        <v>508760</v>
      </c>
      <c r="C10" s="5" t="n">
        <v>589106</v>
      </c>
      <c r="D10" s="5" t="n">
        <v>551800</v>
      </c>
    </row>
    <row r="11" spans="1:4">
      <c r="A11" s="4" t="s">
        <v>779</v>
      </c>
      <c r="B11" s="5" t="n">
        <v>-4760</v>
      </c>
      <c r="C11" s="5" t="n">
        <v>10394</v>
      </c>
      <c r="D11" s="5" t="n">
        <v>-22650</v>
      </c>
    </row>
    <row r="12" spans="1:4">
      <c r="A12" s="4" t="s">
        <v>88</v>
      </c>
      <c r="B12" s="6" t="n">
        <v>504000</v>
      </c>
      <c r="C12" s="6" t="n">
        <v>599500</v>
      </c>
      <c r="D12" s="6" t="n">
        <v>5291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5</v>
      </c>
    </row>
    <row r="3" spans="1:4">
      <c r="A3" s="3" t="s">
        <v>781</v>
      </c>
    </row>
    <row r="4" spans="1:4">
      <c r="A4" s="4" t="s">
        <v>782</v>
      </c>
      <c r="B4" s="6" t="n">
        <v>573231</v>
      </c>
      <c r="C4" s="6" t="n">
        <v>573020</v>
      </c>
      <c r="D4" s="6" t="n">
        <v>511128</v>
      </c>
    </row>
    <row r="5" spans="1:4">
      <c r="A5" s="4" t="s">
        <v>783</v>
      </c>
      <c r="B5" s="5" t="n">
        <v>39062</v>
      </c>
      <c r="C5" s="5" t="n">
        <v>35285</v>
      </c>
      <c r="D5" s="5" t="n">
        <v>32137</v>
      </c>
    </row>
    <row r="6" spans="1:4">
      <c r="A6" s="4" t="s">
        <v>107</v>
      </c>
      <c r="B6" s="5" t="n">
        <v>-48688</v>
      </c>
      <c r="C6" s="5" t="n">
        <v>0</v>
      </c>
      <c r="D6" s="5" t="n">
        <v>0</v>
      </c>
    </row>
    <row r="7" spans="1:4">
      <c r="A7" s="4" t="s">
        <v>784</v>
      </c>
      <c r="B7" s="5" t="n">
        <v>-53240</v>
      </c>
      <c r="C7" s="5" t="n">
        <v>0</v>
      </c>
      <c r="D7" s="5" t="n">
        <v>0</v>
      </c>
    </row>
    <row r="8" spans="1:4">
      <c r="A8" s="4" t="s">
        <v>785</v>
      </c>
      <c r="B8" s="5" t="n">
        <v>-6365</v>
      </c>
      <c r="C8" s="5" t="n">
        <v>-8805</v>
      </c>
      <c r="D8" s="5" t="n">
        <v>-14115</v>
      </c>
    </row>
    <row r="9" spans="1:4">
      <c r="A9" s="4" t="s">
        <v>88</v>
      </c>
      <c r="B9" s="6" t="n">
        <v>504000</v>
      </c>
      <c r="C9" s="6" t="n">
        <v>599500</v>
      </c>
      <c r="D9" s="6" t="n">
        <v>5291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75</v>
      </c>
    </row>
    <row r="3" spans="1:4">
      <c r="A3" s="3" t="s">
        <v>787</v>
      </c>
    </row>
    <row r="4" spans="1:4">
      <c r="A4" s="4" t="s">
        <v>788</v>
      </c>
      <c r="B4" s="6" t="n">
        <v>34798</v>
      </c>
      <c r="C4" s="6" t="n">
        <v>36928</v>
      </c>
      <c r="D4" s="6" t="n">
        <v>49598</v>
      </c>
    </row>
    <row r="5" spans="1:4">
      <c r="A5" s="4" t="s">
        <v>789</v>
      </c>
      <c r="B5" s="5" t="n">
        <v>6299</v>
      </c>
      <c r="C5" s="5" t="n">
        <v>6116</v>
      </c>
      <c r="D5" s="5" t="n">
        <v>5405</v>
      </c>
    </row>
    <row r="6" spans="1:4">
      <c r="A6" s="4" t="s">
        <v>790</v>
      </c>
      <c r="B6" s="5" t="n">
        <v>0</v>
      </c>
      <c r="C6" s="5" t="n">
        <v>0</v>
      </c>
      <c r="D6" s="5" t="n">
        <v>995</v>
      </c>
    </row>
    <row r="7" spans="1:4">
      <c r="A7" s="4" t="s">
        <v>791</v>
      </c>
      <c r="B7" s="5" t="n">
        <v>0</v>
      </c>
      <c r="C7" s="5" t="n">
        <v>-195</v>
      </c>
      <c r="D7" s="5" t="n">
        <v>-4012</v>
      </c>
    </row>
    <row r="8" spans="1:4">
      <c r="A8" s="4" t="s">
        <v>792</v>
      </c>
      <c r="B8" s="5" t="n">
        <v>-5709</v>
      </c>
      <c r="C8" s="5" t="n">
        <v>-8051</v>
      </c>
      <c r="D8" s="5" t="n">
        <v>-15058</v>
      </c>
    </row>
    <row r="9" spans="1:4">
      <c r="A9" s="4" t="s">
        <v>793</v>
      </c>
      <c r="B9" s="6" t="n">
        <v>35388</v>
      </c>
      <c r="C9" s="6" t="n">
        <v>34798</v>
      </c>
      <c r="D9" s="6" t="n">
        <v>369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794</v>
      </c>
      <c r="B1" s="2" t="s">
        <v>795</v>
      </c>
      <c r="C1" s="2" t="s">
        <v>1</v>
      </c>
      <c r="E1" s="2" t="s">
        <v>796</v>
      </c>
    </row>
    <row r="2" spans="1:5">
      <c r="B2" s="2" t="s">
        <v>588</v>
      </c>
      <c r="C2" s="2" t="s">
        <v>2</v>
      </c>
      <c r="D2" s="2" t="s">
        <v>32</v>
      </c>
      <c r="E2" s="2" t="s">
        <v>588</v>
      </c>
    </row>
    <row r="3" spans="1:5">
      <c r="A3" s="3" t="s">
        <v>195</v>
      </c>
    </row>
    <row r="4" spans="1:5">
      <c r="A4" s="4" t="s">
        <v>592</v>
      </c>
      <c r="C4" s="5" t="n">
        <v>9301</v>
      </c>
      <c r="D4" s="5" t="n">
        <v>5698</v>
      </c>
    </row>
    <row r="5" spans="1:5">
      <c r="A5" s="4" t="s">
        <v>593</v>
      </c>
      <c r="C5" s="7" t="n">
        <v>233.57</v>
      </c>
      <c r="D5" s="7" t="n">
        <v>264.21</v>
      </c>
    </row>
    <row r="6" spans="1:5">
      <c r="A6" s="4" t="s">
        <v>594</v>
      </c>
      <c r="C6" s="6" t="n">
        <v>2172437</v>
      </c>
      <c r="D6" s="6" t="n">
        <v>1505371</v>
      </c>
    </row>
    <row r="7" spans="1:5">
      <c r="A7" s="4" t="s">
        <v>595</v>
      </c>
    </row>
    <row r="8" spans="1:5">
      <c r="A8" s="3" t="s">
        <v>195</v>
      </c>
    </row>
    <row r="9" spans="1:5">
      <c r="A9" s="4" t="s">
        <v>592</v>
      </c>
      <c r="B9" s="5" t="n">
        <v>1100</v>
      </c>
      <c r="E9" s="5" t="n">
        <v>67400</v>
      </c>
    </row>
    <row r="10" spans="1:5">
      <c r="A10" s="4" t="s">
        <v>593</v>
      </c>
      <c r="B10" s="7" t="n">
        <v>255.48</v>
      </c>
      <c r="E10" s="7" t="n">
        <v>138.38</v>
      </c>
    </row>
    <row r="11" spans="1:5">
      <c r="A11" s="4" t="s">
        <v>594</v>
      </c>
      <c r="B11" s="6" t="n">
        <v>289900</v>
      </c>
      <c r="E11" s="6" t="n">
        <v>93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797</v>
      </c>
      <c r="C1" s="2" t="s">
        <v>798</v>
      </c>
      <c r="S1" s="2" t="s">
        <v>1</v>
      </c>
    </row>
    <row r="2" spans="1:21">
      <c r="C2" s="2" t="s">
        <v>2</v>
      </c>
      <c r="E2" s="2" t="s">
        <v>799</v>
      </c>
      <c r="G2" s="2" t="s">
        <v>4</v>
      </c>
      <c r="I2" s="2" t="s">
        <v>800</v>
      </c>
      <c r="K2" s="2" t="s">
        <v>32</v>
      </c>
      <c r="M2" s="2" t="s">
        <v>801</v>
      </c>
      <c r="O2" s="2" t="s">
        <v>802</v>
      </c>
      <c r="Q2" s="2" t="s">
        <v>803</v>
      </c>
      <c r="S2" s="2" t="s">
        <v>2</v>
      </c>
      <c r="T2" s="2" t="s">
        <v>32</v>
      </c>
      <c r="U2" s="2" t="s">
        <v>75</v>
      </c>
    </row>
    <row r="3" spans="1:21">
      <c r="A3" s="3" t="s">
        <v>804</v>
      </c>
    </row>
    <row r="4" spans="1:21">
      <c r="A4" s="4" t="s">
        <v>89</v>
      </c>
      <c r="C4" s="6" t="n">
        <v>302315</v>
      </c>
      <c r="E4" s="6" t="n">
        <v>283734</v>
      </c>
      <c r="G4" s="6" t="n">
        <v>282821</v>
      </c>
      <c r="I4" s="6" t="n">
        <v>264934</v>
      </c>
      <c r="K4" s="6" t="n">
        <v>246030</v>
      </c>
      <c r="M4" s="6" t="n">
        <v>278493</v>
      </c>
      <c r="O4" s="6" t="n">
        <v>257794</v>
      </c>
      <c r="Q4" s="6" t="n">
        <v>255374</v>
      </c>
      <c r="S4" s="6" t="n">
        <v>1133804</v>
      </c>
      <c r="T4" s="6" t="n">
        <v>1037691</v>
      </c>
      <c r="U4" s="6" t="n">
        <v>931216</v>
      </c>
    </row>
    <row r="5" spans="1:21">
      <c r="A5" s="3" t="s">
        <v>805</v>
      </c>
    </row>
    <row r="6" spans="1:21">
      <c r="A6" s="4" t="s">
        <v>806</v>
      </c>
      <c r="S6" s="5" t="n">
        <v>88426</v>
      </c>
      <c r="T6" s="5" t="n">
        <v>95447</v>
      </c>
      <c r="U6" s="5" t="n">
        <v>99965</v>
      </c>
    </row>
    <row r="7" spans="1:21">
      <c r="A7" s="4" t="s">
        <v>807</v>
      </c>
      <c r="B7" s="4" t="s">
        <v>128</v>
      </c>
      <c r="S7" s="5" t="n">
        <v>1076</v>
      </c>
      <c r="T7" s="5" t="n">
        <v>1273</v>
      </c>
      <c r="U7" s="5" t="n">
        <v>1549</v>
      </c>
    </row>
    <row r="8" spans="1:21">
      <c r="A8" s="4" t="s">
        <v>808</v>
      </c>
      <c r="S8" s="5" t="n">
        <v>89502</v>
      </c>
      <c r="T8" s="5" t="n">
        <v>96720</v>
      </c>
      <c r="U8" s="5" t="n">
        <v>101514</v>
      </c>
    </row>
    <row r="9" spans="1:21">
      <c r="A9" s="4" t="s">
        <v>91</v>
      </c>
      <c r="C9" s="7" t="n">
        <v>3.56</v>
      </c>
      <c r="D9" s="4" t="s">
        <v>532</v>
      </c>
      <c r="E9" s="7" t="n">
        <v>3.26</v>
      </c>
      <c r="F9" s="4" t="s">
        <v>532</v>
      </c>
      <c r="G9" s="7" t="n">
        <v>3.14</v>
      </c>
      <c r="H9" s="4" t="s">
        <v>532</v>
      </c>
      <c r="I9" s="7" t="n">
        <v>2.88</v>
      </c>
      <c r="J9" s="4" t="s">
        <v>532</v>
      </c>
      <c r="K9" s="7" t="n">
        <v>2.62</v>
      </c>
      <c r="L9" s="4" t="s">
        <v>532</v>
      </c>
      <c r="M9" s="7" t="n">
        <v>2.93</v>
      </c>
      <c r="N9" s="4" t="s">
        <v>532</v>
      </c>
      <c r="O9" s="7" t="n">
        <v>2.69</v>
      </c>
      <c r="P9" s="4" t="s">
        <v>532</v>
      </c>
      <c r="Q9" s="7" t="n">
        <v>2.63</v>
      </c>
      <c r="R9" s="4" t="s">
        <v>532</v>
      </c>
      <c r="S9" s="7" t="n">
        <v>12.82</v>
      </c>
      <c r="T9" s="7" t="n">
        <v>10.87</v>
      </c>
      <c r="U9" s="7" t="n">
        <v>9.32</v>
      </c>
    </row>
    <row r="10" spans="1:21">
      <c r="A10" s="4" t="s">
        <v>94</v>
      </c>
      <c r="C10" s="7" t="n">
        <v>3.52</v>
      </c>
      <c r="D10" s="4" t="s">
        <v>532</v>
      </c>
      <c r="E10" s="7" t="n">
        <v>3.22</v>
      </c>
      <c r="F10" s="4" t="s">
        <v>532</v>
      </c>
      <c r="G10" s="7" t="n">
        <v>3.1</v>
      </c>
      <c r="H10" s="4" t="s">
        <v>532</v>
      </c>
      <c r="I10" s="7" t="n">
        <v>2.83</v>
      </c>
      <c r="J10" s="4" t="s">
        <v>532</v>
      </c>
      <c r="K10" s="7" t="n">
        <v>2.59</v>
      </c>
      <c r="L10" s="4" t="s">
        <v>532</v>
      </c>
      <c r="M10" s="7" t="n">
        <v>2.9</v>
      </c>
      <c r="N10" s="4" t="s">
        <v>532</v>
      </c>
      <c r="O10" s="7" t="n">
        <v>2.65</v>
      </c>
      <c r="P10" s="4" t="s">
        <v>532</v>
      </c>
      <c r="Q10" s="7" t="n">
        <v>2.59</v>
      </c>
      <c r="R10" s="4" t="s">
        <v>532</v>
      </c>
      <c r="S10" s="7" t="n">
        <v>12.67</v>
      </c>
      <c r="T10" s="7" t="n">
        <v>10.73</v>
      </c>
      <c r="U10" s="7" t="n">
        <v>9.17</v>
      </c>
    </row>
    <row r="11" spans="1:21">
      <c r="A11" s="4" t="s">
        <v>809</v>
      </c>
      <c r="B11" s="4" t="s">
        <v>128</v>
      </c>
      <c r="S11" s="5" t="n">
        <v>715</v>
      </c>
      <c r="T11" s="5" t="n">
        <v>332</v>
      </c>
      <c r="U11" s="5" t="n">
        <v>245</v>
      </c>
    </row>
    <row r="12" spans="1:21">
      <c r="A12" s="4" t="s">
        <v>810</v>
      </c>
      <c r="B12" s="4" t="s">
        <v>128</v>
      </c>
      <c r="S12" s="7" t="n">
        <v>252.16</v>
      </c>
      <c r="T12" s="7" t="n">
        <v>265.77</v>
      </c>
      <c r="U12" s="7" t="n">
        <v>216.29</v>
      </c>
    </row>
    <row r="13" spans="1:21"/>
    <row r="14" spans="1:21">
      <c r="A14" s="4" t="s">
        <v>128</v>
      </c>
      <c r="B14" s="4" t="s">
        <v>811</v>
      </c>
    </row>
    <row r="15" spans="1:21">
      <c r="A15" s="4" t="s">
        <v>532</v>
      </c>
      <c r="B15" s="4" t="s">
        <v>812</v>
      </c>
    </row>
  </sheetData>
  <mergeCells count="14">
    <mergeCell ref="A1:B2"/>
    <mergeCell ref="C1:R1"/>
    <mergeCell ref="S1:U1"/>
    <mergeCell ref="C2:D2"/>
    <mergeCell ref="E2:F2"/>
    <mergeCell ref="G2:H2"/>
    <mergeCell ref="I2:J2"/>
    <mergeCell ref="K2:L2"/>
    <mergeCell ref="M2:N2"/>
    <mergeCell ref="O2:P2"/>
    <mergeCell ref="Q2:R2"/>
    <mergeCell ref="A13:T13"/>
    <mergeCell ref="B14:T14"/>
    <mergeCell ref="B15:T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7"/>
  </cols>
  <sheetData>
    <row r="1" spans="1:2">
      <c r="A1" s="1" t="s">
        <v>813</v>
      </c>
      <c r="B1" s="2" t="s">
        <v>1</v>
      </c>
    </row>
    <row r="2" spans="1:2">
      <c r="B2" s="2" t="s">
        <v>428</v>
      </c>
    </row>
    <row r="3" spans="1:2">
      <c r="A3" s="3" t="s">
        <v>200</v>
      </c>
    </row>
    <row r="4" spans="1:2">
      <c r="A4" s="4" t="s">
        <v>814</v>
      </c>
      <c r="B4" s="4" t="s">
        <v>815</v>
      </c>
    </row>
    <row r="5" spans="1:2">
      <c r="A5" s="4" t="s">
        <v>816</v>
      </c>
      <c r="B5" s="8" t="n">
        <v>12.5</v>
      </c>
    </row>
    <row r="6" spans="1:2">
      <c r="A6" s="4" t="s">
        <v>817</v>
      </c>
      <c r="B6" s="8" t="n">
        <v>18.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18</v>
      </c>
      <c r="B1" s="2" t="s">
        <v>798</v>
      </c>
      <c r="R1" s="2" t="s">
        <v>1</v>
      </c>
    </row>
    <row r="2" spans="1:20">
      <c r="B2" s="2" t="s">
        <v>2</v>
      </c>
      <c r="D2" s="2" t="s">
        <v>799</v>
      </c>
      <c r="F2" s="2" t="s">
        <v>4</v>
      </c>
      <c r="H2" s="2" t="s">
        <v>800</v>
      </c>
      <c r="J2" s="2" t="s">
        <v>32</v>
      </c>
      <c r="L2" s="2" t="s">
        <v>801</v>
      </c>
      <c r="N2" s="2" t="s">
        <v>802</v>
      </c>
      <c r="P2" s="2" t="s">
        <v>803</v>
      </c>
      <c r="R2" s="2" t="s">
        <v>2</v>
      </c>
      <c r="S2" s="2" t="s">
        <v>32</v>
      </c>
      <c r="T2" s="2" t="s">
        <v>75</v>
      </c>
    </row>
    <row r="3" spans="1:20">
      <c r="A3" s="3" t="s">
        <v>204</v>
      </c>
    </row>
    <row r="4" spans="1:20">
      <c r="A4" s="4" t="s">
        <v>77</v>
      </c>
      <c r="B4" s="6" t="n">
        <v>2190808</v>
      </c>
      <c r="D4" s="6" t="n">
        <v>2339830</v>
      </c>
      <c r="F4" s="6" t="n">
        <v>2290829</v>
      </c>
      <c r="H4" s="6" t="n">
        <v>2156259</v>
      </c>
      <c r="J4" s="6" t="n">
        <v>2099302</v>
      </c>
      <c r="L4" s="6" t="n">
        <v>2220955</v>
      </c>
      <c r="N4" s="6" t="n">
        <v>2176689</v>
      </c>
      <c r="P4" s="6" t="n">
        <v>2096150</v>
      </c>
      <c r="R4" s="6" t="n">
        <v>8977726</v>
      </c>
      <c r="S4" s="6" t="n">
        <v>8593096</v>
      </c>
      <c r="T4" s="6" t="n">
        <v>7966674</v>
      </c>
    </row>
    <row r="5" spans="1:20">
      <c r="A5" s="4" t="s">
        <v>79</v>
      </c>
      <c r="B5" s="5" t="n">
        <v>1159180</v>
      </c>
      <c r="D5" s="5" t="n">
        <v>1230294</v>
      </c>
      <c r="F5" s="5" t="n">
        <v>1200062</v>
      </c>
      <c r="H5" s="5" t="n">
        <v>1131147</v>
      </c>
      <c r="J5" s="5" t="n">
        <v>1114227</v>
      </c>
      <c r="L5" s="5" t="n">
        <v>1170026</v>
      </c>
      <c r="N5" s="5" t="n">
        <v>1127179</v>
      </c>
      <c r="P5" s="5" t="n">
        <v>1097579</v>
      </c>
      <c r="R5" s="5" t="n">
        <v>4720683</v>
      </c>
      <c r="S5" s="5" t="n">
        <v>4509011</v>
      </c>
      <c r="T5" s="5" t="n">
        <v>4162643</v>
      </c>
    </row>
    <row r="6" spans="1:20">
      <c r="A6" s="4" t="s">
        <v>81</v>
      </c>
      <c r="B6" s="5" t="n">
        <v>402835</v>
      </c>
      <c r="D6" s="5" t="n">
        <v>461963</v>
      </c>
      <c r="F6" s="5" t="n">
        <v>457445</v>
      </c>
      <c r="H6" s="5" t="n">
        <v>403157</v>
      </c>
      <c r="J6" s="5" t="n">
        <v>407710</v>
      </c>
      <c r="L6" s="5" t="n">
        <v>447809</v>
      </c>
      <c r="N6" s="5" t="n">
        <v>425061</v>
      </c>
      <c r="P6" s="5" t="n">
        <v>418626</v>
      </c>
      <c r="R6" s="5" t="n">
        <v>1725400</v>
      </c>
      <c r="S6" s="5" t="n">
        <v>1699206</v>
      </c>
      <c r="T6" s="5" t="n">
        <v>1514021</v>
      </c>
    </row>
    <row r="7" spans="1:20">
      <c r="A7" s="4" t="s">
        <v>89</v>
      </c>
      <c r="B7" s="6" t="n">
        <v>302315</v>
      </c>
      <c r="D7" s="6" t="n">
        <v>283734</v>
      </c>
      <c r="F7" s="6" t="n">
        <v>282821</v>
      </c>
      <c r="H7" s="6" t="n">
        <v>264934</v>
      </c>
      <c r="J7" s="6" t="n">
        <v>246030</v>
      </c>
      <c r="L7" s="6" t="n">
        <v>278493</v>
      </c>
      <c r="N7" s="6" t="n">
        <v>257794</v>
      </c>
      <c r="P7" s="6" t="n">
        <v>255374</v>
      </c>
      <c r="R7" s="6" t="n">
        <v>1133804</v>
      </c>
      <c r="S7" s="6" t="n">
        <v>1037691</v>
      </c>
      <c r="T7" s="6" t="n">
        <v>931216</v>
      </c>
    </row>
    <row r="8" spans="1:20">
      <c r="A8" s="4" t="s">
        <v>91</v>
      </c>
      <c r="B8" s="7" t="n">
        <v>3.56</v>
      </c>
      <c r="C8" s="4" t="s">
        <v>128</v>
      </c>
      <c r="D8" s="7" t="n">
        <v>3.26</v>
      </c>
      <c r="E8" s="4" t="s">
        <v>128</v>
      </c>
      <c r="F8" s="7" t="n">
        <v>3.14</v>
      </c>
      <c r="G8" s="4" t="s">
        <v>128</v>
      </c>
      <c r="H8" s="7" t="n">
        <v>2.88</v>
      </c>
      <c r="I8" s="4" t="s">
        <v>128</v>
      </c>
      <c r="J8" s="7" t="n">
        <v>2.62</v>
      </c>
      <c r="K8" s="4" t="s">
        <v>128</v>
      </c>
      <c r="L8" s="7" t="n">
        <v>2.93</v>
      </c>
      <c r="M8" s="4" t="s">
        <v>128</v>
      </c>
      <c r="N8" s="7" t="n">
        <v>2.69</v>
      </c>
      <c r="O8" s="4" t="s">
        <v>128</v>
      </c>
      <c r="P8" s="7" t="n">
        <v>2.63</v>
      </c>
      <c r="Q8" s="4" t="s">
        <v>128</v>
      </c>
      <c r="R8" s="7" t="n">
        <v>12.82</v>
      </c>
      <c r="S8" s="7" t="n">
        <v>10.87</v>
      </c>
      <c r="T8" s="7" t="n">
        <v>9.32</v>
      </c>
    </row>
    <row r="9" spans="1:20">
      <c r="A9" s="4" t="s">
        <v>94</v>
      </c>
      <c r="B9" s="7" t="n">
        <v>3.52</v>
      </c>
      <c r="C9" s="4" t="s">
        <v>128</v>
      </c>
      <c r="D9" s="7" t="n">
        <v>3.22</v>
      </c>
      <c r="E9" s="4" t="s">
        <v>128</v>
      </c>
      <c r="F9" s="7" t="n">
        <v>3.1</v>
      </c>
      <c r="G9" s="4" t="s">
        <v>128</v>
      </c>
      <c r="H9" s="7" t="n">
        <v>2.83</v>
      </c>
      <c r="I9" s="4" t="s">
        <v>128</v>
      </c>
      <c r="J9" s="7" t="n">
        <v>2.59</v>
      </c>
      <c r="K9" s="4" t="s">
        <v>128</v>
      </c>
      <c r="L9" s="7" t="n">
        <v>2.9</v>
      </c>
      <c r="M9" s="4" t="s">
        <v>128</v>
      </c>
      <c r="N9" s="7" t="n">
        <v>2.65</v>
      </c>
      <c r="O9" s="4" t="s">
        <v>128</v>
      </c>
      <c r="P9" s="7" t="n">
        <v>2.59</v>
      </c>
      <c r="Q9" s="4" t="s">
        <v>128</v>
      </c>
      <c r="R9" s="7" t="n">
        <v>12.67</v>
      </c>
      <c r="S9" s="7" t="n">
        <v>10.73</v>
      </c>
      <c r="T9" s="7" t="n">
        <v>9.17</v>
      </c>
    </row>
    <row r="10" spans="1:20"/>
    <row r="11" spans="1:20">
      <c r="A11" s="4" t="s">
        <v>128</v>
      </c>
      <c r="B11" s="4" t="s">
        <v>812</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819</v>
      </c>
      <c r="C1" s="2" t="s">
        <v>1</v>
      </c>
    </row>
    <row r="2" spans="1:5">
      <c r="C2" s="2" t="s">
        <v>2</v>
      </c>
      <c r="D2" s="2" t="s">
        <v>32</v>
      </c>
      <c r="E2" s="2" t="s">
        <v>75</v>
      </c>
    </row>
    <row r="3" spans="1:5">
      <c r="A3" s="4" t="s">
        <v>820</v>
      </c>
    </row>
    <row r="4" spans="1:5">
      <c r="A4" s="3" t="s">
        <v>821</v>
      </c>
    </row>
    <row r="5" spans="1:5">
      <c r="A5" s="4" t="s">
        <v>822</v>
      </c>
      <c r="C5" s="6" t="n">
        <v>9595</v>
      </c>
      <c r="D5" s="6" t="n">
        <v>7978</v>
      </c>
      <c r="E5" s="6" t="n">
        <v>6855</v>
      </c>
    </row>
    <row r="6" spans="1:5">
      <c r="A6" s="4" t="s">
        <v>823</v>
      </c>
      <c r="C6" s="5" t="n">
        <v>1347</v>
      </c>
      <c r="D6" s="5" t="n">
        <v>1617</v>
      </c>
      <c r="E6" s="5" t="n">
        <v>1123</v>
      </c>
    </row>
    <row r="7" spans="1:5">
      <c r="A7" s="4" t="s">
        <v>824</v>
      </c>
      <c r="C7" s="5" t="n">
        <v>0</v>
      </c>
      <c r="D7" s="5" t="n">
        <v>0</v>
      </c>
      <c r="E7" s="5" t="n">
        <v>0</v>
      </c>
    </row>
    <row r="8" spans="1:5">
      <c r="A8" s="4" t="s">
        <v>825</v>
      </c>
      <c r="C8" s="5" t="n">
        <v>0</v>
      </c>
      <c r="D8" s="5" t="n">
        <v>0</v>
      </c>
      <c r="E8" s="5" t="n">
        <v>0</v>
      </c>
    </row>
    <row r="9" spans="1:5">
      <c r="A9" s="4" t="s">
        <v>826</v>
      </c>
      <c r="C9" s="5" t="n">
        <v>10942</v>
      </c>
      <c r="D9" s="5" t="n">
        <v>9595</v>
      </c>
      <c r="E9" s="5" t="n">
        <v>7978</v>
      </c>
    </row>
    <row r="10" spans="1:5">
      <c r="A10" s="4" t="s">
        <v>827</v>
      </c>
    </row>
    <row r="11" spans="1:5">
      <c r="A11" s="3" t="s">
        <v>821</v>
      </c>
    </row>
    <row r="12" spans="1:5">
      <c r="A12" s="4" t="s">
        <v>822</v>
      </c>
      <c r="C12" s="5" t="n">
        <v>12040</v>
      </c>
      <c r="D12" s="5" t="n">
        <v>9637</v>
      </c>
      <c r="E12" s="5" t="n">
        <v>8713</v>
      </c>
    </row>
    <row r="13" spans="1:5">
      <c r="A13" s="4" t="s">
        <v>823</v>
      </c>
      <c r="C13" s="5" t="n">
        <v>8598</v>
      </c>
      <c r="D13" s="5" t="n">
        <v>9587</v>
      </c>
      <c r="E13" s="5" t="n">
        <v>7119</v>
      </c>
    </row>
    <row r="14" spans="1:5">
      <c r="A14" s="4" t="s">
        <v>824</v>
      </c>
      <c r="C14" s="5" t="n">
        <v>0</v>
      </c>
      <c r="D14" s="5" t="n">
        <v>0</v>
      </c>
      <c r="E14" s="5" t="n">
        <v>0</v>
      </c>
    </row>
    <row r="15" spans="1:5">
      <c r="A15" s="4" t="s">
        <v>825</v>
      </c>
      <c r="B15" s="4" t="s">
        <v>128</v>
      </c>
      <c r="C15" s="5" t="n">
        <v>7921</v>
      </c>
      <c r="D15" s="5" t="n">
        <v>7184</v>
      </c>
      <c r="E15" s="5" t="n">
        <v>6195</v>
      </c>
    </row>
    <row r="16" spans="1:5">
      <c r="A16" s="4" t="s">
        <v>826</v>
      </c>
      <c r="C16" s="6" t="n">
        <v>12717</v>
      </c>
      <c r="D16" s="6" t="n">
        <v>12040</v>
      </c>
      <c r="E16" s="6" t="n">
        <v>9637</v>
      </c>
    </row>
    <row r="17" spans="1:5"/>
    <row r="18" spans="1:5">
      <c r="A18" s="4" t="s">
        <v>128</v>
      </c>
      <c r="B18" s="4" t="s">
        <v>828</v>
      </c>
    </row>
  </sheetData>
  <mergeCells count="4">
    <mergeCell ref="A1:B2"/>
    <mergeCell ref="C1:E1"/>
    <mergeCell ref="A17:D17"/>
    <mergeCell ref="B18:D1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3:11Z</dcterms:created>
  <dcterms:modified xmlns:dcterms="http://purl.org/dc/terms/" xmlns:xsi="http://www.w3.org/2001/XMLSchema-instance" xsi:type="dcterms:W3CDTF">2018-02-28T16:33:11Z</dcterms:modified>
</cp:coreProperties>
</file>